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Financial Statement Details" sheetId="12" state="visible" r:id="rId12"/>
    <sheet xmlns:r="http://schemas.openxmlformats.org/officeDocument/2006/relationships" name="Cash Equivalents and Marketable" sheetId="13" state="visible" r:id="rId13"/>
    <sheet xmlns:r="http://schemas.openxmlformats.org/officeDocument/2006/relationships" name="Fair Value Measurements" sheetId="14" state="visible" r:id="rId14"/>
    <sheet xmlns:r="http://schemas.openxmlformats.org/officeDocument/2006/relationships" name="Collaboration and License Agree" sheetId="15" state="visible" r:id="rId15"/>
    <sheet xmlns:r="http://schemas.openxmlformats.org/officeDocument/2006/relationships" name="Commitment and Contingencies" sheetId="16" state="visible" r:id="rId16"/>
    <sheet xmlns:r="http://schemas.openxmlformats.org/officeDocument/2006/relationships" name="Related Party Agreements" sheetId="17" state="visible" r:id="rId17"/>
    <sheet xmlns:r="http://schemas.openxmlformats.org/officeDocument/2006/relationships" name="Spin-out of Brink Biologics and"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otes Payable" sheetId="22" state="visible" r:id="rId22"/>
    <sheet xmlns:r="http://schemas.openxmlformats.org/officeDocument/2006/relationships" name="Investment In Inex Bio, Inc" sheetId="23" state="visible" r:id="rId23"/>
    <sheet xmlns:r="http://schemas.openxmlformats.org/officeDocument/2006/relationships" name="Summarized Quarterly Data (Unau" sheetId="24" state="visible" r:id="rId24"/>
    <sheet xmlns:r="http://schemas.openxmlformats.org/officeDocument/2006/relationships" name="Employee Benefits"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inancial Statement Details (Ta" sheetId="29" state="visible" r:id="rId29"/>
    <sheet xmlns:r="http://schemas.openxmlformats.org/officeDocument/2006/relationships" name="Cash Equivalents and Marketab30" sheetId="30" state="visible" r:id="rId30"/>
    <sheet xmlns:r="http://schemas.openxmlformats.org/officeDocument/2006/relationships" name="Fair Value Measurements (Tables" sheetId="31" state="visible" r:id="rId31"/>
    <sheet xmlns:r="http://schemas.openxmlformats.org/officeDocument/2006/relationships" name="Commitment and Contingencies (T"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Investment In Inex Bio, Inc (Ta" sheetId="36" state="visible" r:id="rId36"/>
    <sheet xmlns:r="http://schemas.openxmlformats.org/officeDocument/2006/relationships" name="Summarized Quarterly Data (Un37" sheetId="37" state="visible" r:id="rId37"/>
    <sheet xmlns:r="http://schemas.openxmlformats.org/officeDocument/2006/relationships" name="Description of Business and B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inancial Statement Details - P" sheetId="43" state="visible" r:id="rId43"/>
    <sheet xmlns:r="http://schemas.openxmlformats.org/officeDocument/2006/relationships" name="Financial Statement Details -44" sheetId="44" state="visible" r:id="rId44"/>
    <sheet xmlns:r="http://schemas.openxmlformats.org/officeDocument/2006/relationships" name="Financial Statement Details - A" sheetId="45" state="visible" r:id="rId45"/>
    <sheet xmlns:r="http://schemas.openxmlformats.org/officeDocument/2006/relationships" name="Financial Statement Details - I" sheetId="46" state="visible" r:id="rId46"/>
    <sheet xmlns:r="http://schemas.openxmlformats.org/officeDocument/2006/relationships" name="Financial Statement Details - F" sheetId="47" state="visible" r:id="rId47"/>
    <sheet xmlns:r="http://schemas.openxmlformats.org/officeDocument/2006/relationships" name="Financial Statement Details - O" sheetId="48" state="visible" r:id="rId48"/>
    <sheet xmlns:r="http://schemas.openxmlformats.org/officeDocument/2006/relationships" name="Financial Statement Details -49" sheetId="49" state="visible" r:id="rId49"/>
    <sheet xmlns:r="http://schemas.openxmlformats.org/officeDocument/2006/relationships" name="Financial Statement Details -50" sheetId="50" state="visible" r:id="rId50"/>
    <sheet xmlns:r="http://schemas.openxmlformats.org/officeDocument/2006/relationships" name="Financial Statement Details -51" sheetId="51" state="visible" r:id="rId51"/>
    <sheet xmlns:r="http://schemas.openxmlformats.org/officeDocument/2006/relationships" name="Cash Equivalents and Marketab52" sheetId="52" state="visible" r:id="rId52"/>
    <sheet xmlns:r="http://schemas.openxmlformats.org/officeDocument/2006/relationships" name="Cash Equivalents and Marketab53" sheetId="53" state="visible" r:id="rId53"/>
    <sheet xmlns:r="http://schemas.openxmlformats.org/officeDocument/2006/relationships" name="Cash Equivalents and Marketab54" sheetId="54" state="visible" r:id="rId54"/>
    <sheet xmlns:r="http://schemas.openxmlformats.org/officeDocument/2006/relationships" name="Cash Equivalents and Marketab55" sheetId="55" state="visible" r:id="rId55"/>
    <sheet xmlns:r="http://schemas.openxmlformats.org/officeDocument/2006/relationships" name="Fair Value Measurements - Summa" sheetId="56" state="visible" r:id="rId56"/>
    <sheet xmlns:r="http://schemas.openxmlformats.org/officeDocument/2006/relationships" name="Fair Value Measurements - Sum57" sheetId="57" state="visible" r:id="rId57"/>
    <sheet xmlns:r="http://schemas.openxmlformats.org/officeDocument/2006/relationships" name="Fair Value Measurements - Sched" sheetId="58" state="visible" r:id="rId58"/>
    <sheet xmlns:r="http://schemas.openxmlformats.org/officeDocument/2006/relationships" name="Collaboration and License Agr59" sheetId="59" state="visible" r:id="rId59"/>
    <sheet xmlns:r="http://schemas.openxmlformats.org/officeDocument/2006/relationships" name="Commitment and Contingencies - " sheetId="60" state="visible" r:id="rId60"/>
    <sheet xmlns:r="http://schemas.openxmlformats.org/officeDocument/2006/relationships" name="Commitment and Contingencies 61" sheetId="61" state="visible" r:id="rId61"/>
    <sheet xmlns:r="http://schemas.openxmlformats.org/officeDocument/2006/relationships" name="Related Party Agreements - Addi" sheetId="62" state="visible" r:id="rId62"/>
    <sheet xmlns:r="http://schemas.openxmlformats.org/officeDocument/2006/relationships" name="Spin-out of Brink Biologics a63"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Stockholders' Equity - Summar66" sheetId="66" state="visible" r:id="rId66"/>
    <sheet xmlns:r="http://schemas.openxmlformats.org/officeDocument/2006/relationships" name="Stockholders' Equity - Summar67" sheetId="67" state="visible" r:id="rId67"/>
    <sheet xmlns:r="http://schemas.openxmlformats.org/officeDocument/2006/relationships" name="Stock-Based Compensation - Addi" sheetId="68" state="visible" r:id="rId68"/>
    <sheet xmlns:r="http://schemas.openxmlformats.org/officeDocument/2006/relationships" name="Stock-Based Compensation - Stoc" sheetId="69" state="visible" r:id="rId69"/>
    <sheet xmlns:r="http://schemas.openxmlformats.org/officeDocument/2006/relationships" name="Stock-Based Compensation - St70" sheetId="70" state="visible" r:id="rId70"/>
    <sheet xmlns:r="http://schemas.openxmlformats.org/officeDocument/2006/relationships" name="Stock-Based Compensation - Summ" sheetId="71" state="visible" r:id="rId71"/>
    <sheet xmlns:r="http://schemas.openxmlformats.org/officeDocument/2006/relationships" name="Stock-Based Compensation - Blac" sheetId="72" state="visible" r:id="rId72"/>
    <sheet xmlns:r="http://schemas.openxmlformats.org/officeDocument/2006/relationships" name="Stock-Based Compensation - Rest" sheetId="73" state="visible" r:id="rId73"/>
    <sheet xmlns:r="http://schemas.openxmlformats.org/officeDocument/2006/relationships" name="Stock-Based Compensation - Su74" sheetId="74" state="visible" r:id="rId74"/>
    <sheet xmlns:r="http://schemas.openxmlformats.org/officeDocument/2006/relationships" name="Stock-Based Compensation - Rese" sheetId="75" state="visible" r:id="rId75"/>
    <sheet xmlns:r="http://schemas.openxmlformats.org/officeDocument/2006/relationships" name="Income Taxes - Summary of Loss " sheetId="76" state="visible" r:id="rId76"/>
    <sheet xmlns:r="http://schemas.openxmlformats.org/officeDocument/2006/relationships" name="Income Taxes - Summary of Incom" sheetId="77" state="visible" r:id="rId77"/>
    <sheet xmlns:r="http://schemas.openxmlformats.org/officeDocument/2006/relationships" name="Income Taxes - Components of Ne" sheetId="78" state="visible" r:id="rId78"/>
    <sheet xmlns:r="http://schemas.openxmlformats.org/officeDocument/2006/relationships" name="Income Taxes - Reconciliation o" sheetId="79" state="visible" r:id="rId79"/>
    <sheet xmlns:r="http://schemas.openxmlformats.org/officeDocument/2006/relationships" name="Income Taxes - Additional Infor" sheetId="80" state="visible" r:id="rId80"/>
    <sheet xmlns:r="http://schemas.openxmlformats.org/officeDocument/2006/relationships" name="Income Taxes - Summarizes of Ch" sheetId="81" state="visible" r:id="rId81"/>
    <sheet xmlns:r="http://schemas.openxmlformats.org/officeDocument/2006/relationships" name="Notes Payable - Additional Info" sheetId="82" state="visible" r:id="rId82"/>
    <sheet xmlns:r="http://schemas.openxmlformats.org/officeDocument/2006/relationships" name="Investment in Inex Bio, Inc - A" sheetId="83" state="visible" r:id="rId83"/>
    <sheet xmlns:r="http://schemas.openxmlformats.org/officeDocument/2006/relationships" name="Investment in Inex Bio, Inc - S" sheetId="84" state="visible" r:id="rId84"/>
    <sheet xmlns:r="http://schemas.openxmlformats.org/officeDocument/2006/relationships" name="Investment in Inex Bio, Inc -85" sheetId="85" state="visible" r:id="rId85"/>
    <sheet xmlns:r="http://schemas.openxmlformats.org/officeDocument/2006/relationships" name="Investment in Inex Bio, Inc -86" sheetId="86" state="visible" r:id="rId86"/>
    <sheet xmlns:r="http://schemas.openxmlformats.org/officeDocument/2006/relationships" name="Summary of Quarterly Data (Unau" sheetId="87" state="visible" r:id="rId87"/>
    <sheet xmlns:r="http://schemas.openxmlformats.org/officeDocument/2006/relationships" name="Employee Benefits - Additional " sheetId="88" state="visible" r:id="rId88"/>
    <sheet xmlns:r="http://schemas.openxmlformats.org/officeDocument/2006/relationships" name="Subsequent Event - Additional I" sheetId="89" state="visible" r:id="rId89"/>
  </sheets>
  <definedNames/>
  <calcPr calcId="124519" fullCalcOnLoad="1"/>
</workbook>
</file>

<file path=xl/sharedStrings.xml><?xml version="1.0" encoding="utf-8"?>
<sst xmlns="http://schemas.openxmlformats.org/spreadsheetml/2006/main" uniqueCount="1268">
  <si>
    <t>Document and Entity Information - USD ($) $ in Millions</t>
  </si>
  <si>
    <t>12 Months Ended</t>
  </si>
  <si>
    <t>Dec. 31, 2016</t>
  </si>
  <si>
    <t>Mar. 10,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K</t>
  </si>
  <si>
    <t>Entity Registrant Name</t>
  </si>
  <si>
    <t>NANTKWES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Due from related parties</t>
  </si>
  <si>
    <t>Prepaid expenses and other current assets</t>
  </si>
  <si>
    <t>Marketable securities</t>
  </si>
  <si>
    <t>Total current assets</t>
  </si>
  <si>
    <t>Marketable securities, noncurrent</t>
  </si>
  <si>
    <t>Property, plant and equipment, net</t>
  </si>
  <si>
    <t>Intangible assets, net</t>
  </si>
  <si>
    <t>Other assets</t>
  </si>
  <si>
    <t>Total assets</t>
  </si>
  <si>
    <t>Current liabilities:</t>
  </si>
  <si>
    <t>Accounts payable</t>
  </si>
  <si>
    <t>Accrued expenses</t>
  </si>
  <si>
    <t>Due to related parties</t>
  </si>
  <si>
    <t>Other current liabilities</t>
  </si>
  <si>
    <t>Total current liabilities</t>
  </si>
  <si>
    <t>Build-to-suit liability, less current portion</t>
  </si>
  <si>
    <t>Financing obligation, less current portion</t>
  </si>
  <si>
    <t>Deferred rent</t>
  </si>
  <si>
    <t>Deferred revenue</t>
  </si>
  <si>
    <t>Deferred tax liability</t>
  </si>
  <si>
    <t>Other liabilities</t>
  </si>
  <si>
    <t>Total liabilities</t>
  </si>
  <si>
    <t>Commitments and contingencies (Note 7)</t>
  </si>
  <si>
    <t xml:space="preserve"> </t>
  </si>
  <si>
    <t>Stockholders’ equity</t>
  </si>
  <si>
    <t>Common stock</t>
  </si>
  <si>
    <t>Additional paid-in capital</t>
  </si>
  <si>
    <t>Accumulated other comprehensive loss</t>
  </si>
  <si>
    <t>Accumulated deficit</t>
  </si>
  <si>
    <t>Total stockholders’ equity</t>
  </si>
  <si>
    <t>Total liabilities and stockholders’ equity</t>
  </si>
  <si>
    <t>Consolidated Balance Sheets (Parenthetical) - $ / shares</t>
  </si>
  <si>
    <t>Jul. 31, 2015</t>
  </si>
  <si>
    <t>Jun. 30, 2015</t>
  </si>
  <si>
    <t>Dec. 31, 2014</t>
  </si>
  <si>
    <t>Statement Of Financial Position [Abstract]</t>
  </si>
  <si>
    <t>Common stock, par value</t>
  </si>
  <si>
    <t>Common stock, shares authorized</t>
  </si>
  <si>
    <t>Common stock, shares issued</t>
  </si>
  <si>
    <t>Common stock, shares outstanding</t>
  </si>
  <si>
    <t>Consolidated Statements of Operations - USD ($) $ in Thousands</t>
  </si>
  <si>
    <t>Income Statement [Abstract]</t>
  </si>
  <si>
    <t>Revenue</t>
  </si>
  <si>
    <t>Operating expenses:</t>
  </si>
  <si>
    <t>Research and development</t>
  </si>
  <si>
    <t>Selling, general and administrative</t>
  </si>
  <si>
    <t>Total operating expenses</t>
  </si>
  <si>
    <t>Loss from operations</t>
  </si>
  <si>
    <t>Other income (expense):</t>
  </si>
  <si>
    <t>Investment income, net</t>
  </si>
  <si>
    <t>Change in fair value of warrant liability</t>
  </si>
  <si>
    <t>Interest expense</t>
  </si>
  <si>
    <t>Other income, net</t>
  </si>
  <si>
    <t>Total other income (expense)</t>
  </si>
  <si>
    <t>Loss before income taxes</t>
  </si>
  <si>
    <t>Income tax (benefit) expense, net</t>
  </si>
  <si>
    <t>Net loss</t>
  </si>
  <si>
    <t>Net loss per share:</t>
  </si>
  <si>
    <t>Basic and diluted</t>
  </si>
  <si>
    <t>Weighted average number of shares during the period:</t>
  </si>
  <si>
    <t>Consolidated Statements of Comprehensive Loss - USD ($) $ in Thousands</t>
  </si>
  <si>
    <t>Statement Of Income And Comprehensive Income [Abstract]</t>
  </si>
  <si>
    <t>Other comprehensive loss, net of income taxes:</t>
  </si>
  <si>
    <t>Net unrealized gain (loss) on available-for-sale securities</t>
  </si>
  <si>
    <t>Reclassification of net realized gains on available-for-sale securities included in net loss</t>
  </si>
  <si>
    <t>Total other comprehensive loss</t>
  </si>
  <si>
    <t>Comprehensive loss</t>
  </si>
  <si>
    <t>Consolidated Statements of Stockholders' Equity (Deficit) - USD ($) $ in Thousands</t>
  </si>
  <si>
    <t>Total</t>
  </si>
  <si>
    <t>Accredited Investors</t>
  </si>
  <si>
    <t>Initial Public Offering</t>
  </si>
  <si>
    <t>Private Placement</t>
  </si>
  <si>
    <t>Brink Biologics IncSpinout</t>
  </si>
  <si>
    <t>Series B Convertible Preferred Stock</t>
  </si>
  <si>
    <t>Series B Convertible Preferred StockAccredited Investors</t>
  </si>
  <si>
    <t>Series B Convertible Preferred StockInitial Public Offering</t>
  </si>
  <si>
    <t>Series B Convertible Preferred StockPrivate Placement</t>
  </si>
  <si>
    <t>Series B Convertible Preferred StockBrink Biologics IncSpinout</t>
  </si>
  <si>
    <t>Common Class A</t>
  </si>
  <si>
    <t>Common Class AAccredited Investors</t>
  </si>
  <si>
    <t>Common Class AInitial Public Offering</t>
  </si>
  <si>
    <t>Common Class APrivate Placement</t>
  </si>
  <si>
    <t>Common Class ABrink Biologics IncSpinout</t>
  </si>
  <si>
    <t>Series C convertible preferred stock</t>
  </si>
  <si>
    <t>Series C convertible preferred stockAccredited Investors</t>
  </si>
  <si>
    <t>Series C convertible preferred stockInitial Public Offering</t>
  </si>
  <si>
    <t>Series C convertible preferred stockPrivate Placement</t>
  </si>
  <si>
    <t>Series C convertible preferred stockBrink Biologics IncSpinout</t>
  </si>
  <si>
    <t>Common Class B</t>
  </si>
  <si>
    <t>Common Class BAccredited Investors</t>
  </si>
  <si>
    <t>Common Class BInitial Public Offering</t>
  </si>
  <si>
    <t>Common Class BPrivate Placement</t>
  </si>
  <si>
    <t>Common Class BBrink Biologics IncSpinout</t>
  </si>
  <si>
    <t>Common Stock</t>
  </si>
  <si>
    <t>Common StockAccredited Investors</t>
  </si>
  <si>
    <t>Common StockInitial Public Offering</t>
  </si>
  <si>
    <t>Common StockPrivate Placement</t>
  </si>
  <si>
    <t>Common StockBrink Biologics IncSpinout</t>
  </si>
  <si>
    <t>Additional Paid-in Capital</t>
  </si>
  <si>
    <t>Additional Paid-in CapitalAccredited Investors</t>
  </si>
  <si>
    <t>Additional Paid-in CapitalInitial Public Offering</t>
  </si>
  <si>
    <t>Additional Paid-in CapitalPrivate Placement</t>
  </si>
  <si>
    <t>Additional Paid-in CapitalBrink Biologics IncSpinout</t>
  </si>
  <si>
    <t>Accumulated Other Comprehensive Income (Loss)</t>
  </si>
  <si>
    <t>Accumulated Other Comprehensive Income (Loss)Accredited Investors</t>
  </si>
  <si>
    <t>Accumulated Other Comprehensive Income (Loss)Initial Public Offering</t>
  </si>
  <si>
    <t>Accumulated Other Comprehensive Income (Loss)Private Placement</t>
  </si>
  <si>
    <t>Accumulated Other Comprehensive Income (Loss)Brink Biologics IncSpinout</t>
  </si>
  <si>
    <t>Accumulated Deficit</t>
  </si>
  <si>
    <t>Accumulated DeficitAccredited Investors</t>
  </si>
  <si>
    <t>Accumulated DeficitInitial Public Offering</t>
  </si>
  <si>
    <t>Accumulated DeficitPrivate Placement</t>
  </si>
  <si>
    <t>Accumulated DeficitBrink Biologics IncSpinout</t>
  </si>
  <si>
    <t>Beginning Balance, Shares at Dec. 31, 2013</t>
  </si>
  <si>
    <t>Beginning Balance at Dec. 31, 2013</t>
  </si>
  <si>
    <t>Exercise of Class B common stock</t>
  </si>
  <si>
    <t>Exercise of Class B common stock, Shares</t>
  </si>
  <si>
    <t>Stock-based compensation expense</t>
  </si>
  <si>
    <t>Issuance of convertible preferred stock less issuance costs</t>
  </si>
  <si>
    <t>Issuance of Series C convertible preferred stock less issuance costs, Shares</t>
  </si>
  <si>
    <t>Conversion of debt and payables to Class A common stock</t>
  </si>
  <si>
    <t>Conversion of debt and payables to Class A common stock, Shares</t>
  </si>
  <si>
    <t>Issuance of restricted stock</t>
  </si>
  <si>
    <t>Issuance of restricted stock, Shares</t>
  </si>
  <si>
    <t>Issuance of stock to placement agent, Shares</t>
  </si>
  <si>
    <t>Issuance of common stock less issuance costs</t>
  </si>
  <si>
    <t>Issuance of common stock less issuance costs, Shares</t>
  </si>
  <si>
    <t>Conversion of Preferred B and C convertible preferred stock and Class B common stock</t>
  </si>
  <si>
    <t>Conversion of Preferred B and C convertible preferred stock and Class B common stock, Shares</t>
  </si>
  <si>
    <t>Exercise of stock options</t>
  </si>
  <si>
    <t>Exercise of stock options, Shares</t>
  </si>
  <si>
    <t>Ending Balance, Shares at Dec. 31, 2014</t>
  </si>
  <si>
    <t>Ending Balance at Dec. 31, 2014</t>
  </si>
  <si>
    <t>Vesting of restricted stock units</t>
  </si>
  <si>
    <t>Net share settlement for RSU vesting and option exercises</t>
  </si>
  <si>
    <t>Net share settlement for RSU vesting and option exercises, Shares</t>
  </si>
  <si>
    <t>Warrants issued in conjunction with Inex Bio purchase</t>
  </si>
  <si>
    <t>Exercise of warrants</t>
  </si>
  <si>
    <t>Exercise of warrants, Shares</t>
  </si>
  <si>
    <t>Repurchase of common stock</t>
  </si>
  <si>
    <t>Repurchase of common stock, Shares</t>
  </si>
  <si>
    <t>Reclassification of warrant liability due to exercise</t>
  </si>
  <si>
    <t>Conversion to Class A common stock</t>
  </si>
  <si>
    <t>Conversion to Class A common stock, Shares</t>
  </si>
  <si>
    <t>Stockholders Equity Note Spinoff Transaction</t>
  </si>
  <si>
    <t>Other comprehensive loss</t>
  </si>
  <si>
    <t>Ending Balance, Shares at Dec. 31, 2015</t>
  </si>
  <si>
    <t>Ending Balance at Dec. 31, 2015</t>
  </si>
  <si>
    <t>Change in accounting principle - ASU 2016-09 forfeiture</t>
  </si>
  <si>
    <t>Ending Balance, Shares at Dec. 31, 2016</t>
  </si>
  <si>
    <t>Ending Balance at Dec. 31, 2016</t>
  </si>
  <si>
    <t>Consolidated Statements of Stockholders' Equity (Deficit) (Parenthetical) - USD ($)</t>
  </si>
  <si>
    <t>Stock issuance costs</t>
  </si>
  <si>
    <t>Consolidated Statements of Cash Flows - USD ($) $ in Thousands</t>
  </si>
  <si>
    <t>Operating activities:</t>
  </si>
  <si>
    <t>Adjustments to reconcile net loss to net cash used in operating activities:</t>
  </si>
  <si>
    <t>Depreciation and amortization</t>
  </si>
  <si>
    <t>Amortization of finance issuance costs</t>
  </si>
  <si>
    <t>Deferred income tax benefit</t>
  </si>
  <si>
    <t>Change in value of warrant liability</t>
  </si>
  <si>
    <t>Amortization of debt discount</t>
  </si>
  <si>
    <t>Forgiveness of note receivable from related party</t>
  </si>
  <si>
    <t>Bad debt expense</t>
  </si>
  <si>
    <t>Non-cash interest items, net</t>
  </si>
  <si>
    <t>Loss incurred by Inex Bio</t>
  </si>
  <si>
    <t>Loss on disposal of assets</t>
  </si>
  <si>
    <t>Amortization of net premiums on marketable securities</t>
  </si>
  <si>
    <t>Gain on sales of marketable securities</t>
  </si>
  <si>
    <t>Gain on settlement of note payable</t>
  </si>
  <si>
    <t>Changes in operating assets and liabilities:</t>
  </si>
  <si>
    <t>Accounts receivable, prepaid and other current assets</t>
  </si>
  <si>
    <t>Accrued expenses and other liabilities</t>
  </si>
  <si>
    <t>Deferred rent and revenue</t>
  </si>
  <si>
    <t>Net cash used in operating activities</t>
  </si>
  <si>
    <t>Investing activities:</t>
  </si>
  <si>
    <t>Purchases of property, plant and equipment</t>
  </si>
  <si>
    <t>Purchase of Inex Bio Inc., net of cash acquired</t>
  </si>
  <si>
    <t>Purchases of marketable securities</t>
  </si>
  <si>
    <t>Sales/maturities of marketable securities</t>
  </si>
  <si>
    <t>Net cash used in investing activities</t>
  </si>
  <si>
    <t>Financing activities:</t>
  </si>
  <si>
    <t>Proceeds from equity offerings, net of issuance costs</t>
  </si>
  <si>
    <t>Repayments of notes payable</t>
  </si>
  <si>
    <t>Proceeds from exercise of Class B common stock</t>
  </si>
  <si>
    <t>Principal payments of financing obligations</t>
  </si>
  <si>
    <t>Proceeds from exercise of stock options</t>
  </si>
  <si>
    <t>Proceeds from exercise of warrants</t>
  </si>
  <si>
    <t>Net cash (used in)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disclosure of non-cash investing and financing activities:</t>
  </si>
  <si>
    <t>Conversion of debt and payables into common stock</t>
  </si>
  <si>
    <t>Conversion of debt into Series C preferred stock</t>
  </si>
  <si>
    <t>Change in par value from $0.001 to $0.0001</t>
  </si>
  <si>
    <t>Conversion of accounts payable against note receivable related party</t>
  </si>
  <si>
    <t>Cashless exercise of stock options and warrants</t>
  </si>
  <si>
    <t>Lease incentive with a related party</t>
  </si>
  <si>
    <t>Estimated fair value of buildings under build-to-suit leases</t>
  </si>
  <si>
    <t>Property, plant and equipment purchases included in accounts payable and accrued expenses</t>
  </si>
  <si>
    <t>Unrealized gain (loss) on marketable securities</t>
  </si>
  <si>
    <t>Inex Bio Inc</t>
  </si>
  <si>
    <t>Issuance of warrants in Inex Bio, Inc. acquisition</t>
  </si>
  <si>
    <t>Consolidated Statements of Cash Flows (Parenthetical)</t>
  </si>
  <si>
    <t>Dec. 31, 2014$ / shares</t>
  </si>
  <si>
    <t>Previously Reported</t>
  </si>
  <si>
    <t>Description of Business and Basis of Presentation</t>
  </si>
  <si>
    <t>Organization Consolidation And Presentation Of Financial Statements [Abstract]</t>
  </si>
  <si>
    <t>1. Description of Business and Basis of Presentation Organization NantKwest, Inc. (the Company)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The Company is a pioneering clinical-stage immunotherapy biotechnology company headquartered in San Diego, California with certain operations in Culver City and El Segundo, California and Woburn, Massachusetts. The Company is focused on harnessing the power of the innate immune system by using the natural killer cell to treat cancer, infectious diseases and inflammatory diseases. A critical aspect of our strategy is to invest significantly in expanding our aNK platform and the development of our product candidates. The Company holds the exclusive right to commercialize activated natural killer (aNK) cells, a commercially viable natural killer cell-line, and a variety of genetically modified derivatives capable of killing cancer and virally infected cells. The Company owns corresponding U.S. and foreign composition and methods-of-use patents and applications covering the clinical use of aNK cells as a therapeutic to treat a spectrum of clinical conditions. The Company also licensed exclusive commercial rights to a portfolio of CD16 bearing aNK cells along with the corresponding U.S. and foreign composition and methods-of-use patents and applications covering the non-clinical use in laboratory testing of monoclonal antibodies, as well as clinical use as a therapeutic to treat cancers in combination with antibody products. The Company has licensed or sub-licensed its cell lines and intellectual property to numerous pharmaceutical and biotechnology companies for such non-clinical uses. The Company retains exclusive worldwide rights to clinical and research data, intellectual property and know-how developed with the Company’s aNK cells, as well as the only clinical grade master cell bank. Principles of Consolidation The consolidated financial statements include the accounts of the Company and its wholly-owned subsidiary, Inex Bio, Inc., and have been prepared in accordance with accounting principles generally accepted in the United States of America (GAAP). All intercompany amounts have been eliminated. The Company applies the variable interest model under Accounting Standards Codification (ASC) Topic 810, Consolidation, to any entity in which the Company holds an equity investment or to which the Company has the power to direct the entity's most significant economic activities and the ability to participate in the entity's economics. If the entity is within the scope of the model, and meets the definition of a variable interest entity (VIE), the Company considers whether it must consolidate the VIE or provide additional disclosures regarding the Company's involvement with the VIE. If the Company determines that it is the primary beneficiary of the VIE, the Company will consolidate the VIE. This analysis is performed at the initial investment in the entity or upon any reconsideration event. Domicile Change In March 2014, the Company entered into a definitive merger and share exchange agreement pursuant to which the Company redomesticated from the State of Illinois to the State of Delaware and the Illinois Company ceased to exist (the Redomestication). In connection with the Redomestication, the holders of Class A and Class B common stock received one share of Class A and Class B common stock of the Delaware Company, respectively, in exchange for fifteen shares of the Illinois Company. The holders of Series B preferred stock received one share of Series B preferred stock of the Delaware Company in exchange for one share of the Illinois Company. The holders of any options, warrants or other securities are subject to adjustment based on the ratio of 1 for 15. All share numbers and per share prices in the accompanying consolidated financial statements have been adjusted to reflect the 1 for 15 exchange. Initial Public Offering In July 2015, the Company completed an initial public offering (IPO) of its common stock. In connection with its IPO, the Company issued and sold 9,531,200 shares of its common stock, at a price to the public of $25 per share. The Company’s shares of common stock began trading on the NASDAQ Global Market on July 28, 2015. As a result of the IPO, the Company received approximately $221.5 million in net proceeds, after deducting underwriting discounts, commissions and offering expenses of $16.8 million. Liquidity As of December 31, 2016, the Company had an accumulated deficit of approximately $387.1 million. The Company also had negative cash flow from operations of approximately $38.6 million during the year ended December 31, 2016.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marketable securities,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securitie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 Forward Stock Split On July 10, 2015, the Company effected a 1.8515-for-1 forward stock split of its outstanding common stock. All applicable share data, per share amounts and related information in the consolidated financial statements and notes thereto have been adjusted retroactively to give effect to the 1.8515-for-1 forward stock split.</t>
  </si>
  <si>
    <t>Summary of Significant Accounting Policies</t>
  </si>
  <si>
    <t>Accounting Policies [Abstract]</t>
  </si>
  <si>
    <t xml:space="preserve">2. Summary of Significant Accounting Policies Use of Estimates The preparation of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warrants, stock-based compensation, the valuation allowance for deferred tax assets, preclinical and clinical trial accruals, and the valuation of build-to-suit lease assets. The Company bases its estimates on historical experience and on various other market-specific and relevant assumptions that it believes to be reasonable under the circumstances. Actual results could differ from those estimates. Risks and Uncertainties 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 Cash, Cash Equivalents and Marketable Securities The Company invests its excess funds in investment grade short- to intermediate-term corporate debt securities, commercial paper, government sponsored securities and foreign government bonds and classifies these investments as available-for-sale. The Company considers all highly liquid investments purchased with original maturities of three months or less to be cash equivalents and all investments purchased with original maturities of greater than three months as marketable securities. Marketable securities with original maturities of 12 months or less are classified as short-term and marketable securities with original maturities greater than 12 months are classified as long-term. All marketable securities are reported at fair value and any unrealized gains and losses are reported as a component of accumulated other comprehensive income (loss), net of tax, in the consolidated statement of stockholders’ equity (deficit), with the exception of unrealized losses believed to be other-than-temporary, which are recorded within other income (expense) in the current period. Realized gains and losses are included in other income (expense) in the consolidated statements of operations. Realized gains and losses from the sale of the securities and the amounts, net of tax, reclassified out of accumulated other comprehensive income, if any, are determined on a specific identification basi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the Company’s strategy and intentions for holding the investment. There were no other than temporary impairments recorded in 2016 or 2015. The Company had no investments in 2014. The Company minimizes its credit risk associated with cash and cash equivalents by periodically evaluating the credit quality of its primary financial institutions. While the Company maintains cash deposits in FDIC insured financial institutions in excess of federally insured limits, management believes the Company is not exposed to significant credit risk due to the financial position of the depository institutions in which those deposits are held. The Company has not experienced any losses on such accounts. The Company has funded a certificate of deposit (CD) as a substitute letter of credit for one of the leased properties. This CD is reported as long-term restricted cash and is included in other assets on the consolidated balance sheet as the landlord is the beneficiary of the account and the Company is not able to access the funds during the term of the lease. Property and Equipment Property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On disposal or impairment of property and equipment, the cost and related accumulated depreciation is removed from the consolidated financial statements and the net amount, less any proceeds, is included in other income / (loss) in the consolidated statement of operations. The Company is deemed to be the owner, for accounting purposes, during the construction phase of certain long-lived assets under build-to-suit lease arrangements because of its involvement with the construction, its exposure to any potential cost overruns and its other commitments under the arrangements. In these cases, the Company recognizes a build-to-suit lease asset under construction and a corresponding build-to-suit lease liability on the consolidated balance sheets. Upon completion of construction, the Company evaluates the de-recognition of the asset and liability under the provisions of ASC 840-40 Leases – Sales-Leaseback Transactions Intangible Assets Intangible assets consist of the cost of reacquiring a technology license in the asset purchase of Inex Bio. The Company calculates amortization expense for acquired technology licenses using the straight-line method over the estimated useful lives, which is 4 years. Patents The Company expenses patent costs, including related legal costs, as incurred and records such costs within general and administrative expenses in the consolidated statements of operations. Impairments The Company’s long-lived assets include property, plant and equipment and intangible assets. The Company reviews long-lived assets for impairment whenever events or changes in circumstances indicate that the carrying amount of an asset may not be recoverable. Recoverability is measured by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 using a discount rate determined by management to be commensurate with the risk inherent to the Company’s current business model. There were no impairment losses recognized during the years ended December 31, 2016, 2015 and 2014. Transactions with Related Parties As outlined in Note 8, the Company has various agreements with different related parties. Some are billed and settled in cash monthly. Others are billed quarterly and settled in cash the following month. Monthly accruals are made for all quarterly billing arrangements.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and money market funds.
•
Level 2—Observable inputs other than quoted prices in active markets that are observable either directly or indirectly in the marketplace for identical or similar assets and liabilities. The Company’s Level 2 assets consist of corporate debt securities including commercial paper, government sponsored securities and corporate bonds, as well as foreign municipal securities.
•
Level 3— Valuations based on inputs that are unobservable and significant to the overall fair value measurement. The Company’s Level 3 liability includes a warrant derivative liability. During the years ended December 31, 2016 and 2015, no transfers were made into or The Company utilizes a third-party pricing service to assist in obtaining fair value pricing for investments. Inputs are documented in accordance with the fair value disclosure hierarchy. Preclinical and As part of the process of preparing the financial statements, the Company is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The Company estimates clinical trial and research agreement related expenses based on the services performed, pursuant to contracts with research institutions and clinical research organizations and other vendors that conduct clinical trials and research on the Company’s behalf. In accruing clinical and research related fees, the Company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Lease Obligations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for leases categorized as operating leases are treated as a reduction of cost over the term of the agreement. 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Stock Repurchases In November 2015, the board of directors approved a share repurchase program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expects to finance the purchases with existing cash balances. As it is the intent for the repurchased shares to be retired, the Company has elected to account for the shares repurchased under the constructive retirement method. For shares repurchased in excess of par, the Company will allocate the excess value to accumulated deficit. Revenue Recognition and Deferred Revenue The Company derives substantially all of its revenue from non-exclusive license agreements with numerous pharmaceutical and biotechnology companies granting them the right to use the Company’s cell lines and intellectual property for non-clinical use. These license agreements generally include nonrefundable upfront fees and annual research license fees for such use, as well as commercial fees for sales of the licensees’ products developed or manufactured using the Company’s intellectual property and cell lines. The Company’s license agreements also may include milestone payments, although to date, the Company has not generated any revenue from milestone payments. The Company recognizes revenue when (i) persuasive evidence of an arrangement exists; (ii) delivery of the products and/or services has occurred; (iii) the fees are fixed or determinable; and (iv) collectability is reasonably assured. When entering into an arrangement, the Company first determines whether the arrangement includes multiple deliverables and is subject to accounting guidance in Accounting Standards Codification (ASC) Subtopic 605-25, Multiple-Element Arrangements An element qualifies as a separate unit of accounting when the delivered element has standalone value to the customer. The Company’s agre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License rights and non-contingent deliverables, such as knowledge transfer, do not have standalone value as they are not sold separately and they cannot be resold and, consequently are considered a single unit of accounting. Therefore, license revenue in the form of upfront payments is deferred and recognized over the applicable period of the Company’s substantive performance obligations or the period the rights granted are in effect. The Company recognizes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resulting from the Company’s performance to achieve the milestone; 2) relates solely to past performance; and 3) is reasonable relative to all of the deliverables and payment terms, including other potential milestone consideration within the arrangement. The Company records any amounts received prior to satisfying the revenue recognition criteria as deferred revenue in the accompanying consolidated balance sheets. Research and Development Costs Major components of research and development costs include cash compensation, stock-based compensation, depreciation and amortization expense on research and development property and equipment and intangible assets,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Stock-Based Compensation The Company accounts for stock-based compensation expense related to stock options granted to employees and members of its board of directors by estimating the fair value of each stock option on the date of grant using the Black-Scholes options-pricing model. For awards subject to service-based vesting conditions, stock-based compensation expense is recognized over the vesting period using the straight-line method. The fair value of restricted stock units is determined by the closing market price of the Company’s common stock on the date of grant and is also recognized over the vesting period using the straight-line method. For performance-based awards to employees (i) the fair value of the award is determined on the grant date, (ii) the Company assesses the probability of the individual milestones under the award being achieved, and (iii) the fair value of the shares subject to the milestone is expensed over the service period commencing once management believes the performance criteria is probable of being met. The Company also accounts for equity instruments issued to non-employees using a fair value approach under ASC Subtopic 505-50, Equity-Based Payments to Non-Employees In the second quarter of 2016, the Company implemented Financial Accounting Standards Board (FASB) Accounting Standard Update (ASU) 2016-09, Stock Compensation (Topic 718): Improvements to Employee Share-Based Payment Accounting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deferred tax assets to the amount the Company believes is more likely than not to be realized. The Company recognizes uncertain tax positions when the positions will be more likely than not upheld on examination by the taxing authorities based solely upon the technical merits of the positions. The Company recognizes interest and penalties, if any, related to unrecognized income tax uncertainties in income tax expense. The Company did not have any accrued interest or penalties associated with uncertain tax positions as of December 31, 2016 and 2015. The Company is subject to U.S. federal income tax, as well as income tax in California and other states. The federal returns for tax years 2013 through 2016 remain open to examination; the California returns remain subject to examination for tax years 2012 through 2016. Carryforward attributes that were generated in years where the statute of limitations is closed may still be adjusted upon examination by the Internal Revenue Service or other respective tax authority. All other state jurisdictions remain open to examination. No income tax returns are currently under examination by taxing authorities. Comprehensive Loss Comprehensive loss is defined as the change in equity of a business enterprise during a period from transactions and other events and circumstances from non-owner sources. Comprehensive loss is composed of net loss and other comprehensive loss. The Company's other comprehensive loss consists of unrealized gains and losses on marketable securities classified as available-for-sale. 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December 31,
2016
2015
2014
Outstanding options
6,307,384
8,777,893
5,138,410
Outstanding restricted stock units
814,456
1,129,638
—
Outstanding warrants
17,768,314
17,819,616
1,850,937
Total
24,890,154
27,727,147
6,989,347
Amounts in the table above reflect the common stock equivalents of the noted instruments. 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hief Executive Officer (CEO). The Company views its operations and manages its business as a single operating and reporting segment. All assets of the Company were held in the United States as of December 31, 2016 and 2015. Although all operations are based in the United States, the Company generated a portion of its revenue in prior years from customers outside of the United States. Information about the Company’s revenue from the different geographic regions for the years ended December 31, 2016, 2015 and 2014 is as follows (in thousands):
Year Ended December 31,
2016
2015
2014
United States
$
44
$
191
$
371
Europe
—
21
220
Other non-U.S.
—
24
50
Total
$
44
$
236
$
641
Recent Accounting Pronouncements Application of New or Revised Accounting Standards – Not Yet Adopted In November 2016, the FASB issued ASU 2016-18, Statement of Cash Flows (Topic 230): Restricted Cash. Adoption of ASU 2016-18 is not expected to have a significant impact on the Company’s consolidated financial statements and disclosures. In June 2016, the FASB issued ASU 2016-13, Financial Instruments – Credit Losses (Topic 326): Measurement of Credit Losses on Financial Instruments. Adoption of ASU 2016-13 is not expected to have a significant impact on the Company’s consolidated financial statements and disclosures. In February 2016, the FASB issued ASU 2016-02, Leases In January 2016, the FASB issued ASU 2016-01, Financial Instruments – Overall (Subtopic 825-10): Recognition and Measurement of Financial Assets and Financial Liabilities. Adoption of ASU 2016-01 is not expected to have a significant impact on the Company’s consolidated financial statements and disclosures. In May 2014, the FASB issued guidance codified in ASC Topic 606, ASU 2014-09, Revenue Recognition—Revenue from Contracts with Customers Revenue Recognition doption of ASU 2014-09 is not expected to have a significant impact, the Company is currently evaluating the impact of the adoption on the Company’s consolidated financial statements and disclosures. </t>
  </si>
  <si>
    <t>Financial Statement Details</t>
  </si>
  <si>
    <t>Financial Statement Details [Abstract]</t>
  </si>
  <si>
    <t>3. Financial Statement Details Prepaid expenses and other current assets As of December 31, 2016 and 2015, prepaid expenses and other current assets were made up of (in thousands):
As of December 31,
2016
2015
Interest receivable - marketable securities
$
1,484
$
911
Prepaid services
1,191
631
Prepaid insurance
531
466
Equipment deposits
482
—
Prepaid license fees
462
101
Prepaid rent
360
—
Prepaid legal fees
350
350
Tax refund receivable
95
646
Other
180
—
$
5,135
$
3,105
Property, plant and equipment, net As of December 31, 2016 and 2015, property, plant and equipment was made up of (in thousands):
As of December 31,
2016
2015
Construction in progress
$
6,939
$
5,136
Equipment
5,458
241
Building under build-to-suit lease
4,348
—
Leasehold improvements
2,367
182
Software
769
6
Furniture &amp; fixtures
203
125
20,084
5,690
Accumulated depreciation
(1,178
)
(167
)
$
18,906
$
5,523
Depreciation expense related to property, plant and equipment was $1.0 million, $0.1 million and $36,000 for the years ended December 31, 2016, 2015 and 2014, respectively. Building value of $4.3 million under a build-to-suit lease represents the estimated fair market value of the building in Culver City, California, for which the Company is the “deemed owner” for accounting purposes only and related non-normal tenant improvements. See Note 7 section Financing Lease Obligation Construction in progress as of December 31, 2016 includes the estimated fair value of $ 5.1 million for the Company’s build-to-suit lease related to its facility in El Segundo, California, for which the Company is the “deemed owner” for accounting purposes only. See Note 7 section Build-to-suit Lease Intangible assets, net As of December 31, 2016 and 2015, intangible assets were made up of (in thousands):
As of December 31,
2016
2015
Technology license
$
9,042
$
8,636
Less accumulated amortization
(3,956
)
(1,344
)
$
5,086
$
7,292
Intangible valuation and related accumulated amortization were adjusted to correct a net immaterial amount related to the deferred tax liability recorded at acquisition. The deferred tax liability recorded is decreased proportionately as the underlying intangible asset is being amortized. Amortization expense was $2.6 million, $1.3 million and $0 for the years ended December 31, 2016, 2015 and 2014, respectively. Amortization for the Company’s technology license is included in research and development expense on the consolidated statement of operations. Future estimated amortization expense related to the Company’s technology license for the next five years and thereafter is as follows (in thousands):
Years ending December 31:
2017
$
2,260
2018
2,260
2019
566
2020
—
2021
—
Thereafter
—
$
5,086
The remaining amortization period for the technology license is 2.25 years. Other assets As of December 31, 2016 and 2015, other assets were made up of (in thousands):
As of December 31,
2016
2015
Equipment not placed in service
$
362
$
624
Restricted cash
179
—
Security deposit
137
344
Software license and implementation costs
110
391
$
788
$
1,359
Accrued expenses As of December 31, 2016 and 2015, accrued expenses were made up of (in thousands):
As of December 31,
2016
2015
Accrued bonus
$
1,732
$
1,359
Accrued construction costs
1,243
132
Accrued professional and service fees
1,008
367
Accrued compensation
898
348
Accrued preclinical and clinical trial costs
662
—
Accrued software license fees
121
—
Accrued franchise and property taxes
62
225
Other
138
144
$
5,864
$
2,575
Other current liabilities As of December 31, 2016 and 2015, other current liabilities were made up of (in thousands):
As of December 31,
2016
2015
Build-to-suit lease liability - current portion
$
281
$
131
Financing obligation - current portion
253
—
Deferred rent - current portion
197
5
Other
160
—
$
891
$
136
Investment income, net Net investment income includes interest income from all bank accounts as well as marketable securities, dividend income, net realized gains or losses on sales of investments and the amortization of the premiums and discounts of the investments and is as follows for the years ended December 31, 2016, 2015 and 2014 (in thousands).
Year Ended December 31,
2016
2015
2014
Interest income
$
5,168
$
312
$
20
Investment amortization accretion expense, net
(2,182
)
(38
)
—
Dividend income
—
213
—
Net realized gains on investments
111
2,501
—
$
3,097
$
2,988
$
20
The interest income includes interest from our bank deposits. No impairment losses were recognized on our investments during the years ended December 31, 2016, 2015 and 2014.</t>
  </si>
  <si>
    <t>Cash Equivalents and Marketable Securities</t>
  </si>
  <si>
    <t>Cash Equivalents And Marketable Securities [Abstract]</t>
  </si>
  <si>
    <t>4. Cash Equivalents and Marketable Securities As of December 31, 2016, all of the Company’s marketable securities are classified as available-for-sale and are scheduled to mature within 4.7 years. At December 31, 2016 and 2015, the Company’s cash equivalents and marketable securities are detailed below (in thousands). There were no investments at December 31, 2014.
December 31, 2016
Amortized Cost
Unrealized Gains
Unrealized Losses
Fair Value
Current:
Government sponsored securities
$
22,252
$
21
$
(1
)
$
22,272
Corporate debt securities
165,605
40
(76
)
165,569
Foreign government bonds
5,004
—
(2
)
5,002
Subtotal current
192,861
61
(79
)
192,843
Noncurrent:
Government sponsored securities
17,018
2
(38
)
16,982
Corporate debt securities
69,414
71
(290
)
69,195
Foreign government bonds
1,405
—
(11
)
1,394
Subtotal noncurrent
87,837
73
(339
)
87,571
Total
$
280,698
$
134
$
(418
)
$
280,414
Included in corporate debt securities is $2.0 million of cash equivalents at December 31, 2016.
December 31, 2015
Amortized Cost
Unrealized Gains
Unrealized Losses
Fair Value
Current:
Commercial paper
$
29,899
$
13
$
—
$
29,912
Corporate debt securities
99,600
2
(109
)
99,493
Foreign government bonds
6,951
—
(7
)
6,944
Subtotal current
136,450
15
(116
)
136,349
Noncurrent:
Corporate debt securities
51,215
1
(85
)
51,131
Foreign government bonds
4,011
—
(7
)
4,004
Subtotal noncurrent
55,226
1
(92
)
55,135
Total
$
191,676
$
16
$
(208
)
$
191,484
Included in commercial paper and corporate debt securities are $5.0 million and $13.0 million, respectively, of cash equivalents at December 31, 2015. Available-for-sale investments that had been in an unrealized loss position for less than 12 months and for more than 12 months at December 31, 2016 and 2015 are as follows (in thousands):
December 31, 2016
Less than 12 months
More than 12 months
Estimated Fair Value
Gross Unrealized Losses
Estimated Fair Value
Gross Unrealized Losses
Government sponsored securities
$
17,204
$
(39
)
$
—
$
—
Corporate debt securities
150,320
(366
)
—
—
Foreign government bonds
6,396
(13
)
—
—
Total
$
173,920
$
(418
)
$
—
$
—
December 31, 2015
Less than 12 months
More than 12 months
Estimated Fair Value
Gross Unrealized Losses
Estimated Fair Value
Gross Unrealized Losses
Corporate debt securities
$
141,320
$
(194
)
$
—
$
—
Foreign government bonds
10,947
(14
)
—
—
Total
$
152,267
$
(208
)
$
—
$
—
At December 31, 2016, 80 of the securities and bonds are in an unrealized loss position. All securities have been in an unrealized loss position for less than 12 months. The Company evaluated its securities for other-than-temporary impairment and concluded that the decline in value was primarily caused by current economic and market conditions. The Company does not intend to sell the investments and it is not more likely than not that the Company will be required to sell the investments before recovery of their amortized cost bases. Therefore, the Company did not recognize any other-than-temporary impairment loss during the years ended December 31, 2016 and 2015. The Company recorded realized gains and losses on sales or maturities of available-for-sale securities as follows (in thousands):
Gross Realized Gains
Gross Realized Losses
Net Realized Gains
2016
$
190
$
(79
)
$
111
2015
2,501
—
2,501
2014
—
—
—</t>
  </si>
  <si>
    <t>Fair Value Measurements</t>
  </si>
  <si>
    <t>Fair Value Disclosures [Abstract]</t>
  </si>
  <si>
    <t>5.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 Financial assets and liabilities measured at fair value on a recurring basis are summarized below at December 31, 2016 and 2015 (in thousands):
December 31, 2016
Total
Level 1
Level 2
Level 3
Assets:
Current:
Cash and cash equivalents*
$
2,005
$
—
$
2,005
$
—
Government sponsored securities
22,272
—
22,272
—
Corporate debt securities
163,564
—
163,564
—
Foreign government bonds
5,002
—
5,002
—
Noncurrent:
Government sponsored securities
16,982
—
16,982
—
Corporate debt securities
69,195
—
69,195
—
Foreign government bonds
1,394
—
1,394
—
Total assets measured at fair value
$
280,414
$
—
$
280,414
$
—
* This amount excludes $6.1 million in depository institutions that are classified as Level 1 assets.
December 31, 2015
Total
Level 1
Level 2
Level 3
Assets:
Current:
Cash and cash equivalents*
$
18,039
$
—
$
18,039
$
—
Commercial paper
24,917
—
24,917
—
Corporate debt securities
86,450
—
86,450
—
Foreign government bonds
6,943
—
6,943
—
Noncurrent:
Corporate debt securities
51,131
—
51,131
—
Foreign government bonds
4,004
—
4,004
—
Total assets measured at fair value
$
191,484
$
—
$
191,484
$
—
* This amount excludes $157.9 million in depository institutions that are classified as Level 1 assets. Activity for the financial instrument using significant unobservable inputs (Level 3) measured at fair value is presented in the table below (in thousands):
Warrant Derivative Liability
Balance December 31, 2013
$
19
Adjustment to estimated fair value
158
Balance at December 31, 2014
177
Adjustment to estimated fair value
1,366
Warrant exercised
(1,543
)
Balance at December 31, 2015
$
—</t>
  </si>
  <si>
    <t>Collaboration and License Agreements</t>
  </si>
  <si>
    <t>6. Collaboration and License Agreements Collaborative Arrangement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Exclusive Co-Development Agreement —In August 2016, the Company entered into an exclusive Co-Development Agreement (the Co-Development Agreement) with Altor Bio Science Corporation (Altor), a related party (Note 8). Under the Co-Development Agreement, the Company and Altor agreed to exclusively collaborate on the development of therapeutic applications combining the Company’s proprietary natural killer cells with Altor's ALT-801 and/or ALT-803 products with respect to certain technologies and intellectual property rights as may be agreed between the parties for the purpose of jointly developing therapeutic applications of certain effector cell lines. The Company will be the lead developer for each product developed by the parties pursuant to the Co-Development Agreement unless otherwise agreed to under a given project plan. Under the terms of the Co-Development Agreement, both parties grant a co-exclusive, royalty free, fully paid-up, worldwide license, with the right to sublicense (only to a third-party contractor assisting with research and development activities under this Co-Development Agreement and subject to prior consent, not to be unreasonably withheld), under the intellectual property (IP), including the parties interest in the joint IP, solely to conduct any development activities agreed to by the steering committee as set forth in any development plan. Unless otherwise mutually agreed by the parties in the development plan for a project, the Company shall be responsible for all costs and expenses incurred by either party related to conducting clinical trials and other activities under each development program, including costs associated with patient enrollment, materials and supplies, third-party staffing and regulatory filings. Altor and the Company each will own an undivided interest in and to all rights, title and interest in and to the joint product rights. The Co-Development Agreement expires upon the fifth anniversary of the effective date. There was no joint research activity under the Co-Development Agreement during year ended December 31, 2016. Joint Development and License Agreement —In December 2014, the Company entered into a Joint Development and License Agreement (the Joint Development and License Agreement) with Sorrento Therapeutics, Inc. (Sorrento). Under the Joint Development and License Agreement, the Company and Sorrento agreed to exclusively collaborate on research, development and commercialization with respect to certain technologies and intellectual property rights as may be agreed between the parties for the purpose of jointly developing therapeutic applications of certain effector cell lines. To fund the Company’s joint research and development efforts, Sorrento agreed to make research credit payments to the Company of up to $2.0 million in 2015 and 2016, reduced by certain expenses for which the Company is responsible under the agreements. The research credit payments, due in December of each year, will be paid in the form of full-time employee expense credits by Sorrento to work on behalf of the Company and for the Company’s portion of any development costs and a laboratory credit towards maintaining a laboratory on Sorrento’s premises. For each cell line or product to be developed by the parties pursuant to the Joint Development and License Agreement, one party (the Primary Party), as mutually agreed upon by a designated steering committee comprised of three representatives from each party when a statement of work is agreed to by the parties, will have the right and authority to initiate and control the development, testing, regulatory approval or commercialization of such cell line or joint product, including the right to license and sublicense all applicable intellectual property rights (including joint product rights) with respect thereto. The Primary Party will also bear all costs associated with the development of the applicable cell line or product unless the other party shares in such costs. The ratio of such split between the parties is conditioned on the stage of development of the cell line or product and each party’s contribution towards development costs. Sorrento and the Company each will own an undivided interest in and to all rights, title and interest in and to the joint product rights. The Joint Development and License Agreement expires upon the later of three years or completion of the series of collaborative research and development efforts. In connection with the Joint Development and License Agreement, Sorrento entered into a subscription and investment agreement with the Company under which the Company sold to Sorrento 4,557,537 shares of the Company’s Class A common stock for gross proceeds of $8.0 million. Subsequently, Sorrento purchased 1,060,789 shares of the Company’s Class A common stock for an additional $2.0 million in gross proceeds. There was no joint research activity under the Joint Development and License Agreement during the years ended December 31, 2016, 2015 and 2014 and as a result, no payment was received during the years ended December 31, 2016 and 2015. As of the date hereof, the Company and Sorrento have not yet agreed upon any projects under the Joint Development and License Agreement; therefore, Sorrento has no rights to use the Company’s NK cells or other technologies or intellectual property rights or to begin related research, development or commercialization activities and the Company is free to pursue, and is actively pursuing, research, development and commercialization activities with antibodies that may bind to various targets, including PDL1, ROR-1, CD33 and CD123. Royalties and In-licensing Agreements Founder License Agreement —In 2003, the Company entered into a licensing agreement with a founding shareholder of the Company for the exclusive license to the NK-92 cell line and related know-how for payment of certain royalties related to the sales of licensed products (the Founder License Agreement). In 2009 and 2010, the Founder License Agreement was amended for the sale and assignment of the licensed patents to the Company. As consideration for the sale and assignment of the licensed patents and technical information to the Company, the founding shareholder was to receive a one-time cash payment of $0.1 million, which was converted to a non-interest bearing note (the Founder Note) (Note 13). In addition, the Company is obligated to (i) pay low single digit percentage royalties of net sales of licensed products for therapeutic and diagnostic use; (ii) issue additional shares of common stock of the Company in conjunction with the closing of a financing of at least $1.0 million after the 2013 Securities Purchase Agreement to ensure the founder retains no less than a 7% ownership interest of the total outstanding common shares of the Company on a fully diluted basis; (iii) pay the British Columbia Cancer Agency a low single digit percentage royalty on net sales on aNK cell-based products, a responsibility assumed by the Company for the founding shareholder; and (iv) issue a warrant (Founder Warrant) to purchase up to 123,433 additional shares of Class A common stock at a purchase price of $2.44 per share with a 10 year exercise term subject to the completion of five milestones pertaining to granting of a patent, completion of clinical trials and issuance of a commercial biologic license. In 2013, the first milestone, a claim granted for a certain patent application in the United States, was achieved and as a result 37,030 shares underlying the Founder Warrant became exercisable. In March 2014, the Founder License Agreement was amended to (i) provide for payment to the founder of low single digit percentage royalties on net sales of licensed products for therapeutic and diagnostic use and mid-single digit percentage royalties from sublicenses for net sales of licensed products; (ii) exchange warrants held by the founder to purchase up to 156,109 shares of Class A common stock for a fully-vested incentive stock option to purchase up to 740,600 shares of Class A common stock at fair market value on the date of issuance upon the Company closing a private placement of stock or other securities of at least $3.0 million (the Mandatory Exchange Financing); and (iii) remove the requirement for the founder to retain not less than a 7% ownership interest of the total outstanding common shares of the Company on a fully diluted basis. Through December 31, 2016, no royalties have been earned or paid. Fox Chase Cancer Center License Agreement —In 2004 and amended in 2008, the Company entered into an exclusive license agreement with Fox Chase Cancer Center (Fox Chase) for the exclusive, worldwide rights to certain patents and know-how pertaining to CD16 receptors bearing NK-92 cell lines. In consideration for this exclusive license, the Company agreed to pay Fox Chase (i) low single-digit percentage royalties on net sales of licensed products for therapeutic and diagnostic use; and (ii) mid-twenties percentage royalties on any compensation the Company receives from sublicensees. The Fox Chase license was assigned to Brink Biologics as a part of the Spin-out (Note 9). As a result, the Company recorded no royalty expense for the year ended December 31, 2016. The Company recorded royalty expense of $0.1 million and $0.2 million for the years ended December 31, 2015 and 2014, respectively, related to the Fox Chase Cancer Center License Agreement for the period of time before the Spin-out. Royalty expense is included in selling, general and administrative in the consolidated statements of operations. Rush University Medical Center License Agreement— In 2004, the Company entered into a 12-year licensing agreement with Rush University Medical Center for the exclusive rights to license and grant sublicenses of certain intellectual property related to clinical use of NK-92. The Company is required to pay low to mid-single digit percentage royalties on net sales depending upon the various fields of studies and other factors. The Company is required to pay a minimum annual royalty of $25,000. The Rush University Medical Center License Agreement also provides for payments in the aggregate amount of $2.5 million upon the Company achieving various milestones, including upon (i) the completion of Phase II clinical trial associated with the licensed intellectual property; (ii) the approval by the Food and Drug Administration (the FDA) of a new drug application for a licensed product; and (iii) the first year that sales of the licensed product equals or exceeds $0.3 million. The Rush University Medical Center License Agreement terminates on the 12th anniversary of the first payment of royalties, which occurred in 2006, at which point the license is deemed a perpetual, irrevocable, fully-paid royalty-free, exclusive license, and may be terminated earlier by either party for material breach. During the years ended December 31, 2016, 2015 and 2014, the Company recorded royalty expense of $25,000, $25,000 and $0.1 million, respectively, related to the Rush University Medical Center License Agreement. Royalty expense is included in selling, general and administrative in the consolidated statements of operations. Chemotherapeutisches Forschungsinstitut Georg-Speyer-Haus (GSH) and DRK-Blutspendedienst Baden-Wurttemberg-Hessen gGmbH (BSD) License Agreement— In August 2015, the Company entered into a license agreement with GSH and BSD under which the Company was granted an exclusive license to certain GSH-BSD patents, materials and know-how that specifically targets ErbB2 expressing cancers. In addition, GSH granted the Company an exclusive license to certain GSH only technology and materials. In consideration for the licenses, the Company agreed to pay initial and annual licensing fees, regulatory and commercial milestones and low single-digit percentage royalties on net sales of licensed products. The royalty term shall continue in a particular country until the later of (i) the expiration of the valid patent claims in such country, or (ii) a specified period of time after the first commercial sale of licensed product in such country. The license agreement shall continue until no further payments are due at which time the licenses and rights will continue on a non-exclusive, royalty-free basis. The license agreement can be terminated earlier: (i) for material breach by either party after 60 days cure period, (ii) if the Company declares bankruptcy or insolvency, (iii) by the Company in its sole discretion upon 60 days prior written notice. The Company paid and expensed $1.1 million for the initial license fees in 2015 under the license, which was included in research and development expenses in the consolidated statements of operations for the year ended December 31, 2015 . Annual license fees under the agreement begin in 2018. Out-Licensing Agreement Intrexon License Agreement— In February 2010, the Company entered into a 17-year license agreement with Intrexon Corporation (Intrexon) pursuant to which the Company granted to Intrexon a non-exclusive, worldwide, sublicensable license to research and sell products under certain patents relating to modified NK-92 cells that express Intrexon’s proprietary gene sequences for use as a therapeutic and prophylactic agent in humans in specified therapeutic areas. In consideration for the license agreement, Intrexon paid the Company a one-time fee of $0.4 million, which was recorded in deferred revenue and is amortized over the term of the license agreement. Intrexon will pay the following milestone payments: $0.1 million upon the first IND filing; $0.1 million upon the commencement of the first Phase II clinical trial; $0.4 million upon the commencement of the first Phase III clinical trial; and $0.5 million upon the first commercial sale relating to the licensed products. Intrexon is obligated to pay the Company a low single digit percentage royalty based on net sales of the licensed products by Intrexon and a mid-teen percentage royalty based on revenues received by Intrexon in connection with sublicenses of the licensed products. No milestone payments were due or received in the years ended December 31, 2016, 2015 and 2014. For the years ended December 31, 2016, 2015 and 2014, the Company recorded revenue of $20,000 each year, related to the agreement in the consolidated statements of operations.</t>
  </si>
  <si>
    <t>Commitment and Contingencies</t>
  </si>
  <si>
    <t>Commitments And Contingencies Disclosure [Abstract]</t>
  </si>
  <si>
    <t>Commitments and contingencies</t>
  </si>
  <si>
    <t>7. Commitments and Contingencies 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 Securities Litigation In March 2016, a putative securities class action complaint captioned Sudunagunta v. NantKwest, Inc., et al. Other putative class action complaints containing similar allegations were filed in federal court and in California Superior Court. The state court actions were removed to federal court and all of the actions have been consolidated. in the IPO and from July 28, 2015 through March 11, 2016 On September 6, 2016, a shareholder derivative complaint captioned Bushansky v. Soon-Shiong, et al. No causes of action are asserted against the Company, which is named solely as a nominal defendant. Defendants have demurred to the complaint and the Company has filed a motion to dismiss the complaint based on a corporate charter provision specifying a Delaware forum. Appeal of USPTO Decision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On September 24, 2015, the Company filed a notice of appeal to the United States Court of Appeals for the Federal Circuit. On February 9, 2017, a three-judge panel of the Federal Circuit heard oral arguments on our appeal and took the matter under submission. Based on the information available at present, the Company cannot reasonably estimate a range of loss for this action. Accordingly, no liability associated with this action has been accrued. The Company is expensing legal costs associated with defending this litigation as the costs are incurred. Contractual Obligations - Leases The Company leases: (i) office space in Cardiff-by-the-Sea, California; (ii) a research and office facility in Woburn, Massachusetts; (iii) office space in Cary, North Carolina; (iv) a research and office facility in San Diego, California; (v) research and manufacturing space in Culver City, California from a related party (Note 8) and; (vi) a research and manufacturing facility in El Segundo, California, also from a related party (Note 8). Build-to-suit Lease In September 2016, the Company entered into a lease agreement with 605 Doug St, LLC, a related party (Note 8), for approximately 24,250 square feet in El Segundo, California, which is to be converted to a research and development laboratory and a Good Manufacturing Practices (GMP) laboratory. The lease runs from July 2016 through July 2023. The Company has the option to extend the lease for an additional three year term through July 2026. The monthly rent is $0.1 million with annual increases of 3% beginning in July 2017. For the year ended December 31, 2016, the Company recorded rent expense of $0.1 million, which is reflected in research and development expense on the consolidated statement of operations. The Company is responsible for costs to build out the laboratory and has incurred costs of approximately $1.8 million as of December 31, 2016, which is reflected in construction in progress on the consolidated balance sheet. Additionally, in order for the facility to meet the Company's research and development and GMP laboratory specifications, the Company started to make certain structural changes to the facility as part of the conversion to laboratory space. As a result of these changes, the Company concluded that it is the “deemed owner” of the building (for accounting purposes only) during the construction period. Accordingly, the Company recorded a non-cash build-to-suit lease asset of $5.1 million, representing its estimate of the fair market value of the building, and a corresponding construction build-to-suit lease liability, recorded as a component of other current and non-current liabilities on the consolidated balance sheet as of December 31, 2016. Upon completion of construction of this facility, the Company evaluates the de-recognition of the asset and liability under the provisions of ASC 840-40, Leases - Sale-Leaseback Transactions Financing Lease Obligation In November 2015, the Company entered into a facility license agreement with NantWorks (Note 8) for approximately 9,500 square feet of office space in Culver City, California, which has been converted to a research and development laboratory and a GMP laboratory. The license was effective in May 2015 and extends through December 2020. The Company has the option to extend the license through December 2023. The monthly license fee is $47,000 with annual increases of 3% beginning in January 2017. For the years ended December 31, 2016 and 2015, the Company recorded rent expense of $0.2 million and $0.2 million, respectively, which is reflected in research and development expense on the consolidated statement of operation. Under the facility license agreement, the Company was responsible for costs to build out the laboratory and incurred costs of approximately $3.5 million. The Company concluded that it was the “deemed owner” of the building (for accounting purposes only) during the construction period. The Company recorded the build out costs as an asset with a corresponding build-to-suit liability, which was recorded as a component of other current and non-current liabilities on the consolidated balance sheet while the building was under construction. Upon completion of construction of this building in August 2016, the Company evaluated the de-recognition of the asset and liability under the provisions of ASC 840-40, Leases – Sale-Leaseback Transactions. Operating Leases In March 2016, the Company entered into a lease agreement for an approximately 7,893 square foot facility in Woburn, Massachusetts for a research and development laboratory, related office and other related uses. The term of the lease is 48 months commencing on April 29, 2016. In June 2016, the lease was amended to add 260 square feet, for a total of 8,153 square feet. The base rent, including the amendment, is $19,000 per month with a $1 per square foot annual increase on each anniversary date. In July 2015, the Company entered into an agreement for approximately 3,067 square feet of office space in Cary, North Carolina. The term of the lease is 26 months commencing on July 1, 2015. The base rent is $6,000 per month with 3% annual increases on each anniversary date. In June 2015, the Company entered into a lease agreement for an approximately 44,681 square foot facility in San Diego, California for a research and development laboratory, related office and other related uses. The term of the lease extends for seven years commencing on August 1, 2016. The base rent is $0.2 million per month with 3% annual increases on each anniversary date. In July 2015 the Company entered into a sublease for the building with the then existing lessee for a term of one year commencing August 1, 2015. There is no fixed rent or operating expenses during the sublease term other than utilities. The Company leases a total of approximately 2,550 square feet of office space at 2533 South Coast Highway 101, Cardiff-by-the-Sea, California 92007, for general office use, pursuant to an operating lease. The lease term was extended through August 31, 2018. Our total monthly lease payment is currently $12,800 per month, and will increase to $13,200 on September 1, 2017. The Company recognizes rent expense under operating leases on a straight-line basis. Rent expense for the years ended December 31, 2016, 2015 and 2014 was $2.7 million, $1.5 million, $0.2 million, respectively. The following table summarizes our future minimum lease payments at December 31, 2016 (in thousands). Common area maintenance costs and taxes are not included in these payments.
Years ending December 31:
2017
$
4,076
2018
4,094
2019
4,108
2020
4,056
2021
3,435
Thereafter
5,594
Total minimum lease payments
$
25,363</t>
  </si>
  <si>
    <t>Related Party Agreements</t>
  </si>
  <si>
    <t>Related Party Transactions [Abstract]</t>
  </si>
  <si>
    <t xml:space="preserve">8. Related Party Agreements The Company had related party agreements with Inex Bio, Inc. (Inex Bio) until the Company acquired a majority of Inex Bio shares. See Note 14 – Investment in Inex Bio, Inc. In June 2015, the Company spun out Brink Biologics, Inc. (Brink Biologics) and Coneksis, Inc. (Coneksis) (Note 9). The Company’s Chairman and CEO has a controlling interest in Brink Biologics and Coneksis. The Company’s Chairman and CEO founded and has a controlling interest in NantWorks, Inc. (NantWorks), which is a collection of multiple companies in the healthcare and technology space. The Company has entered into arrangements with NantWorks and certain affiliates of NantWorks, as described below, to facilitate the development of new genetically modified NK cells for the Company’s product pipeline. In September 2016, the Company entered into a lease agreement with 605 Doug St, LLC, an entity owned by the Company’s Chairman and CEO, for approximately 24,250 square feet in El Segundo, California, which is to be converted to a research and development laboratory and a GMP laboratory. The lease runs from July 2016 through July 2023. The Company has the option to extend the lease for an additional three year term through July 2026. The monthly rent is $0.1 million with annual increases of 3% beginning in July 2017. See Note 7 section Build-to-Suit Lease In August 2016, the Company entered into a Co-Development Agreement with Altor as described in Note 6. The Company’s Chairman and CEO is also the Chairman of Altor and holds a greater than 20% ownership interest in Altor. Through December 31, 2016, the Company has not conducted any joint operating activities or incurred any costs under this Co-Development Agreement. In March 2016, NantBioScience, Inc. (NantBioScience), a NantWorks company, and the National Cancer Institute entered into a cooperative research and development agreement. The agreement covers NantBioScience and its affiliates, including the Company. Under the agreement, the parties will collaborate on the preclinical and clinical development of proprietary recombinant NK cells and monoclonal antibodies in monotherapy and in combination immunotherapies. The Company expects to benefit from the preclinical and clinical research conducted during the first year under this agreement and is providing the first year of funding under the five-year agreement. In April 2016, the Company paid $0.6 million to the National Cancer Institute as a prepayment for this first year of funding. The Company recognizes research and development expense ratably over a 12-month period and recorded $0.5 million of expense for the year ended December 31, 2016. Under the NantWorks shared services agreement executed in November 2015, but effective August 2015, NantWorks provides corporate, general and administrative, manufacturing strategy, research and development, regulatory and clinical trial strategy and other support services, and the Company is charged for the services at cost plus reasonable allocations for indirect costs that relate to the employees providing the services. For the years ended December 31, 2016 and 2015, the Company recorded $3.0 million and $1.0 million, respectively, to selling, general and administrative expense and $2.1 million and $0.3 million, respectively, in research and development expense under this arrangement on the consolidated statement of operations. In June 2016, the Company amended the existing shared services agreement with NantWorks whereby the Company can provide support services to NantWorks and/or any of its affiliates. For the year ended December 31, 2016, the Company recorded expense reimbursements of $0.1 million to selling, general and administrative expense and $0.2 million to research and development expense. The Company owed NantWorks a net amount of $1.7 million for all agreements between the two affiliates at December 31, 2016, which is included in due to related parties on the consolidated balance sheet. Under the November 2015 facility license agreement with NantWorks for office and laboratory space, which was effective May 22, 2015, the Company recorded rent expense of $0.2 million and $0.2 million for the years ended December 31, 2016 and 2015, respectively, which is included in research and development expense on the consolidated statement of operations. The Company was responsible for costs to build out the laboratory and incurred costs of approximately $3.5 million, which is reflected in property, plant and equipment, net, on the consolidated balance sheet. See Note 7 section Financing Lease Obligation In June 2015, the Company entered into an agreement with NantOmics, LLC (NantOmics) to obtain genomic sequencing and proteomic analysis services, as well as related data management and bioinformatics services, exclusively from NantOmics. The Company is obligated to pay NantOmics a fixed, per sample fee, determined based on the type of services being provided. The agreement has an initial term of five years and renews automatically for successive one year periods, unless terminated earlier. For the years ended December 31, 2016 and 2015, the Company recorded operating expense of $0.2 million and $0.1 million, respectively, to research and development under this arrangement in the consolidated statement of operations. The Company owed NantOmics $0 at December 31, 2016. In June 2015, the Company entered into an agreement with NanoCav, LLC (NanoCav), a related party, pursuant to which the Company obtained access to NanoCav’s virus-free cell transfection technologies on a non-exclusive basis. Under the agreement, NanoCav will conduct certain, mutually-agreed feasibility studies, on a fee for service basis, to evaluate the use of its cell transfection technologies with the Company’s aNK cells. The agreement has an initial term of five years and renews automatically for successive one year periods, unless terminated earlier. In September 2015, the Company made a $45,000 feasibility study retainer payment as required by the agreement, which is recorded in prepaid expenses on the consolidated balance sheet at December 31, 2015. For the years ended December 31, 2016 and 2015, the Company recorded operating expense of $0.1 million and $0, respectively, to research and development under this arrangement in the consolidated statement of operations. At December 31, 2016, the Company owed NanoCav $15,000, which is included in due to related parties on the consolidated balance sheet. In June 2015, the Company also entered into a supply agreement with NantCell, Inc. (NantCell) pursuant to which the Company has the right to purchase NantCell’s proprietary bioreactors, made according to specifications mutually agreed to with NantCell. The Company also has the right to purchase reagents and consumables associated with such equipment from NantCell. In September 2015, the Company made a $0.5 million nonrefundable, upfront payment to NantCell as required by the agreement, which upfront payment is creditable against the Company’s future development activities and equipment purchases under the agreement. The agreement has an initial term of five years and renews automatically for successive one year periods unless terminated earlier. The upfront payment is included in prepaid expenses on the consolidated balance sheets. The Company consumed $0.2 million of the $0.5 million prepayment through December 31, 2016. In December 2013, the Company entered into restricted stock purchase agreements with certain officers to sell 7,532,251 shares of the Company’s Class B common stock (Note 10). As consideration for the shares, the officers executed secured promissory notes totaling $1.5 million (the Secured Notes). The Secured Notes accrued interest at 1.64% per annum, and all principal and interest was due and payable on the earlier of (i) the sale of all or substantially all of the Company’s stock by the officer and (ii) December 2022. The Secured Notes were collateralized by the underlying Class B common stock. Since the Secured Notes were non-recourse, they were treated similar to stock options for accounting purposes with the fair value recognized through a charge to compensation expense. The shares of Class B common stock were not considered issued and outstanding in the consolidated financial statements until the Company received payment against the Secured Notes. In 2013 and 2014, the Company received principal payments under the Secured Notes of $0.2 million and $1.2 million, respectively. Additionally, in 2013 and 2014, an officer agreed to offset against his outstanding principal and interest $0.1 million and $23,000, respectively, of amounts the Company owed to him. Upon receipt of these payments, the Company issued to the officers 1,681,099 and 5,851,152 shares of Class B common stock in 2013 and 2014, respectively. As of December 31, 2014, the Secured Notes were settled in full. </t>
  </si>
  <si>
    <t>Spin-out of Brink Biologics and Coneksis</t>
  </si>
  <si>
    <t>Spinout</t>
  </si>
  <si>
    <t>9. Spin-out of Brink Biologics and Coneksis On June 9, 2015, the Company spun out its business related to testing and diagnostic products and services into the entity, Brink Biologics in exchange for all of the issued and outstanding shares of Brink Biologics, which were subsequently distributed by a dividend to our stockholders. Under the spin-out arrangement, the Company transferred to Brink Biologics all of the Company’s existing revenue-earning, non-exclusive license agreements that allow third parties to use the Company’s cell lines and intellectual property for non-clinical laboratory testing. In addition, the Company transferred or licensed to Brink Biologics the Company’s other assets associated with testing and diagnostics products and services. The Company granted to Brink Biologics worldwide, exclusive licenses to the use of certain cell lines limited to the field of in vitro and in vivo testing and diagnostic products and services, trademarks, intellectual property, and patents, including the Company’s rights under its license agreement with Fox Chase Cancer Center. As part of the agreement, the Company also has a non-exclusive license to any results and data arising from Brink Biologics’ use of the Company’s cell lines and intellectual property for the Company’s use for internal research purposes and outside of Brink Biologics’ field. In consideration for the license grants, Brink Biologics is obligated to pay the Company a low single-digit royalty on amounts received for the sale of licensed products and services, as well as a low single-digit percentage share of other revenue received by Brink Biologics from the grant of sublicenses under the Company’s rights. For the years ended December 31, 2016 and 2015, the Company recorded $21,000 and $11,000, respectively, in revenue for royalties on the consolidated statement of operations. Brink Biologics and the Company have the right to terminate the license agreement under certain conditions. Also, as part of the spin-out arrangement, the Company has agreed to provide certain services to Brink Biologics for a transitional period on a fee-for-service basis. Invoices for services are to be issued monthly and payments are due 30 days from the date invoiced. In the years ended December 31, 2016 and 2015, the Company invoiced $0.1 million and $22,000, respectively, for services to Brink Biologics, which are recorded in other income on the consolidated statement of operations. At December 31, 2016, Brink Biologics owes the Company $0.1 million which is included in due from related parties on the consolidated balance sheet. On June 9, 2015, the Company spun out its business related to veterinary oncology into the entity, Coneksis in exchange for all of the issued and outstanding shares of Coneksis, which were subsequently distributed by a dividend to our stockholders. In connection with the spin-out arrangement, the Company granted to Coneksis worldwide, exclusive licenses for use of certain cell lines in the field of veterinary medical research and therapeutics, trademarks, intellectual property, and patents, including the Company’s rights under its license agreement with Fox Chase Cancer Center. As part of the agreement, the Company also has a non-exclusive license to any results and data arising from Coneksis’ use of the Company’s cell lines and intellectual property for the Company’s use for internal research purposes and outside of Coneksis’ field. In consideration for the license grants, Coneksis is obligated to pay the Company a single-digit royalty on amounts received for the sale of licensed products and services, as well as a single-digit percentage share of other revenue received by Coneksis from the grant of sublicenses under the Company’s rights. Coneksis and the Company have the right to terminate the license agreement under certain conditions. Also, as part of the spin-out arrangement, the Company agreed to provide certain services to Coneksis for a transitional period on a fee-for-service basis. Invoices for services are to be issued monthly and payments are due 30 days from the date invoiced. For the years ended December 31, 2016 and 2015, the Company invoiced Coneksis for service fees in the amount of $19,000 and $6,000, which are recorded in other income on the consolidated statement of operations. At December 31, 2016, Coneksis owes the Company $25,000, which has been fully reserved. The Company determined it has a variable interest in both Brink Biologics and Coneksis through its royalty agreements. Based upon the level of equity investment at risk, Brink Biologics and Coneksis are considered variable interest entities (VIEs). The Company considered whether it is the primary beneficiary of the Brink Biologics and Coneksis VIEs and required to consolidate the entities. As the Company does not control the research and development or the sales of the potential licensed or commercialized products, the Company does not direct the activities of Brink Biologics and Coneksis that most significantly impact their economic performance. Therefore, the Company determined that it is not the primary beneficiary of the entities and does not consolidate the Brink Biologics VIE and the Coneksis VIE. ASU No. 2014-08, Reporting Discontinued Operations and Disclosures of Disposals of Components of an Entity</t>
  </si>
  <si>
    <t>Stockholders' Equity</t>
  </si>
  <si>
    <t>Equity [Abstract]</t>
  </si>
  <si>
    <t>10. Stockholders’ Equity Stock Repurchase— In November 2015, the board of directors approved a share repurchase program (the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program does not require the purchase of any minimum number of shares and may be suspended, modified or discontinued at any time without prior notice. The Company expects to finance the purchases with existing cash balances. No shares were repurchased under the program for the year ended December 31, 2015. During the year ended December 31, 2016, the Company repurchased 2,157,944 shares of its common stock, respectively, at prices ranging between $6.05 per share and $8.50 per share for a total of $15.8 million. The shares are formally retired through board approval upon repurchase. The Company incurred approximately $36,000 of broker commissions on the repurchases. The Company accounted for the repurchases under the constructive retirement method and allocated the excess of the repurchase price over par value to accumulated deficit. At December 31, 2016, $34.2 million remained authorized for repurchase under the Company’s 2015 Share Repurchase Program. A summary of common stock repurchases for the year ended December 31, 2016 is as follows:
Total number of shares purchased
Average price paid per share
Total number of shares purchased as part of publicly announced plans or programs
Maximum approximate dollar value of shares that may yet be purchased under the plans or programs
February
300,000
$
8.50
300,000
$47.5 million
May
346,200
$
6.77
646,200
$45.1 million
June
582,400
$
7.56
1,228,600
$40.7 million
August
335,440
$
7.01
1,564,040
$38.4 million
September
30,000
$
7.40
1,594,040
$38.1 million
November
439,618
$
7.14
2,033,658
$35.0 million
December
124,286
$
6.45
2,157,944
$34.2 million
Total
2,157,944
$
7.33
Conversion —In June 2015, the board of directors and the requisite shareholders approved the conversion of Class A common stock to common stock. Each share of Class A common stock (the 2015 Conversion) converted into 1.00 share of common stock. Additionally, the number of authorized shares of common stock was increased from 80,000,000 to 100,000,000. In December 2014, the board of directors and the requisite shareholders of each class of stock approved the conversion of 8,295,402 shares of Class B common stock, 9,502,898 shares of Series B preferred stock and 5,754,984 shares of Series C preferred stock into Class A common stock (the 2014 Conversion). Each share of Series B common stock and Series C preferred stock converted into 1.00 share of Class A common stock and each share of Series B preferred stock converted into 5,132,548 shares of Class A common stock. Forward Stock Split —On July 10, 2015, the Company amended its amended and restated certificate of incorporation effecting a 1.8515-for-1 forward stock split of its common stock. The forward stock split did not cause an adjustment to the par value or the authorized shares of the common stock or preferred stock. As a result of the forward stock split, the Company also adjusted the share and per-share amounts under its 2014 Equity Incentive Stock Plan and common stock warrant agreements with third parties. No fractional shares were issued in connection with the forward stock split. All disclosure of common shares and per common share data in the accompanying consolidated financial statements and related notes have been adjusted retroactively to reflect the forward stock split for all periods presented. Amended and Restated Certificate of Incorporation —On July 31, 2015 the Company amended its Certificate of Incorporation to increase the number of authorized shares of common stock from 100,000,000 to 500,000,000. Common Stock —In June 2015, the Company sold 3,698,695 shares of common stock in a private placement offering for net proceeds of $71.0 million after $28,000 of issuance costs. On July 8, 2015, the Company sold 364,638 shares of common stock in a private placement offering for gross proceeds of $7.0 million. On July 31, 2015, the Company closed its IPO and sold 9,531,200 shares of common stock for net proceeds of $221.5 million after underwriters’ discounts and commissions and offering expenses of $16.8 million. In addition, the Company completed a separate private placement concurrent with the completion of the IPO and sold 680,000 shares of common stock for proceeds of $17.0 million. Redomestication —In March 2014, the Company entered into a definitive merger and share exchange agreement pursuant to which the Company redomesticated from the State of Illinois to the State of Delaware and the Illinois Company ceased to exist (the Redomestication). In connection with the Redomestication, the holders of Class A and Class B common stock received one share of Class A and Class B common stock of the Delaware Company, respectively, in exchange for fifteen shares of the Illinois Company. The holders of Series B preferred stock received one share of Series B preferred stock of the Delaware Company in exchange for one share of the Illinois Company. The holders of any options, warrants or other securities are subject to adjustment based on the ratio of 1 for 15. All share numbers and per share prices in the accompanying consolidated financial statements have been adjusted to reflect the 1 for 15 exchange. Class A Common Stock —On June 18, 2015, the Company repurchased 249,952 shares of Class A common stock from an employee at $19.20 per share for $4.8 million. This was not part of the November 2015 share repurchase program described above. In December 2014, the Company issued 4,557,537 shares of Class A common stock at $1.76 per share for gross proceeds of $8.0 million in a private placement transaction with Sorrento (Note 6). Subsequently in December 2014, the Company entered into a private placement offering and sold 26,252,262 shares of Class A common stock at $1.89 per share for gross proceeds of $49.5 million, of which Sorrento purchased 1,060,789 shares for $2.0 million. Related stock issuance costs totaled $0.2 million. In conjunction with the offering, the Company amended its Bylaws to increase the size of the board of directors to nine. In 2014, the Company issued a restricted stock award for 129,605 shares of Class A common stock that vested upon achieving certain performance milestones. The holder met those milestones during 2014. In conjunction with the 2014 Securities Purchase Agreement (2014 Securities Purchase Agreement), the Company converted the 2009 Convertible Notes, the Other Creditor debt, and Side Agreement Notes into a total of 1,522,799 shares of Class A Common stock. Also in conjunction with the 2014 Securities Purchase Agreement, the placement agent agreed to exchange the CA Warrant and PA Warrant and $45,000 of its cash commission (Note 13) for a total of 3,087,324 shares of Class A Common stock. Refer to the table below for further details of the 2014 Securities Purchase Agreement. In conjunction with the 2013 Securities Purchase Agreement (2013 Securities Purchase Agreement), 389,437 shares of Class A common stock were issued for conversion of certain debt and payables totaling $1.0 million, and 406,048 shares were issued in exchange for all outstanding shares of Series A preferred stock. Class B Common Stock —In March 2014, the Company issued 763,151 shares of Class B common stock to a placement agent in exchange for an outstanding warrant. In December 2013, the Company sold 7,532,251 shares of Class B common stock to officers (Note 8). In 2014 and 2013, the Company issued 5,851,152 and 1,681,099 shares of Class B common stock, respectively, to an officer of the Company as an offset against his outstanding principal and interest owed to the Company under a secured note Series B Preferred Stock —In December 2014, all outstanding shares of Series B preferred stock were converted into 9,502,898 shares of Class A common stock during the 2014 Conversion. Series C Preferred Stock —In December 2014, all outstanding shares of Series C preferred stock were converted into 5,754,984 shares of Class A common stock during the 2014 Conversion. In April 2014, the Company sold 4,983,526 Units in a private placement offering for gross proceeds of $6.5 million under the 2014 Securities Purchase Agreement. In addition, 771,458 Units were issued in conjunction with conversion of the 2013 Promissory Note (Note 13). Each Unit consists of one share of the Company’s Series C preferred stock and a warrant to purchase 0.25 share of Class A common stock at an initial exercise price of $1.62 per share (the Unit). The warrant expires three years following the date the Company becomes required to file reports under the Exchange Act. The 2014 Securities Purchase Agreement qualified as a Mandatory Exchange Financing (Note 13). The following summarizes changes in securities in conjunction with the 2014 Securities Purchase Agreement:
Class A common stock
Class B common stock
Series C preferred stock
Warrants to purchase Class A common stock
Options to purchase Class A common stock
Share Balance in April 2014 prior to 2014 Securities Purchase Agreement
1,158,394
1,763,609
—
763,841
3,056,702
Exchange of Founder Warrant (Note 6)
—
—
—
(156,109
)
740,600
Conversion of 2013 Promissory Note (Note 13)
—
—
771,458
192,865
—
Conversion of 2009 Convertible Notes (Note 13)
985,229
—
—
—
—
Exchange the CA Warrant and the PA Warrant associated with 2009 Convertible notes (Note 13)
3,052,608
—
—
—
—
Exchange of Other Creditor debt (Note 13)
345,228
—
—
—
—
Exchange of Side Agreement Notes (Note 13)
192,341
—
—
—
—
Sale of Units in 2014 Securities Purchase Agreement (see above)
—
—
4,983,526
1,245,881
—
Cash commission to placement agent paid in Class A common stock (Note 13)
34,715
—
—
—
—
Exchange of placement agent warrant for stock (see above)
—
763,151
—
(193,413
)
—
Issuance of placement agent warrant associated with 2014 Securities Purchase Agreement (see below)
—
—
—
199,341
—
Share balance after closing of 2014 Securities Purchase Agreement
5,768,515
2,526,760
5,754,984
2,052,406
3,797,302
Common Stock Warrants —In March 2015, the board of directors approved the issuance of a stock option and a warrant to purchase Class A common stock to an officer of the Company (Note 11). In connection with its acquisition of Inex Bio in March 2015, the Company issued warrants to purchase 3,202,592 shares of Class A common stock with an exercise price of $2.00 per share (Note 14). In April 2015, the Company received $6.4 million for the full exercise of the warrants. In April 2015, a warrant to purchase 114,822 shares of Class A common stock was exercised. The warrant, issued in 2010 in conjunction with a termination and release agreement, was initially exercisable at $2.44 per share, and was ultimately exercised at $1.76 per share. The warrant was exercisable through February 2020. The warrant included a provision that for a period through two years after a reverse merger, the exercise price of the warrant was protected against down-round financing unless 66.67% of shareholders consent to the new transaction. Pursuant to ASC Subtopic 815-15 and ASC Subtopic 815-40, the fair value of the warrant of $0.4 million was recorded as a derivative liability on the issuance date. The fair value of the warrant was estimated at the issuance date and was revalued at each reporting period and the exercise date using a Monte Carlo simulation. At April 30, 2015, the date of exercise, and December 31, 2014, the Company recorded a derivative liability of approximately $1.5 million and $0.2 million, respectively. The change in fair value of the derivative liability is included in other income (expense) on the consolidated statements of operations. In March 2014, in conjunction with the amendment to the Founder License Agreement, the warrant held by the founder to purchase 156,109 shares of Class A common stock was exchanged for a fully-vested stock option to purchase up to 740,600 shares of Class A common stock (Note 6 ). In June 2013, the Company engaged a placement agent in connection with the 2013 Securities Purchase Agreement (Note 13). The placement agent received a warrant to purchase 193,413 shares of Class A common stock (the Initial Warrant). On the date of a Mandatory Exchange Financing, the Initial Warrant would automatically be exchanged into shares of common stock equal to 2.5% of the fully-diluted number of shares of Class B common stock outstanding upon the closing of the Private Placement. In March 2014, the placement agent agreement was amended to exchange the Initial Warrant for 763,151 shares of Class B common stock and a new warrant for 199,341 shares of Class A common stock based on 4% of the number of shares of stock issued to investors introduced to the Company by the placement agent in the 2014 Securities Purchase Agreement (the New Warrant). The New Warrant has the same terms as the 2014 Warrant issued as part of the 2014 Securities Purchase Agreement. Common Stock Reserved for Future Issuance The Company is authorized to issue up to a total of 500,000,000 shares of common stock, par value $0.0001 per share at December 31, 2016 and 2015. As of December 31, 2016, there were 81,983,937 shares of common stock issued and outstanding. The following table summarizes the common shares reserved for issuance on exercise or vesting of various awards at December 31, 2016:
Issued and outstanding stock options
6,307,384
Issued and outstanding restricted stock units
814,456
Outstanding financing warrants
179,064
Outstanding officer warrants
17,589,250
Total shares reserved for future issuance
24,890,154</t>
  </si>
  <si>
    <t>Stock-Based Compensation</t>
  </si>
  <si>
    <t>Disclosure Of Compensation Related Costs Sharebased Payments [Abstract]</t>
  </si>
  <si>
    <t>11. Stock-Based Compensation 2004 Equity Incentive Plan— In April 2004, the Company adopted the 2004 Stock Option Plan (the 2004 Plan) under which 81,695 shares of common stock were reserved for issuance. The 2004 Plan provides for the granting of stock options to employees, directors and consultants of the Company. Options granted under the 2004 Plan may be either incentive stock options (ISOs) or nonqualified stock options (NSOs). NSOs may be granted to the Company employees and consultants. No further shares are available for grant under the 2004 Plan. 2014 Equity Incentive Plan —In March 2014, the Company’s board of directors and stockholders approved the 2014 Equity Incentive Plan (2014 Plan) under which 11,109,000 shares of Class A common stock were reserved for the granting of ISOs, non-statutory stock options, stock appreciation rights, restricted stock awards, restricted stock units and performance awards to employees, directors and consultants. Recipients of stock awards are eligible to purchase shares of the Company’s common stock at an exercise price equal to no less than the estimated fair market value of such stock on the date of grant. The maximum term of awards granted under the 2014 Plan is ten years. Stock awards are generally not exercisable prior to the applicable vesting date, unless otherwise accelerated under the terms of the applicable stock plan agreement. Unvested shares of the Company’s common stock issued in connection with an early exercise allowed by the Company may be repurchased by the Company upon termination of the optionee’s service with the Company. 2015 Equity Incentive Plan —In July 2015, the Company’s board of directors adopted the 2015 Equity Incentive Plan (2015 Plan). The 2015 Plan permits the grant of incentive stock options, within the meaning of Section 422 of the Code, to the Company’s employees and for the grant of non-statutory stock options, restricted stock, restricted stock units, stock appreciation rights, performance units and performance shares to the Company’s employees, directors and consultants. A total of 2,745,028 shares are reserved for future grants pursuant to the 2015 Plan as of December 31, 2016. In addition, the shares reserved for future grants under the 2015 Plan will include shares subject to stock options or similar awards granted under the 2014 Plan that expire or terminate without having been exercised in full and shares issued pursuant to awards granted under the 2014 Plan that are forfeited to or repurchased by the Company (provided that the maximum number of shares that may be added to the 2015 Plan pursuant to this provision is 6,914,754 shares as of December 31, 2016). Modification of Stock-based Awards to an Officer —On March 24, 2015, the Company granted a non-qualified stock option (the Option) and a warrant (the Warrant) to purchase 1,851,500 shares and 17,589,250 shares of the Company’s common stock, respectively, to an officer of the Company. The Option had an exercise price of $2.00 per share, a ten-year term and vests monthly over 40 months from the grant date. The Warrant had an exercise price of $2.00 per share, a three-year term and included performance-based vesting conditions. Subsequent to the original grant date, the Company modified the terms and conditions of the Option and the Warrant, and on May 8, 2015, the Company and the officer reached a mutual agreement on the revised terms of the Option and the Warrant. By mutual agreement, the Company increased the exercise price of the Option from $2.00 per share to $2.20 per share and reduced the term of the Option from ten to four years. The Warrant’s vesting conditions changed from performance based to a combination of performance based for 10,183,250 shares, including modified performance milestones from the original grant, and service based for 7,406,000 shares. In addition, the Company revised the term of the Warrant from three to four years. The Company treated these changes to the Option and the Warrant as modifications of the terms and conditions of an equity award. The change in the term and exercise price of the Option did not result in incremental stock compensation expense as the higher exercise price and shorter term reduced the overall value of the modified Option. The change in the terms for the Warrant resulted in incremental compensation expense of $91.5 million, of which $53.0 million is recognized upon achievement of performance milestones and $38.5 million is recognized over the service period, since the fair value of the modified Warrant is higher than the original fair value. Incremental compensation expense of $19.0 million and $53.8 million was recognized during the years ended December 31, 2016 and 2015, respectively, and the remaining $18.7 million is expected to be recognized over the remaining vesting period of 1.6 years. Issuance of options and restricted stock units to Officers —In accordance with their employment agreements, the Company granted to its CEO and Chief Administrative Officer upon the IPO a total of 1,455,450 options to purchase common stock with an exercise price of $25.00 per share and 970,300 restricted stock units representing the right to receive one share of the Company’s common stock for each restricted stock unit that becomes vested. The options and restricted stock units vested 50% at grant and the remaining 50% vested upon the first anniversary of the IPO. Stock-Based Compensation The following table presents all stock-based compensation as included on the Company’s consolidated statements of operations (in thousands):
For the Year Ended December 31,
2016
2015
2014
Stock-based compensation expense:
Warrants for common stock to an officer
$
50,502
$
141,901
$
—
Warrants for common stock to an officer and a director related to Inex Bio, Inc. acquisition
—
22,747
—
Employee stock options
14,720
25,498
485
Non-employee stock options
—
3,300
76
Employee restricted stock units
8,166
17,505
228
Non-employee restricted stock units
464
270
—
$
73,852
$
211,221
$
789
Stock-based compensation expense in operating expenses:
Research and development
$
852
$
1,221
$
222
Selling, general and administrative
73,000
210,000
567
$
73,852
$
211,221
$
789
In the second quarter of 2016, the Company adopted ASU 2016-09, Stock Compensation (Topic 718): Improvements to Employee Share-Based Payment Accounting ASU 2016-09 also requires the recognition of the income tax effects of awards in the consolidated statement of operations when the awards vest or are settled, thus eliminating addition paid-in capital pools. The Company elected to adopt the amendments related to the presentation of excess tax benefits on the consolidated statement of cash flows using a prospective transition method. Stock Options The following table summarizes stock option activity under all equity incentive plans for the years ended December 31, 2016, 2015 and 2014:
Number of Shares
Weighted- Average Exercise
Aggregate Intrinsic Value (in 000)
Weighted- Average Remaining Contractual (in years)
Outstanding at December 31, 2013
1,727
$
0.41
$
—
1.3
Options granted
5,971,087
$
0.77
Options exercised
(833,173
)
$
0.22
Options forfeited/canceled
(1,231
)
$
0.41
Outstanding at December 31, 2014
5,138,410
$
0.85
$
5,298
9.7
Options granted
5,713,899
$
7.92
Options exercised
(1,127,105
)
$
0.86
Options forfeited/canceled
(947,311
)
$
1.87
Outstanding at December 31, 2015
8,777,893
$
5.36
$
116,273
7.2
Options exercised
(2,398,882
)
$
0.76
Options forfeited/canceled
(71,627
)
$
2.00
Outstanding at December 31, 2016
6,307,384
$
7.14
$
19,100
6.4
Vested and Exercisable at December 31, 2016
5,210,756
$
8.18
$
15,227
7.3
The vested and exercisable shares at December 31, 2015 and 2014 were 4,844,857 and 1,705,035, respectively. The following table provides a summary of options outstanding and vested as of December 31, 2016:
Exercise Prices
Number Outstanding
Weighted- Average Life (in years)
Number Exercisable
Weighted- Average Life (in years)
$0.22
134,807
7.2
134,807
7.2
$0.42
589,660
7.9
589,660
7.9
$1.76
999,682
8.0
999,682
8.0
$2.00
1,276,285
8.1
1,221,126
8.1
$2.20
1,851,500
2.2
810,031
2.2
$25.00
1,455,450
8.6
1,455,450
8.6
6,307,384
6.4
5,210,756
7.3
The aggregate intrinsic value of stock options exercised during the years ended December 31, 2016, 2015 and 2014 was $17.0 million, $2.4 million and $0.2 million, respectively. The cash received from exercised options was $1.4 million, $0.9 million and $0.2 million for the years ended December 31, 2016, 2015 and 2014, respectively. Total stock option expense was $14.7 million, $28.8 million and $0.6 million for the years ended December 31, 2016, 2015 and 2014, respectively. The Company records equity instruments issued to non-employees as expense at the fair value over the related service period as determined in accordance with the authoritative guidance and periodically revalues the equity instruments as they vest. The Company granted to non-employees stock options for 231,437 shares during each of the years ended December 31, 2015 and 2014. No options were granted to non-employees in 2016. As of December 31, 2016, there were no non-employee options that were vested and outstanding. In the years ended December 31, 2016, 2015 and 2014, the Company recorded stock-based compensation expense related to non-employee consultants of $0, $3.3 million and $0.1 million, respectively, in selling, general and administrative expense. The total unrecognized compensation cost related to non-vested stock options as of December 31, 2016 is $9.1 million, which is expected to be recognized over a weighted-average period of 2.1 years. The Company uses a Black-Scholes option-pricing model to determine the fair value of stock-based compensation under ASC Topic 718, Stock Compensation
Years Ended December 31,
2015
2014
Employee Grants
Non-Employee Grants
Employee Grants
Non-Employee Grants
Expected term (years)
4.0 - 5.5
8.4 - 9.9
5.0 - 5.6
9.3 - 9.9
Risk-free interest rate
1.5% - 1.8%
0% - 2.4%
1.6% - 1.9%
2.20%
Expected volatility
80%
80%
81% - 91%
81%
Dividend yield
0%
0%
0%
0%
Weighted-average measurement date fair value
$
12.08
$
15.25
$
0.53
$
0.18
The assumed dividend yield was based on the Company’s expectation of not paying dividends in the foreseeable future. The estimated volatility is based on a weighted-average calculation of a peer group of comparable companies whose share prices are publicly available. The risk-free interest rate assumption was based on the U.S. Treasury’s rates for U.S. Treasury zero-coupon bonds with maturities similar to those of the expected term of the award being valued. The weighted-average expected life of options was estimated using the average of the contractual term and the weighted-average vesting term of the options. Restricted Stock Units The following table summarizes the restricted stock units (RSUs) activity under the 2015 Plan:
Number of Restricted Stock Units Outstanding
Weighted-Average Grant Date Fair Value
Unvested balance at December 31, 2014
—
$
—
Granted
1,614,788
$
21.86
Vested
(485,150
)
$
25.00
Unvested balance at December 31, 2015
1,129,638
$
20.51
Granted
407,800
$
7.76
Vested
(537,982
)
$
23.75
Forfeited/canceled
(185,000
)
$
11.75
Unvested balance at December 31, 2016
814,456
$
13.98
There was no RSU activity in 2014. During the years ended December 31, 2016 and 2015, 67,500 and 353,188 of restricted stock units, respectively, were granted to employees of related companies (referred to as non-employees above) under the Company’s shared services agreement with NantWorks (Note 8). As of December 31, 2016, there was $5.5 million of unrecognized stock-based compensation expense related to restricted stock units granted that is expected to be recognized over a weighted-average period of 3.0 years. Of that amount, $3.8 million of unrecognized expense is related to employee grants with a weighted-average period of 3.0 years and $1.7 million expense is related to non-employee grants with a weighted-average period of 2.9 years that is impacted by periodic mark-to-marked adjustments. Restricted Stock Awards In 2014, the Company issued a restricted stock award for 129,605 shares of Class A common stock that vested based on the holder achieving certain performance milestones. The holder met those performance milestones during the year ended December 31, 2014 and the Company recognized stock compensation expense of $0.2 million related to the award. Warrants The following table summarizes the Company’s warrant activity:
Outstanding at December 31, 2014
1,850,937
Warrants granted
20,791,842
Warrants exercised
(4,677,101
)
Warrants forfeited
(146,062
)
Outstanding at December 31, 2015
17,819,616
Warrants exercised
(51,302
)
Outstanding at December 31, 2016
17,768,314
Vested and exercisable at December 31, 2016
12,769,264
The total unrecognized compensation cost related to non-vested warrants as of December 31, 2016 is $49.4 million, which is expected to be recognized over a weighted-average period of 1.6 years. Common Stock Reserved for Future Grants under the 2015 Equity Incentive Plan At December 31, 2016, the Company has reserved authorized shares of common stock for future grants of equity awards as follows:
Shares approved for 2015 Equity Incentive Plan
3,500,000
Shares remaining from 2014 Equity Incentive Plan
749,857
Total shares authorized under the 2015 Plan
4,249,857
Grants
(3,070,238
)
Forfeitures added back to available pool
947,063
Shares reserved for future grants as of December 31, 2015
2,126,682
Grants
(407,800
)
Add backs approved under the Plan:
Forfeitures
185,000
Net share settlement
225,754
Shares repurchased
615,392
Shares reserved for future grants as of December 31, 2016
2,745,028</t>
  </si>
  <si>
    <t>Income Taxes</t>
  </si>
  <si>
    <t>Income Tax Disclosure [Abstract]</t>
  </si>
  <si>
    <t xml:space="preserve">12. Income Taxes The amount of loss before taxes is (in thousands):
Year Ended December 31,
2016
2015
2014
U.S. loss before taxes
$
(118,743
)
$
(235,750
)
$
(6,184
)
Foreign loss before taxes
(2,638
)
(1,427
)
—
Loss before income taxes
$
(121,381
)
$
(237,177
)
$
(6,184
) Income tax (benefit) expense for the years ended December 31, 2016, 2015 and 2014 consists of the following (in thousands):
Year Ended December 31,
2016
2015
2014
Current:
Federal
$
—
$
—
$
—
State
3
1
1
Foreign
—
—
—
Total Current
3
1
1
Deferred:
Federal
—
—
—
State
—
—
—
Foreign
(575
)
(302
)
—
Total Deferred
(575
)
(302
)
—
Income tax (benefit) expense
$
(572
)
$
(301
)
$
1
The components that comprise the Company’s net deferred tax assets at December 31, 2016 and 2015 consist of the following (in thousands):
Year Ended December 31,
2016
2015
Deferred tax assets:
Stock compensation
$
87,239
$
67,559
Net operating loss carryforwards
37,507
—
Leases and other accrued liabilities
2,096
389
Accrued compensation
808
572
Depreciation and amortization
—
624
Total deferred tax assets
127,650
69,144
Deferred tax liabilities:
Foreign intangibles
(996
)
(1,165
)
Depreciation and amortization
(309
)
—
Total deferred tax liabilities
(1,305
)
(1,165
)
Net deferred tax assets
126,345
67,979
Valuation allowance
(127,341
)
(69,144
)
Net deferred tax liability
$
(996
)
$
(1,165
) A reconciliation of the federal statutory income tax rate to the Company’s effective income tax rate is as follows:
Year Ended December 31,
2016
2015
2014
Tax computed at federal statutory rate
34.0
%
34.0
%
34.0
%
Section 382/383 NOL
8.6
(3.5
)
(40.0
)
State income taxes, net of federal tax benefit
3.6
2.6
4.8
Tax rate adjustment
1.5
—
0.5
Research and development credits
1.3
0.1
0.7
Stock-based compensation
(0.3
)
(0.4
)
(1.1
)
Other
(0.5
)
(3.8
)
(7.3
)
Valuation Allowance
(47.7
)
(28.9
)
8.4
Effective income tax rate
0.5
%
0.1
%
—
% Pursuant of Internal Revenue Code (IRC) Sections 382 and 383, annual use of the Company's net operating loss and research and development credit carryforwards may be limited in the event a cumulative change in ownership of more than 50% occurs within a three-year period . The Company completed an IRC Section 382/383 analysis in 2016 regarding the limitation of net operating loss and research and development credit carryforwards. As a result of the analysis, the Company recognized deferred tax assets for net operating losses of $11.1 million and federal and state research and development credits of $0.4 million. The Company has derecognized the deferred tax assets for net operating losses and federal and state research and development credits of $1.2 million from its deferred tax asset schedule as of December 31, 2016. The Company had previously derecognized $12.7 million deferred tax assets for net operating losses and federal and state research and development credits as of December 31, 2015. The Company also recorded a corresponding increase to its valuation allowance as a result of recognizing the additional deferred tax assets upon completion of the Section 382/383 analysis. The Company does not expect that the unrecognized tax benefits will change within 12 months of this reporting date. Due to the existence of the valuation allowance, future changes in the Company's unrecognized tax benefits will not impact the Company's effective tax rate. The Company has removed the deferred tax assets for foreign net operating losses in the amount of $28,000.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of $127.3 million at December 31, 2016. The change in the valuation allowance for the year end December 31, 2016 was an increase of $58.2 million. The Company has not incurred any material interest or penalties as of the current reporting date with respect to income tax matters. The Company does not expect that there will be unrecognized tax benefits of a significant nature that will increase or decrease within 12 months of the reporting date. The Company is subject to U.S. federal income tax, as well as income tax in California and other states. The federal returns for tax years 2013 through 2016 remain open to examination; the California returns remain subject to examination for tax years 2012 through 2016. Carryforward attributes that were generated in years where the statute of limitations is closed may still be adjusted upon examination by the Internal Revenue Service or other respective tax authority. All other state jurisdictions remain open to examination. At December 31, 2016, the Company has federal net operating losses (NOLs) of approximately $100.0 million, state NOLs of $60.0 million, and foreign NOLs of $0.2 million. The federal NOL carryforwards begin to expire in 2024, the state NOL carryforwards begin to expire in 2030 and the foreign NOL carryforwards begin to expire in 2023. At December 31, 2016, the Company also had federal research tax credit carryforwards of approximately $1.7 million and California research tax credits of $0.7 million. The federal research tax credit carryforwards begin to expire in 2026 and the state research tax credit carryforwards begin to expire in 2029. The following table summarizes the changes to the amount of unrecognized tax benefits (in thousands):
Unrecognized tax benefits at December 31, 2014
$
—
Increase for prior year tax positions
120
Increase for current year tax positions
1,083
Unrecognized tax benefits at December 31, 2015
1,203
Decrease for prior year tax positions
(1,203
)
Increase for prior year tax positions
2,578
Increase for current year tax positions
2,056
Unrecognized tax benefits at December 31, 2016
$
4,634
Included in the balance of unrecognized tax benefits at December 31, 2016, is $4.3 million that, if recognized, would not impact the Company’s income tax benefit or effective tax rate as long as the deferred tax asset remains subject to a full valuation allowance. The Company does not expect any significant increases or decreases to our unrecognized tax benefits within the next 12 months. </t>
  </si>
  <si>
    <t>Notes Payable</t>
  </si>
  <si>
    <t>Debt Disclosure [Abstract]</t>
  </si>
  <si>
    <t>13. Notes Payable 2013 Promissory Note —In June 2013, the Company entered into a securities purchase agreement (the 2013 Securities Purchase Agreement) whereby the Company issued to an institutional investor a $1.0 million note payable (the 2013 Promissory Note) plus 1,851 shares of Series B preferred stock at a per share price of $0.05 for aggregate proceeds of $1.0 million. The 2013 Promissory Note accrued interest at 5% per annum and was scheduled to mature on June 20, 2014. The 2013 Promissory Note was secured by all of the assets of the Company. The Company allocated the proceeds under the 2013 Securities Purchase Agreement to the 2013 Promissory Note and Series B preferred stock based on their relative fair values, which resulted in $0.4 million and $0.6 million being allocated to the 2013 Promissory Note and Series B preferred stock, respectively. The Company recorded a debt discount of $0.6 million, which was being amortized to interest expense over the term of the 2013 Promissory Note using the effective interest method. In April 2014, the Company entered into the 2014 Securities Purchase Agreement (Note 10) at which time the holder of the 2013 Promissory Note agreed to convert the $1.0 million principal into 771,458 shares of Series C preferred stock plus a warrant to purchase 192,865 shares of Class A common stock having the same terms as the warrants issued in the 2014 Securities Purchase Agreement (the 2014 Warrant, Note 10). The Company paid accrued interest of $39,000 in cash upon conversion of the 2013 Promissory Note. The 2014 Warrant was outstanding at December 31, 2014 and was exercised in 2015. 2009 Convertible Notes —In 2009, the Company entered into a bridge loan agreement (the 2009 Bridge Loan Agreement) whereby the Company agreed to sell and issue $0.4 million of convertible promissory notes (the 2009 Convertible Notes). The 2009 Convertible Notes accrued interest at 15% per annum until maturity on September 30, 2010 (the Maturity Date). After the Maturity Date, the 2009 Convertible Notes accrued interest at 24% per annum. The 2009 Convertible Notes were convertible at the option of the holders into securities issued in the Company’s next financing. The 2009 Convertible Notes were secured by all assets of the Company. As discussed below, the 2009 Convertible Notes were exchanged for shares of Class A common stock, and there was no balance outstanding on the 2009 Convertible Notes at December 31, 2014. Each holder of the 2009 Convertible Notes also received a warrant to purchase shares of Class A common stock (the 2009 Warrants). The 2009 Warrants were exercisable only if and to the extent that the holder subscribed to the next financing for a number of shares equal to 300% of the number of shares issued to the holder in the next financing. The exercise price of the 2009 Warrants initially was the purchase price for the shares in the next financing. However, for up to two years after the date that the Company becomes a public company, the exercise price is adjusted to a price equal to the price of the new equity securities should the Company enter into any new equity transaction whereby the price of the equity in the new transaction is lower than the exercise price of the 2009 Warrants. In conjunction with the 2013 Securities Purchase Agreement in June 2013, each holder of the 2009 Convertible Notes entered into a consent, amendment and exchange agreement (the Exchange Agreement). The Exchange Agreement (i) modified the Maturity Date to June 20, 2014; (ii) caused each holder to execute a subordination and shareholder lock-up agreement, and; (iii) upon a Mandatory Exchange Financing (Company closing a private placement of stock or other securities of at least $3.0 million, Note 10), automatically exchanged the outstanding principal and accrued interest under the 2009 Convertible Notes and the 2009 Warrants for shares of Class A common stock at an exchange rate of three times the principal amount of the 2009 Convertible Notes divided by the per share price of the Mandatory Exchange Financing. In April 2014, the 2014 Securities Purchase Agreement qualified as a Mandatory Exchange Financing and the $0.4 million outstanding principal balance plus $0.4 million accrued interest on the 2009 Convertible Notes and the 2009 Warrants were exchanged for 985,229 shares of the Company’s Class A common stock. The 2009 Convertible Notes and the 2009 Warrants were no longer outstanding at December 31, 2014. In connection with the sale of the 2009 Convertible Notes, the Company used a placement agent. The placement agent received a corporate advisory warrant (the CA Warrant) for common stock equal to 20% of the issued and outstanding common stock of the Company on a fully diluted basis immediately following the final closing of the Bridge Loan Agreement financing. The CA Warrant had an exercise price of $2.44 per share and was to expire on September 30, 2019. The placement agent also received a warrant for common stock for the number of shares equal to 9% of the number of warrant shares issued to the holders who subscribe to the next financing (the PA Warrant). The initial exercise price of the PA Warrant is equal to the price of the next financing. In conjunction with the 2013 Securities Purchase Agreement in June 2013, the placement agent agreed to exchange the CA Warrant and PA Warrant into shares of Class A common stock equal to 10% of the shares of fully-diluted stock outstanding immediately following the closing of a Mandatory Exchange Financing less certain exempted issuances. At the 2014 Securities Purchase Agreement closing in April 2014, the CA Warrant and PA Warrant were exchanged for 3,052,608 shares of the Company’s Class A common stock. The Company also issued to the placement agent 34,715 shares of Class A common stock in exchange for a cash commission in conjunction with the 2014 Securities Purchase Agreement. Settlement Agreement Note —In 2007, the Company entered into a settlement agreement with a former officer of the Company (the Settlement Agreement Note). The Settlement Agreement Note included a cash payment to the former officer of $0.3 million payable upon the Company’s receipt of any debt or equity financing. As part of the 2009 Convertible Notes financing, the Settlement Agreement Note was amended so that the Note will convert into Class A common stock at a conversion price of $2.44 per share on the second anniversary of Company being a publicly traded company. The $0.3 million outstanding Settlement Agreement Note balance is reflected in other current liabilities on the consolidated balance sheets as of December 31, 2014. In March 2015, the Company entered into a Supplemental Agreement and General Release (the Supplemental Agreement) with the former officer related to the Settlement Agreement. As a result, (i) the Company agreed to pay $0.13 million in exchange for retiring the note and (ii) the former officer agreed to exercise a warrant from 2008 to purchase 32,675 shares of Class A common stock at an exercise price of $2.44 per share. The Settlement Agreement Note is no longer outstanding as of December 31, 2015 and the $0.13 million difference between the carrying value of the Settlement Agreement Note and the amount paid to retire the Settlement Agreement Note is reflected in other income on the consolidated statement of operations for the year ended December 31, 2015. Founder Note — As consideration for the sale and assignment of the license and technical information to the NK-92 cell line to the Company in 2009 and 2010 in connection with the amendment to the Founder License Agreement (Note 6), the Company issued a non-interest bearing note (the Founder Note) to a founder for $23,000. In April 2014, the outstanding balance was paid in full. Other Notes and Creditors —As part of the 2009 Convertible Notes financing, certain other note holders and creditors with obligations totaling $0.2 million (Other Creditors) executed agreements either to defer payment for three years or convert the obligations into Class A common stock upon the Company closing a financing of at least $1.2 million at a conversion price of $2.44 per share. In conjunction with the 2013 Securities Purchase Agreement, Other Creditors holding $20,000 of principal plus $29,000 of accrued interest elected to convert their obligations into 20,205 shares of Class A common stock. Other Creditors holding $0.1 million of principal entered into exchange agreements whereby, upon the Company completing a Mandatory Exchange Financing, the balance plus any accrued interest is automatically exchanged for shares of Class A common stock at an exchange rate of three times the amount owed divided by the per share price of the Mandatory Exchange Financing. At the close of the 2014 Securities Purchase Agreement in April 2014, the $50,000 principal plus accrued interest of $0.1 million were exchanged for 230,859 shares of Class A common stock. In April 2014, an Other Creditor with $0.1 million of outstanding principal and interest agreed to sell its note to a third party who agreed to exchange the note for 114,369 shares of Class A common stock. Other Creditors with $29,000 of outstanding principal plus $13,000 of accrued interest were repaid in cash in April 2014. Side Agreement Notes —Payables and debt totaling $0.2 million were sold by certain creditors to existing investors (the Side Agreements). In conjunction with the Side Agreements, the Company issued to the investors convertible notes (the Side Agreement Notes) pursuant to an exchange agreement whereby upon the Company completing a Mandatory Exchange Financing, the outstanding balance under the (the Side Agreement Notes) are automatically exchanged for shares of Class A common stock at an exchange rate of the amount divided by the per share price of the Mandatory Exchange Financing. At the close of the 2014 Securities Purchase Agreement in April 2014, the $0.2 million balance of the (the Side Agreement Notes) was exchanged for 192,341 shares of Class A common stock.</t>
  </si>
  <si>
    <t>Investment In Inex Bio, Inc</t>
  </si>
  <si>
    <t>Schedule Of Investments [Abstract]</t>
  </si>
  <si>
    <t>Investment in Inex Bio, Inc</t>
  </si>
  <si>
    <t>14. Investment in Inex Bio, Inc. In April 2012, the Company made a strategic decision to enter into a License Agreement with Inex Bio, Inc. (Inex Bio), a Republic of Korea corporation (the Inex License Agreement). Under the Inex License Agreement, the Company provided Inex Bio with an exclusive license to the Company’s technology to be used in products only in certain Asian countries. In exchange for the Inex License Agreement, the Company received a $0.3 million up-front license fee. In addition, the Company was eligible to receive milestone payments of up to $0.8 million based upon completion of clinical trials and a 5% royalty on net sales of applicable products using the aNK cells. No milestone payments were due or received for the years ended December 31, 2015, 2014 or 2013. In May 2012, the Company acquired 57,000 shares of Inex Bio for $0.2 million, which represented 22.2% of the outstanding shares and 17.4% of the fully-diluted shares of Inex Bio. The Company accounted for its investment under the equity method. The Company reviewed its investment for impairment in accordance with ASC Topic 320, Investments—Debt and Equity Securities. In February and March 2015, InexBio Holdings (Holdings), an entity owned fifty percent (50%) by Cambridge Equities, L.P., an entity in which Dr. Soon-Shiong, the Company’s CEO and one of the Company’s directors, is the sole member of its general partner, and fifty percent (50%) by Eragon Ventures, LLC, an entity of which Dr. Ji, one of our former directors, is managing member, acquired 220,000 shares or 67.3% of Inex Bio from third party owners for $1.1 million. On March 30, 2015, the Company entered into a Stock Purchase Agreement with Holdings and the third party owners, pursuant to which the Company acquired all the remaining outstanding shares of Inex Bio not previously held by the Company. The Company paid to the other owners of Inex Bio cash of $1.5 million and issued warrants to acquire 593,072 shares of the Company’s Class A common stock at an exercise price of $2.00 per share. The Company valued the warrants using the Black-Sholes option-pricing model with a stock price of $10.72 per share as of March 30, 2015, an expected term of 0.04 years, and a volatility of 80%. This resulted in a total fair value of the warrants of $5.2 million. In April 2015, the Company received $1.2 million for the full exercise of the warrants. The Company recorded the transaction as an asset purchase because Inex Bio was a shell corporation without any employees or other significant assets and did not meet the definition of a business under ASC Topic 805, Business Combinations. The purchase price paid to acquire Inex Bio from the other owners is as follows (in thousands):
Consideration
Total
Cash paid by InexBio Holdings, LLC
$
1,100
Cash paid by Company
1,482
Fair value of warrants
5,170
Aggregate purchase price
$
7,752
The following table summarizes the assets acquired and liabilities assumed (in thousands):
Cash
$
763
Intangible assets—reacquired rights of Company technology
8,636
Other assets
42
Investment in Inex Bio
(221
)
Deferred tax liability
(1,467
)
Accounts payable
(1
)
Total assets acquired and liabilities assumed
$
7,752
The license solely covers pending patent applications at this time. The Company will amortize the intangible assets related to the reacquired rights of the Company technology over 4 years, which represents the period until the next action date of the pending patent application in the territory of the license issued to Inex Bio. The Company paid Holdings cash of $6.5 million and issued warrants to acquire 2,609,520 shares of the Company’s Class A common stock at an exercise price of $2.00 per share for its assistance in negotiating the acquisition of Inex Bio from the other owners. The Company valued the warrants using the Black-Sholes option-pricing model with a stock price of $10.72 per share as of March 30, 2015, an expected term of 0.04 years, and a volatility of 80%. This resulted in a fair value of total warrants of $22.7 million. In April 2015, the Company received $5.2 million for the full exercise of the warrants. The following summarizes the net consideration paid to Holdings (in thousands):
Consideration
Total
Cash
$
6,518
Fair value of warrants
22,747
Less cash paid to acquire shares in Inex Bio
(1,100
)
Net consideration
$
28,165
The Company recorded compensation expense for the portion of the cash and warrants issued to Holdings that exceeded the fair value of the shares acquired consistent with ASC Topic 718. The Company recorded $22.7 million of stock-based compensation and $5.4 million of cash compensation to the Company’s CEO and the former director as a result of acquiring their interest in Inex Bio.</t>
  </si>
  <si>
    <t>Summarized Quarterly Data (Unaudited)</t>
  </si>
  <si>
    <t>Quarterly Financial Information Disclosure [Abstract]</t>
  </si>
  <si>
    <t>15. Summarized Quarterly Data (Unaudited) The following financial information reflects all normal recurring adjustments that are, in the opinion of management, necessary for a fair statement of the results of the interim periods. The table below presents unaudited quarterly data for fiscal 2016 and 2015 (in thousands, except for share and per share amounts):
1st Quarter
2nd Quarter
3rd Quarter
4th Quarter
2016
Revenue
$
6
$
12
$
12
$
14
Operating expenses
31,622
34,977
32,787
25,157
Operating loss
(31,616
)
(34,965
)
(32,775
)
(25,143
)
Net loss
(30,677
)
(33,997
)
(31,897
)
(24,238
)
Net loss per share - basic and diluted
$
(0.38
)
$
(0.41
)
$
(0.39
)
$
(0.29
)
Shares used in calculating net loss per share - basic and diluted
81,574,709
81,959,248
82,154,219
82,235,571
1st Quarter
2nd Quarter
3rd Quarter
4th Quarter
2015
Revenue
$
120
$
91
$
10
$
15
Operating expenses
32,221
130,486
46,467
29,938
Operating loss
(32,101
)
(130,395
)
(46,457
)
(29,923
)
Net loss
(32,849
)
(130,893
)
(46,312
)
(26,822
)
Net loss per share - basic and diluted
$
(0.54
)
$
(1.99
)
$
(0.60
)
$
(0.33
)
Shares used in calculating net loss per share - basic and diluted
61,137,625
65,789,041
77,837,586
81,247,430</t>
  </si>
  <si>
    <t>Employee Benefits</t>
  </si>
  <si>
    <t>Compensation And Retirement Disclosure [Abstract]</t>
  </si>
  <si>
    <t>16. Employee Benefits Benefit Plan - In December 2015, the Company adopted a 401(k) retirement and savings plan (the 401(k) Plan) covering all employees. The 401(k) Plan allows employees to make pre- and post-tax contributions up to the maximum allowable amount set by the IRS. The Company, at its discretion, may make certain contributions to the 401(k) Plan. The Company made contributions of $0.2 million and $4,000 during the years ended December 31, 2016 and 2015, respectively. Compensated Absences – Under the Company’s vacation policy, certain salaried employees are provided unlimited vacation leave. Therefore, the Company does not record an accrual for paid leave related to these employees since the Company is unable to reasonably estimate the compensated absences that these employees will take.</t>
  </si>
  <si>
    <t>Subsequent Event</t>
  </si>
  <si>
    <t>Subsequent Events [Abstract]</t>
  </si>
  <si>
    <t>17. Subsequent Event Related Party Agreement In February 2017, the Company entered into a research grant agreement with VivaBioCell, S.p.A. (VBC), an affiliated company of NantWorks, under which VBC will conduct research and development activities related to the Company’s NK cell lines using VBC’s proprietary technology. Within 60 days after the one year anniversary of the agreement, VBC will provide the Company a final report summarizing the progress and results of the research and development activities including a description of any inventions and intellectual property rights derived from the work performed. The Company has the first right of refusal in the event any third party offers to purchase such derived inventions and intellectual properties from VBC. The Company paid $0.6 million to VBC and expects to benefit from the research and development activities over a one year timeframe.</t>
  </si>
  <si>
    <t>Summary of Significant Accounting Policies (Policies)</t>
  </si>
  <si>
    <t>Principles of Consolidation</t>
  </si>
  <si>
    <t xml:space="preserve">Principles of Consolidation The consolidated financial statements include the accounts of the Company and its wholly-owned subsidiary, Inex Bio, Inc., and have been prepared in accordance with accounting principles generally accepted in the United States of America (GAAP). All intercompany amounts have been eliminated. The Company applies the variable interest model under Accounting Standards Codification (ASC) Topic 810, Consolidation, to any entity in which the Company holds an equity investment or to which the Company has the power to direct the entity's most significant economic activities and the ability to participate in the entity's economics. If the entity is within the scope of the model, and meets the definition of a variable interest entity (VIE), the Company considers whether it must consolidate the VIE or provide additional disclosures regarding the Company's involvement with the VIE. If the Company determines that it is the primary beneficiary of the VIE, the Company will consolidate the VIE. This analysis is performed at the initial investment in the entity or upon any reconsideration event. </t>
  </si>
  <si>
    <t>Liquidity</t>
  </si>
  <si>
    <t>Liquidity As of December 31, 2016, the Company had an accumulated deficit of approximately $387.1 million. The Company also had negative cash flow from operations of approximately $38.6 million during the year ended December 31, 2016.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marketable securities,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securitie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Use of Estimates</t>
  </si>
  <si>
    <t>Use of Estimates The preparation of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warrants, stock-based compensation, the valuation allowance for deferred tax assets, preclinical and clinical trial accruals, and the valuation of build-to-suit lease assets. The Company bases its estimates on historical experience and on various other market-specific and relevant assumptions that it believes to be reasonable under the circumstances. Actual results could differ from those estimates.</t>
  </si>
  <si>
    <t>Risks and Uncertainties</t>
  </si>
  <si>
    <t>Risks and Uncertainties 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t>
  </si>
  <si>
    <t>Cash, Cash Equivalents and Marketable Securities</t>
  </si>
  <si>
    <t>Cash, Cash Equivalents and Marketable Securities The Company invests its excess funds in investment grade short- to intermediate-term corporate debt securities, commercial paper, government sponsored securities and foreign government bonds and classifies these investments as available-for-sale. The Company considers all highly liquid investments purchased with original maturities of three months or less to be cash equivalents and all investments purchased with original maturities of greater than three months as marketable securities. Marketable securities with original maturities of 12 months or less are classified as short-term and marketable securities with original maturities greater than 12 months are classified as long-term. All marketable securities are reported at fair value and any unrealized gains and losses are reported as a component of accumulated other comprehensive income (loss), net of tax, in the consolidated statement of stockholders’ equity (deficit), with the exception of unrealized losses believed to be other-than-temporary, which are recorded within other income (expense) in the current period. Realized gains and losses are included in other income (expense) in the consolidated statements of operations. Realized gains and losses from the sale of the securities and the amounts, net of tax, reclassified out of accumulated other comprehensive income, if any, are determined on a specific identification basi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the Company’s strategy and intentions for holding the investment. There were no other than temporary impairments recorded in 2016 or 2015. The Company had no investments in 2014. The Company minimizes its credit risk associated with cash and cash equivalents by periodically evaluating the credit quality of its primary financial institutions. While the Company maintains cash deposits in FDIC insured financial institutions in excess of federally insured limits, management believes the Company is not exposed to significant credit risk due to the financial position of the depository institutions in which those deposits are held. The Company has not experienced any losses on such accounts. The Company has funded a certificate of deposit (CD) as a substitute letter of credit for one of the leased properties. This CD is reported as long-term restricted cash and is included in other assets on the consolidated balance sheet as the landlord is the beneficiary of the account and the Company is not able to access the funds during the term of the lease.</t>
  </si>
  <si>
    <t>Property and Equipment</t>
  </si>
  <si>
    <t>Property and Equipment Property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On disposal or impairment of property and equipment, the cost and related accumulated depreciation is removed from the consolidated financial statements and the net amount, less any proceeds, is included in other income / (loss) in the consolidated statement of operations. The Company is deemed to be the owner, for accounting purposes, during the construction phase of certain long-lived assets under build-to-suit lease arrangements because of its involvement with the construction, its exposure to any potential cost overruns and its other commitments under the arrangements. In these cases, the Company recognizes a build-to-suit lease asset under construction and a corresponding build-to-suit lease liability on the consolidated balance sheets. Upon completion of construction, the Company evaluates the de-recognition of the asset and liability under the provisions of ASC 840-40 Leases – Sales-Leaseback Transactions</t>
  </si>
  <si>
    <t>Intangible Assets</t>
  </si>
  <si>
    <t xml:space="preserve">Intangible Assets Intangible assets consist of the cost of reacquiring a technology license in the asset purchase of Inex Bio. The Company calculates amortization expense for acquired technology licenses using the straight-line method over the estimated useful lives, which is 4 years. </t>
  </si>
  <si>
    <t>Patents</t>
  </si>
  <si>
    <t>Patents The Company expenses patent costs, including related legal costs, as incurred and records such costs within general and administrative expenses in the consolidated statements of operations.</t>
  </si>
  <si>
    <t>Impairments</t>
  </si>
  <si>
    <t>Impairments The Company’s long-lived assets include property, plant and equipment and intangible assets. The Company reviews long-lived assets for impairment whenever events or changes in circumstances indicate that the carrying amount of an asset may not be recoverable. Recoverability is measured by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 using a discount rate determined by management to be commensurate with the risk inherent to the Company’s current business model. There were no impairment losses recognized during the years ended December 31, 2016, 2015 and 2014.</t>
  </si>
  <si>
    <t>Transactions with Related Parties</t>
  </si>
  <si>
    <t>Transactions with Related Parties As outlined in Note 8, the Company has various agreements with different related parties. Some are billed and settled in cash monthly. Others are billed quarterly and settled in cash the following month. Monthly accruals are made for all quarterly billing arrangements.</t>
  </si>
  <si>
    <t>Fair Value of Financial Instruments</t>
  </si>
  <si>
    <t xml:space="preserve">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and money market funds.
•
Level 2—Observable inputs other than quoted prices in active markets that are observable either directly or indirectly in the marketplace for identical or similar assets and liabilities. The Company’s Level 2 assets consist of corporate debt securities including commercial paper, government sponsored securities and corporate bonds, as well as foreign municipal securities.
•
Level 3— Valuations based on inputs that are unobservable and significant to the overall fair value measurement. The Company’s Level 3 liability includes a warrant derivative liability. During the years ended December 31, 2016 and 2015, no transfers were made into or The Company utilizes a third-party pricing service to assist in obtaining fair value pricing for investments. Inputs are documented in accordance with the fair value disclosure hierarchy. </t>
  </si>
  <si>
    <t>Preclinical and Clinical Trial Accruals</t>
  </si>
  <si>
    <t>Preclinical and As part of the process of preparing the financial statements, the Company is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The Company estimates clinical trial and research agreement related expenses based on the services performed, pursuant to contracts with research institutions and clinical research organizations and other vendors that conduct clinical trials and research on the Company’s behalf. In accruing clinical and research related fees, the Company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Lease Obligations</t>
  </si>
  <si>
    <t>Lease Obligations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for leases categorized as operating leases are treated as a reduction of cost over the term of the agreement. 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t>
  </si>
  <si>
    <t>Stock Repurchases</t>
  </si>
  <si>
    <t>Stock Repurchases In November 2015, the board of directors approved a share repurchase program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expects to finance the purchases with existing cash balances. As it is the intent for the repurchased shares to be retired, the Company has elected to account for the shares repurchased under the constructive retirement method. For shares repurchased in excess of par, the Company will allocate the excess value to accumulated deficit.</t>
  </si>
  <si>
    <t>Revenue Recognition and Deferred Revenue</t>
  </si>
  <si>
    <t>Revenue Recognition and Deferred Revenue The Company derives substantially all of its revenue from non-exclusive license agreements with numerous pharmaceutical and biotechnology companies granting them the right to use the Company’s cell lines and intellectual property for non-clinical use. These license agreements generally include nonrefundable upfront fees and annual research license fees for such use, as well as commercial fees for sales of the licensees’ products developed or manufactured using the Company’s intellectual property and cell lines. The Company’s license agreements also may include milestone payments, although to date, the Company has not generated any revenue from milestone payments. The Company recognizes revenue when (i) persuasive evidence of an arrangement exists; (ii) delivery of the products and/or services has occurred; (iii) the fees are fixed or determinable; and (iv) collectability is reasonably assured. When entering into an arrangement, the Company first determines whether the arrangement includes multiple deliverables and is subject to accounting guidance in Accounting Standards Codification (ASC) Subtopic 605-25, Multiple-Element Arrangements An element qualifies as a separate unit of accounting when the delivered element has standalone value to the customer. The Company’s agre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License rights and non-contingent deliverables, such as knowledge transfer, do not have standalone value as they are not sold separately and they cannot be resold and, consequently are considered a single unit of accounting. Therefore, license revenue in the form of upfront payments is deferred and recognized over the applicable period of the Company’s substantive performance obligations or the period the rights granted are in effect. The Company recognizes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resulting from the Company’s performance to achieve the milestone; 2) relates solely to past performance; and 3) is reasonable relative to all of the deliverables and payment terms, including other potential milestone consideration within the arrangement. The Company records any amounts received prior to satisfying the revenue recognition criteria as deferred revenue in the accompanying consolidated balance sheets.</t>
  </si>
  <si>
    <t>Research and Development Costs</t>
  </si>
  <si>
    <t xml:space="preserve">Research and Development Costs Major components of research and development costs include cash compensation, stock-based compensation, depreciation and amortization expense on research and development property and equipment and intangible assets,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
  </si>
  <si>
    <t>Stock-Based Compensation The Company accounts for stock-based compensation expense related to stock options granted to employees and members of its board of directors by estimating the fair value of each stock option on the date of grant using the Black-Scholes options-pricing model. For awards subject to service-based vesting conditions, stock-based compensation expense is recognized over the vesting period using the straight-line method. The fair value of restricted stock units is determined by the closing market price of the Company’s common stock on the date of grant and is also recognized over the vesting period using the straight-line method. For performance-based awards to employees (i) the fair value of the award is determined on the grant date, (ii) the Company assesses the probability of the individual milestones under the award being achieved, and (iii) the fair value of the shares subject to the milestone is expensed over the service period commencing once management believes the performance criteria is probable of being met. The Company also accounts for equity instruments issued to non-employees using a fair value approach under ASC Subtopic 505-50, Equity-Based Payments to Non-Employees In the second quarter of 2016, the Company implemented Financial Accounting Standards Board (FASB) Accounting Standard Update (ASU) 2016-09, Stock Compensation (Topic 718): Improvements to Employee Share-Based Payment Accounting</t>
  </si>
  <si>
    <t xml:space="preserve">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deferred tax assets to the amount the Company believes is more likely than not to be realized. The Company recognizes uncertain tax positions when the positions will be more likely than not upheld on examination by the taxing authorities based solely upon the technical merits of the positions. The Company recognizes interest and penalties, if any, related to unrecognized income tax uncertainties in income tax expense. The Company did not have any accrued interest or penalties associated with uncertain tax positions as of December 31, 2016 and 2015. The Company is subject to U.S. federal income tax, as well as income tax in California and other states. The federal returns for tax years 2013 through 2016 remain open to examination; the California returns remain subject to examination for tax years 2012 through 2016. Carryforward attributes that were generated in years where the statute of limitations is closed may still be adjusted upon examination by the Internal Revenue Service or other respective tax authority. All other state jurisdictions remain open to examination. No income tax returns are currently under examination by taxing authorities. </t>
  </si>
  <si>
    <t>Comprehensive Loss</t>
  </si>
  <si>
    <t>Comprehensive Loss Comprehensive loss is defined as the change in equity of a business enterprise during a period from transactions and other events and circumstances from non-owner sources. Comprehensive loss is composed of net loss and other comprehensive loss. The Company's other comprehensive loss consists of unrealized gains and losses on marketable securities classified as available-for-sale.</t>
  </si>
  <si>
    <t>Basic and Diluted Net Loss Per Share of Common Stock</t>
  </si>
  <si>
    <t>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December 31,
2016
2015
2014
Outstanding options
6,307,384
8,777,893
5,138,410
Outstanding restricted stock units
814,456
1,129,638
—
Outstanding warrants
17,768,314
17,819,616
1,850,937
Total
24,890,154
27,727,147
6,989,347
Amounts in the table above reflect the common stock equivalents of the noted instruments.</t>
  </si>
  <si>
    <t>Segment and Geographic Information</t>
  </si>
  <si>
    <t>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hief Executive Officer (CEO). The Company views its operations and manages its business as a single operating and reporting segment. All assets of the Company were held in the United States as of December 31, 2016 and 2015. Although all operations are based in the United States, the Company generated a portion of its revenue in prior years from customers outside of the United States. Information about the Company’s revenue from the different geographic regions for the years ended December 31, 2016, 2015 and 2014 is as follows (in thousands):
Year Ended December 31,
2016
2015
2014
United States
$
44
$
191
$
371
Europe
—
21
220
Other non-U.S.
—
24
50
Total
$
44
$
236
$
641</t>
  </si>
  <si>
    <t>Recent Accounting Pronouncements</t>
  </si>
  <si>
    <t xml:space="preserve">Recent Accounting Pronouncements Application of New or Revised Accounting Standards – Not Yet Adopted In November 2016, the FASB issued ASU 2016-18, Statement of Cash Flows (Topic 230): Restricted Cash. Adoption of ASU 2016-18 is not expected to have a significant impact on the Company’s consolidated financial statements and disclosures. In June 2016, the FASB issued ASU 2016-13, Financial Instruments – Credit Losses (Topic 326): Measurement of Credit Losses on Financial Instruments. Adoption of ASU 2016-13 is not expected to have a significant impact on the Company’s consolidated financial statements and disclosures. In February 2016, the FASB issued ASU 2016-02, Leases In January 2016, the FASB issued ASU 2016-01, Financial Instruments – Overall (Subtopic 825-10): Recognition and Measurement of Financial Assets and Financial Liabilities. Adoption of ASU 2016-01 is not expected to have a significant impact on the Company’s consolidated financial statements and disclosures. In May 2014, the FASB issued guidance codified in ASC Topic 606, ASU 2014-09, Revenue Recognition—Revenue from Contracts with Customers Revenue Recognition doption of ASU 2014-09 is not expected to have a significant impact, the Company is currently evaluating the impact of the adoption on the Company’s consolidated financial statements and disclosures. </t>
  </si>
  <si>
    <t>Summary of Significant Accounting Policies (Tables)</t>
  </si>
  <si>
    <t>Schedule of Estimated Useful Lives of Property and Equipment</t>
  </si>
  <si>
    <t xml:space="preserve">Depreciation of property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t>
  </si>
  <si>
    <t>Securities Excluded from the Computation of Potentially Dilutive Securities</t>
  </si>
  <si>
    <t>The following table details those securities that have been excluded from the computation of potentially dilutive securities:
As of December 31,
2016
2015
2014
Outstanding options
6,307,384
8,777,893
5,138,410
Outstanding restricted stock units
814,456
1,129,638
—
Outstanding warrants
17,768,314
17,819,616
1,850,937
Total
24,890,154
27,727,147
6,989,347
Amounts in the table above reflect the common stock equivalents of the noted instruments.</t>
  </si>
  <si>
    <t>Schedule of Revenue from Different Geographic Regions</t>
  </si>
  <si>
    <t>Information about the Company’s revenue from the different geographic regions for the years ended December 31, 2016, 2015 and 2014 is as follows (in thousands):
Year Ended December 31,
2016
2015
2014
United States
$
44
$
191
$
371
Europe
—
21
220
Other non-U.S.
—
24
50
Total
$
44
$
236
$
641</t>
  </si>
  <si>
    <t>Financial Statement Details (Tables)</t>
  </si>
  <si>
    <t>Prepaid Expenses and Other Current Assets</t>
  </si>
  <si>
    <t>As of December 31, 2016 and 2015, prepaid expenses and other current assets were made up of (in thousands):
As of December 31,
2016
2015
Interest receivable - marketable securities
$
1,484
$
911
Prepaid services
1,191
631
Prepaid insurance
531
466
Equipment deposits
482
—
Prepaid license fees
462
101
Prepaid rent
360
—
Prepaid legal fees
350
350
Tax refund receivable
95
646
Other
180
—
$
5,135
$
3,105</t>
  </si>
  <si>
    <t>Property, Plant and Equipment, Net</t>
  </si>
  <si>
    <t>As of December 31, 2016 and 2015, property, plant and equipment was made up of (in thousands):
As of December 31,
2016
2015
Construction in progress
$
6,939
$
5,136
Equipment
5,458
241
Building under build-to-suit lease
4,348
—
Leasehold improvements
2,367
182
Software
769
6
Furniture &amp; fixtures
203
125
20,084
5,690
Accumulated depreciation
(1,178
)
(167
)
$
18,906
$
5,523</t>
  </si>
  <si>
    <t>Intangible Assets, Net</t>
  </si>
  <si>
    <t>As of December 31, 2016 and 2015, intangible assets were made up of (in thousands):
As of December 31,
2016
2015
Technology license
$
9,042
$
8,636
Less accumulated amortization
(3,956
)
(1,344
)
$
5,086
$
7,292</t>
  </si>
  <si>
    <t>Future Estimated Amortization Expense</t>
  </si>
  <si>
    <t>Future estimated amortization expense related to the Company’s technology license for the next five years and thereafter is as follows (in thousands):
Years ending December 31:
2017
$
2,260
2018
2,260
2019
566
2020
—
2021
—
Thereafter
—
$
5,086</t>
  </si>
  <si>
    <t>Other Assets</t>
  </si>
  <si>
    <t>As of December 31, 2016 and 2015, other assets were made up of (in thousands):
As of December 31,
2016
2015
Equipment not placed in service
$
362
$
624
Restricted cash
179
—
Security deposit
137
344
Software license and implementation costs
110
391
$
788
$
1,359</t>
  </si>
  <si>
    <t>Accrued Expenses</t>
  </si>
  <si>
    <t>As of December 31, 2016 and 2015, accrued expenses were made up of (in thousands):
As of December 31,
2016
2015
Accrued bonus
$
1,732
$
1,359
Accrued construction costs
1,243
132
Accrued professional and service fees
1,008
367
Accrued compensation
898
348
Accrued preclinical and clinical trial costs
662
—
Accrued software license fees
121
—
Accrued franchise and property taxes
62
225
Other
138
144
$
5,864
$
2,575</t>
  </si>
  <si>
    <t>Other Current Liabilities</t>
  </si>
  <si>
    <t>As of December 31, 2016 and 2015, other current liabilities were made up of (in thousands):
As of December 31,
2016
2015
Build-to-suit lease liability - current portion
$
281
$
131
Financing obligation - current portion
253
—
Deferred rent - current portion
197
5
Other
160
—
$
891
$
136</t>
  </si>
  <si>
    <t>Investment Income, Net</t>
  </si>
  <si>
    <t>Net investment income includes interest income from all bank accounts as well as marketable securities, dividend income, net realized gains or losses on sales of investments and the amortization of the premiums and discounts of the investments and is as follows for the years ended December 31, 2016, 2015 and 2014 (in thousands).
Year Ended December 31,
2016
2015
2014
Interest income
$
5,168
$
312
$
20
Investment amortization accretion expense, net
(2,182
)
(38
)
—
Dividend income
—
213
—
Net realized gains on investments
111
2,501
—
$
3,097
$
2,988
$
20</t>
  </si>
  <si>
    <t>Cash Equivalents and Marketable Securities (Tables)</t>
  </si>
  <si>
    <t>Schedule of Cash Equivalents and Marketable Securities Available-for-Sale</t>
  </si>
  <si>
    <t>At December 31, 2016 and 2015, the Company’s cash equivalents and marketable securities are detailed below (in thousands). There were no investments at December 31, 2014.
December 31, 2016
Amortized Cost
Unrealized Gains
Unrealized Losses
Fair Value
Current:
Government sponsored securities
$
22,252
$
21
$
(1
)
$
22,272
Corporate debt securities
165,605
40
(76
)
165,569
Foreign government bonds
5,004
—
(2
)
5,002
Subtotal current
192,861
61
(79
)
192,843
Noncurrent:
Government sponsored securities
17,018
2
(38
)
16,982
Corporate debt securities
69,414
71
(290
)
69,195
Foreign government bonds
1,405
—
(11
)
1,394
Subtotal noncurrent
87,837
73
(339
)
87,571
Total
$
280,698
$
134
$
(418
)
$
280,414
December 31, 2015
Amortized Cost
Unrealized Gains
Unrealized Losses
Fair Value
Current:
Commercial paper
$
29,899
$
13
$
—
$
29,912
Corporate debt securities
99,600
2
(109
)
99,493
Foreign government bonds
6,951
—
(7
)
6,944
Subtotal current
136,450
15
(116
)
136,349
Noncurrent:
Corporate debt securities
51,215
1
(85
)
51,131
Foreign government bonds
4,011
—
(7
)
4,004
Subtotal noncurrent
55,226
1
(92
)
55,135
Total
$
191,676
$
16
$
(208
)
$
191,484</t>
  </si>
  <si>
    <t>Available-for-Sale Investments in Unrealized Loss Position</t>
  </si>
  <si>
    <t>Available-for-sale investments that had been in an unrealized loss position for less than 12 months and for more than 12 months at December 31, 2016 and 2015 are as follows (in thousands):
December 31, 2016
Less than 12 months
More than 12 months
Estimated Fair Value
Gross Unrealized Losses
Estimated Fair Value
Gross Unrealized Losses
Government sponsored securities
$
17,204
$
(39
)
$
—
$
—
Corporate debt securities
150,320
(366
)
—
—
Foreign government bonds
6,396
(13
)
—
—
Total
$
173,920
$
(418
)
$
—
$
—
December 31, 2015
Less than 12 months
More than 12 months
Estimated Fair Value
Gross Unrealized Losses
Estimated Fair Value
Gross Unrealized Losses
Corporate debt securities
$
141,320
$
(194
)
$
—
$
—
Foreign government bonds
10,947
(14
)
—
—
Total
$
152,267
$
(208
)
$
—
$
—</t>
  </si>
  <si>
    <t>Schedule of Realized Gains and Losses on Sales or Maturities of Available-for-Sale Securities</t>
  </si>
  <si>
    <t>The Company recorded realized gains and losses on sales or maturities of available-for-sale securities as follows (in thousands):
Gross Realized Gains
Gross Realized Losses
Net Realized Gains
2016
$
190
$
(79
)
$
111
2015
2,501
—
2,501
2014
—
—
—</t>
  </si>
  <si>
    <t>Fair Value Measurements (Tables)</t>
  </si>
  <si>
    <t>Summary of Financial Assets and Liabilities Measured at Fair Value on Recurring Basis</t>
  </si>
  <si>
    <t>Financial assets and liabilities measured at fair value on a recurring basis are summarized below at December 31, 2016 and 2015 (in thousands):
December 31, 2016
Total
Level 1
Level 2
Level 3
Assets:
Current:
Cash and cash equivalents*
$
2,005
$
—
$
2,005
$
—
Government sponsored securities
22,272
—
22,272
—
Corporate debt securities
163,564
—
163,564
—
Foreign government bonds
5,002
—
5,002
—
Noncurrent:
Government sponsored securities
16,982
—
16,982
—
Corporate debt securities
69,195
—
69,195
—
Foreign government bonds
1,394
—
1,394
—
Total assets measured at fair value
$
280,414
$
—
$
280,414
$
—
* This amount excludes $6.1 million in depository institutions that are classified as Level 1 assets.
December 31, 2015
Total
Level 1
Level 2
Level 3
Assets:
Current:
Cash and cash equivalents*
$
18,039
$
—
$
18,039
$
—
Commercial paper
24,917
—
24,917
—
Corporate debt securities
86,450
—
86,450
—
Foreign government bonds
6,943
—
6,943
—
Noncurrent:
Corporate debt securities
51,131
—
51,131
—
Foreign government bonds
4,004
—
4,004
—
Total assets measured at fair value
$
191,484
$
—
$
191,484
$
—
* This amount excludes $157.9 million in depository institutions that are classified as Level 1 assets.</t>
  </si>
  <si>
    <t>Schedule of Financial Instrument Using Significant Unobservable Inputs (Level 3) Measured at Fair Value</t>
  </si>
  <si>
    <t>Activity for the financial instrument using significant unobservable inputs (Level 3) measured at fair value is presented in the table below (in thousands):
Warrant Derivative Liability
Balance December 31, 2013
$
19
Adjustment to estimated fair value
158
Balance at December 31, 2014
177
Adjustment to estimated fair value
1,366
Warrant exercised
(1,543
)
Balance at December 31, 2015
$
—</t>
  </si>
  <si>
    <t>Commitment and Contingencies (Tables)</t>
  </si>
  <si>
    <t>Summary of Future Minimum Lease Payments</t>
  </si>
  <si>
    <t>The following table summarizes our future minimum lease payments at December 31, 2016 (in thousands). Common area maintenance costs and taxes are not included in these payments.
Years ending December 31:
2017
$
4,076
2018
4,094
2019
4,108
2020
4,056
2021
3,435
Thereafter
5,594
Total minimum lease payments
$
25,363</t>
  </si>
  <si>
    <t>Stockholders' Equity (Tables)</t>
  </si>
  <si>
    <t>Summary of Common Stock Repurchases</t>
  </si>
  <si>
    <t>A summary of common stock repurchases for the year ended December 31, 2016 is as follows:
Total number of shares purchased
Average price paid per share
Total number of shares purchased as part of publicly announced plans or programs
Maximum approximate dollar value of shares that may yet be purchased under the plans or programs
February
300,000
$
8.50
300,000
$47.5 million
May
346,200
$
6.77
646,200
$45.1 million
June
582,400
$
7.56
1,228,600
$40.7 million
August
335,440
$
7.01
1,564,040
$38.4 million
September
30,000
$
7.40
1,594,040
$38.1 million
November
439,618
$
7.14
2,033,658
$35.0 million
December
124,286
$
6.45
2,157,944
$34.2 million
Total
2,157,944
$
7.33</t>
  </si>
  <si>
    <t>Summary Of Changes In Securities</t>
  </si>
  <si>
    <t>The following summarizes changes in securities in conjunction with the 2014 Securities Purchase Agreement:
Class A common stock
Class B common stock
Series C preferred stock
Warrants to purchase Class A common stock
Options to purchase Class A common stock
Share Balance in April 2014 prior to 2014 Securities Purchase Agreement
1,158,394
1,763,609
—
763,841
3,056,702
Exchange of Founder Warrant (Note 6)
—
—
—
(156,109
)
740,600
Conversion of 2013 Promissory Note (Note 13)
—
—
771,458
192,865
—
Conversion of 2009 Convertible Notes (Note 13)
985,229
—
—
—
—
Exchange the CA Warrant and the PA Warrant associated with 2009 Convertible notes (Note 13)
3,052,608
—
—
—
—
Exchange of Other Creditor debt (Note 13)
345,228
—
—
—
—
Exchange of Side Agreement Notes (Note 13)
192,341
—
—
—
—
Sale of Units in 2014 Securities Purchase Agreement (see above)
—
—
4,983,526
1,245,881
—
Cash commission to placement agent paid in Class A common stock (Note 13)
34,715
—
—
—
—
Exchange of placement agent warrant for stock (see above)
—
763,151
—
(193,413
)
—
Issuance of placement agent warrant associated with 2014 Securities Purchase Agreement (see below)
—
—
—
199,341
—
Share balance after closing of 2014 Securities Purchase Agreement
5,768,515
2,526,760
5,754,984
2,052,406
3,797,302</t>
  </si>
  <si>
    <t>Summary Of Common Stock Reserved For Issuance</t>
  </si>
  <si>
    <t>The following table summarizes the common shares reserved for issuance on exercise or vesting of various awards at December 31, 2016:
Issued and outstanding stock options
6,307,384
Issued and outstanding restricted stock units
814,456
Outstanding financing warrants
179,064
Outstanding officer warrants
17,589,250
Total shares reserved for future issuance
24,890,154</t>
  </si>
  <si>
    <t>Stock-Based Compensation (Tables)</t>
  </si>
  <si>
    <t>Stock Based Compensation Expenses Included on Operations Statement</t>
  </si>
  <si>
    <t>The following table presents all stock-based compensation as included on the Company’s consolidated statements of operations (in thousands):
For the Year Ended December 31,
2016
2015
2014
Stock-based compensation expense:
Warrants for common stock to an officer
$
50,502
$
141,901
$
—
Warrants for common stock to an officer and a director related to Inex Bio, Inc. acquisition
—
22,747
—
Employee stock options
14,720
25,498
485
Non-employee stock options
—
3,300
76
Employee restricted stock units
8,166
17,505
228
Non-employee restricted stock units
464
270
—
$
73,852
$
211,221
$
789
Stock-based compensation expense in operating expenses:
Research and development
$
852
$
1,221
$
222
Selling, general and administrative
73,000
210,000
567
$
73,852
$
211,221
$
789</t>
  </si>
  <si>
    <t>Summarizes Stock Option Activity Under Equity Intensive Plan</t>
  </si>
  <si>
    <t>The following table summarizes stock option activity under all equity incentive plans for the years ended December 31, 2016, 2015 and 2014:
Number of Shares
Weighted- Average Exercise
Aggregate Intrinsic Value (in 000)
Weighted- Average Remaining Contractual (in years)
Outstanding at December 31, 2013
1,727
$
0.41
$
—
1.3
Options granted
5,971,087
$
0.77
Options exercised
(833,173
)
$
0.22
Options forfeited/canceled
(1,231
)
$
0.41
Outstanding at December 31, 2014
5,138,410
$
0.85
$
5,298
9.7
Options granted
5,713,899
$
7.92
Options exercised
(1,127,105
)
$
0.86
Options forfeited/canceled
(947,311
)
$
1.87
Outstanding at December 31, 2015
8,777,893
$
5.36
$
116,273
7.2
Options exercised
(2,398,882
)
$
0.76
Options forfeited/canceled
(71,627
)
$
2.00
Outstanding at December 31, 2016
6,307,384
$
7.14
$
19,100
6.4
Vested and Exercisable at December 31, 2016
5,210,756
$
8.18
$
15,227
7.3</t>
  </si>
  <si>
    <t>Summary of Options Outstanding and Vested</t>
  </si>
  <si>
    <t>The following table provides a summary of options outstanding and vested as of December 31, 2016:
Exercise Prices
Number Outstanding
Weighted- Average Life (in years)
Number Exercisable
Weighted- Average Life (in years)
$0.22
134,807
7.2
134,807
7.2
$0.42
589,660
7.9
589,660
7.9
$1.76
999,682
8.0
999,682
8.0
$2.00
1,276,285
8.1
1,221,126
8.1
$2.20
1,851,500
2.2
810,031
2.2
$25.00
1,455,450
8.6
1,455,450
8.6
6,307,384
6.4
5,210,756
7.3</t>
  </si>
  <si>
    <t>Weighted Average of Fair Value of Options Under Black-Scholes Option-Pricing Model</t>
  </si>
  <si>
    <t>The Company uses a Black-Scholes option-pricing model to determine the fair value of stock-based compensation under ASC Topic 718, Stock Compensation
Years Ended December 31,
2015
2014
Employee Grants
Non-Employee Grants
Employee Grants
Non-Employee Grants
Expected term (years)
4.0 - 5.5
8.4 - 9.9
5.0 - 5.6
9.3 - 9.9
Risk-free interest rate
1.5% - 1.8%
0% - 2.4%
1.6% - 1.9%
2.20%
Expected volatility
80%
80%
81% - 91%
81%
Dividend yield
0%
0%
0%
0%
Weighted-average measurement date fair value
$
12.08
$
15.25
$
0.53
$
0.18</t>
  </si>
  <si>
    <t>Restricted Stock Units (RSUs) Activity</t>
  </si>
  <si>
    <t>The following table summarizes the restricted stock units (RSUs) activity under the 2015 Plan:
Number of Restricted Stock Units Outstanding
Weighted-Average Grant Date Fair Value
Unvested balance at December 31, 2014
—
$
—
Granted
1,614,788
$
21.86
Vested
(485,150
)
$
25.00
Unvested balance at December 31, 2015
1,129,638
$
20.51
Granted
407,800
$
7.76
Vested
(537,982
)
$
23.75
Forfeited/canceled
(185,000
)
$
11.75
Unvested balance at December 31, 2016
814,456
$
13.98</t>
  </si>
  <si>
    <t>Summary of Warrant Activity</t>
  </si>
  <si>
    <t>The following table summarizes the Company’s warrant activity:
Outstanding at December 31, 2014
1,850,937
Warrants granted
20,791,842
Warrants exercised
(4,677,101
)
Warrants forfeited
(146,062
)
Outstanding at December 31, 2015
17,819,616
Warrants exercised
(51,302
)
Outstanding at December 31, 2016
17,768,314
Vested and exercisable at December 31, 2016
12,769,264</t>
  </si>
  <si>
    <t>2015 Equity Incentive Plan</t>
  </si>
  <si>
    <t>Reserved Authorized Shares Of Common Stock For Future Grants Of Equity Awards</t>
  </si>
  <si>
    <t>At December 31, 2016, the Company has reserved authorized shares of common stock for future grants of equity awards as follows:
Shares approved for 2015 Equity Incentive Plan
3,500,000
Shares remaining from 2014 Equity Incentive Plan
749,857
Total shares authorized under the 2015 Plan
4,249,857
Grants
(3,070,238
)
Forfeitures added back to available pool
947,063
Shares reserved for future grants as of December 31, 2015
2,126,682
Grants
(407,800
)
Add backs approved under the Plan:
Forfeitures
185,000
Net share settlement
225,754
Shares repurchased
615,392
Shares reserved for future grants as of December 31, 2016
2,745,028</t>
  </si>
  <si>
    <t>Income Taxes (Tables)</t>
  </si>
  <si>
    <t>Summary of Loss Before Taxes</t>
  </si>
  <si>
    <t xml:space="preserve">The amount of loss before taxes is (in thousands):
Year Ended December 31,
2016
2015
2014
U.S. loss before taxes
$
(118,743
)
$
(235,750
)
$
(6,184
)
Foreign loss before taxes
(2,638
)
(1,427
)
—
Loss before income taxes
$
(121,381
)
$
(237,177
)
$
(6,184
) </t>
  </si>
  <si>
    <t>Summary of Income Tax (Benefit) Expense</t>
  </si>
  <si>
    <t>Income tax (benefit) expense for the years ended December 31, 2016, 2015 and 2014 consists of the following (in thousands):
Year Ended December 31,
2016
2015
2014
Current:
Federal
$
—
$
—
$
—
State
3
1
1
Foreign
—
—
—
Total Current
3
1
1
Deferred:
Federal
—
—
—
State
—
—
—
Foreign
(575
)
(302
)
—
Total Deferred
(575
)
(302
)
—
Income tax (benefit) expense
$
(572
)
$
(301
)
$
1</t>
  </si>
  <si>
    <t>Components of Net Deferred Tax Assets and Liabilities</t>
  </si>
  <si>
    <t xml:space="preserve">The components that comprise the Company’s net deferred tax assets at December 31, 2016 and 2015 consist of the following (in thousands):
Year Ended December 31,
2016
2015
Deferred tax assets:
Stock compensation
$
87,239
$
67,559
Net operating loss carryforwards
37,507
—
Leases and other accrued liabilities
2,096
389
Accrued compensation
808
572
Depreciation and amortization
—
624
Total deferred tax assets
127,650
69,144
Deferred tax liabilities:
Foreign intangibles
(996
)
(1,165
)
Depreciation and amortization
(309
)
—
Total deferred tax liabilities
(1,305
)
(1,165
)
Net deferred tax assets
126,345
67,979
Valuation allowance
(127,341
)
(69,144
)
Net deferred tax liability
$
(996
)
$
(1,165
) </t>
  </si>
  <si>
    <t>Reconciliation of Federal Statutory Income Tax Rate</t>
  </si>
  <si>
    <t xml:space="preserve">A reconciliation of the federal statutory income tax rate to the Company’s effective income tax rate is as follows:
Year Ended December 31,
2016
2015
2014
Tax computed at federal statutory rate
34.0
%
34.0
%
34.0
%
Section 382/383 NOL
8.6
(3.5
)
(40.0
)
State income taxes, net of federal tax benefit
3.6
2.6
4.8
Tax rate adjustment
1.5
—
0.5
Research and development credits
1.3
0.1
0.7
Stock-based compensation
(0.3
)
(0.4
)
(1.1
)
Other
(0.5
)
(3.8
)
(7.3
)
Valuation Allowance
(47.7
)
(28.9
)
8.4
Effective income tax rate
0.5
%
0.1
%
—
% </t>
  </si>
  <si>
    <t>Summarizes of Changes in Unrecognized Tax Benefits</t>
  </si>
  <si>
    <t>The following table summarizes the changes to the amount of unrecognized tax benefits (in thousands):
Unrecognized tax benefits at December 31, 2014
$
—
Increase for prior year tax positions
120
Increase for current year tax positions
1,083
Unrecognized tax benefits at December 31, 2015
1,203
Decrease for prior year tax positions
(1,203
)
Increase for prior year tax positions
2,578
Increase for current year tax positions
2,056
Unrecognized tax benefits at December 31, 2016
$
4,634</t>
  </si>
  <si>
    <t>Investment In Inex Bio, Inc (Tables)</t>
  </si>
  <si>
    <t>Summary of Purchase Price Paid to Inex Bio</t>
  </si>
  <si>
    <t>The following summarizes the net consideration paid to Holdings (in thousands):
Consideration
Total
Cash
$
6,518
Fair value of warrants
22,747
Less cash paid to acquire shares in Inex Bio
(1,100
)
Net consideration
$
28,165</t>
  </si>
  <si>
    <t>Summary of Assets and Liabilities Assumed</t>
  </si>
  <si>
    <t>The following table summarizes the assets acquired and liabilities assumed (in thousands):
Cash
$
763
Intangible assets—reacquired rights of Company technology
8,636
Other assets
42
Investment in Inex Bio
(221
)
Deferred tax liability
(1,467
)
Accounts payable
(1
)
Total assets acquired and liabilities assumed
$
7,752</t>
  </si>
  <si>
    <t>The purchase price paid to acquire Inex Bio from the other owners is as follows (in thousands):
Consideration
Total
Cash paid by InexBio Holdings, LLC
$
1,100
Cash paid by Company
1,482
Fair value of warrants
5,170
Aggregate purchase price
$
7,752</t>
  </si>
  <si>
    <t>Summarized Quarterly Data (Unaudited) (Tables)</t>
  </si>
  <si>
    <t>Table Text Block Supplement [Abstract]</t>
  </si>
  <si>
    <t>Summary of Quarterly Data (Unaudited)</t>
  </si>
  <si>
    <t>The table below presents unaudited quarterly data for fiscal 2016 and 2015 (in thousands, except for share and per share amounts):
1st Quarter
2nd Quarter
3rd Quarter
4th Quarter
2016
Revenue
$
6
$
12
$
12
$
14
Operating expenses
31,622
34,977
32,787
25,157
Operating loss
(31,616
)
(34,965
)
(32,775
)
(25,143
)
Net loss
(30,677
)
(33,997
)
(31,897
)
(24,238
)
Net loss per share - basic and diluted
$
(0.38
)
$
(0.41
)
$
(0.39
)
$
(0.29
)
Shares used in calculating net loss per share - basic and diluted
81,574,709
81,959,248
82,154,219
82,235,571
1st Quarter
2nd Quarter
3rd Quarter
4th Quarter
2015
Revenue
$
120
$
91
$
10
$
15
Operating expenses
32,221
130,486
46,467
29,938
Operating loss
(32,101
)
(130,395
)
(46,457
)
(29,923
)
Net loss
(32,849
)
(130,893
)
(46,312
)
(26,822
)
Net loss per share - basic and diluted
$
(0.54
)
$
(1.99
)
$
(0.60
)
$
(0.33
)
Shares used in calculating net loss per share - basic and diluted
61,137,625
65,789,041
77,837,586
81,247,430</t>
  </si>
  <si>
    <t>Description of Business and Basis of Presentation - Additional Information (Detail) $ / shares in Units, $ in Thousands</t>
  </si>
  <si>
    <t>Jul. 10, 2015</t>
  </si>
  <si>
    <t>Jul. 31, 2015USD ($)$ / sharesshares</t>
  </si>
  <si>
    <t>Dec. 31, 2016USD ($)</t>
  </si>
  <si>
    <t>Dec. 31, 2015USD ($)shares</t>
  </si>
  <si>
    <t>Dec. 31, 2014USD ($)shares</t>
  </si>
  <si>
    <t>Jan. 01, 2016USD ($)</t>
  </si>
  <si>
    <t>Description Of Business And Basis Of Presentation [Line Items]</t>
  </si>
  <si>
    <t>Forward stock split of its outstanding common stock</t>
  </si>
  <si>
    <t>Proceeds from sale of common stock</t>
  </si>
  <si>
    <t>Underwriting discounts, commissions and offering expenses</t>
  </si>
  <si>
    <t>Common stock sold | shares</t>
  </si>
  <si>
    <t>Common stock price per share | $ / shares</t>
  </si>
  <si>
    <t>Initial Public Offering | Common Stock</t>
  </si>
  <si>
    <t>Series B Preferred Stock</t>
  </si>
  <si>
    <t>Common stock, conversion basis</t>
  </si>
  <si>
    <t>In March 2014, the Company entered into a definitive merger and share exchange agreement pursuant to which the Company redomesticated from the State of Illinois to the State of Delaware and the Illinois Company ceased to exist (the Redomestication). In connection with the Redomestication, the holders of Class A and Class B common stock received one share of Class A and Class B common stock of the Delaware Company, respectively, in exchange for fifteen shares of the Illinois Company. The holders of Series B preferred stock received one share of Series B preferred stock of the Delaware Company in exchange for one share of the Illinois Company. The holders of any options, warrants or other securities are subject to adjustment based on the ratio of 1 for 15. All share numbers and per share prices in the accompanying consolidated financial statements have been adjusted to reflect the 1 for 15 exchange.</t>
  </si>
  <si>
    <t>Summary of Significant Accounting Policies - Additional Information (Detail) - USD ($)</t>
  </si>
  <si>
    <t>Nov. 30, 2015</t>
  </si>
  <si>
    <t>Accounting Policies [Line Items]</t>
  </si>
  <si>
    <t>Cash and cash equivalents original maturities</t>
  </si>
  <si>
    <t>3 months</t>
  </si>
  <si>
    <t>Maximum original maturity period of short-term marketable securities</t>
  </si>
  <si>
    <t>12 months</t>
  </si>
  <si>
    <t>Minimum original maturity period of long-term marketable securities</t>
  </si>
  <si>
    <t>Other than temporary impairments for marketable securities</t>
  </si>
  <si>
    <t>Marketable securities, investments</t>
  </si>
  <si>
    <t>Estimated useful lives of intangible assets</t>
  </si>
  <si>
    <t>4 years</t>
  </si>
  <si>
    <t>Impairment losses of long-lived assets</t>
  </si>
  <si>
    <t>Fair value inputs, transfers into or out of Level 1, 2 or 3 categories</t>
  </si>
  <si>
    <t>Total amount authorized for repurchase</t>
  </si>
  <si>
    <t>Accrued interest or penalties associated with uncertain tax positions</t>
  </si>
  <si>
    <t>Minimum</t>
  </si>
  <si>
    <t>Marketable securities original maturities</t>
  </si>
  <si>
    <t>Minimum | California</t>
  </si>
  <si>
    <t>Tax year open for examination</t>
  </si>
  <si>
    <t>Minimum | Federal</t>
  </si>
  <si>
    <t>Maximum | California</t>
  </si>
  <si>
    <t>Maximum | Federal</t>
  </si>
  <si>
    <t>Summary of Significant Accounting Policies - Schedule of Estimated Useful Lives of Property and Equipment (Detail)</t>
  </si>
  <si>
    <t>Buildings</t>
  </si>
  <si>
    <t>Property Plant And Equipment [Line Items]</t>
  </si>
  <si>
    <t>Property and equipment estimated useful lives</t>
  </si>
  <si>
    <t>39 years</t>
  </si>
  <si>
    <t>Software</t>
  </si>
  <si>
    <t>3 years</t>
  </si>
  <si>
    <t>Laboratory Equipment</t>
  </si>
  <si>
    <t>5 years</t>
  </si>
  <si>
    <t>Furniture And Fixtures</t>
  </si>
  <si>
    <t>IT Equipment</t>
  </si>
  <si>
    <t>Leasehold Improvements</t>
  </si>
  <si>
    <t>Property and equipment estimated useful lives, term</t>
  </si>
  <si>
    <t>The lesser of the lease term or the life of the asset</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Employee Stock Option</t>
  </si>
  <si>
    <t>Outstanding Restricted Stock Units</t>
  </si>
  <si>
    <t>Outstanding Warrants</t>
  </si>
  <si>
    <t>Summary of Significant Accounting Policies - Schedule of Revenue from Different Geographic Regions (Detail) - USD ($) $ in Thousands</t>
  </si>
  <si>
    <t>3 Months Ended</t>
  </si>
  <si>
    <t>Sep. 30, 2016</t>
  </si>
  <si>
    <t>Mar. 31, 2016</t>
  </si>
  <si>
    <t>Sep. 30, 2015</t>
  </si>
  <si>
    <t>Mar. 31, 2015</t>
  </si>
  <si>
    <t>Segment Reporting Information [Line Items]</t>
  </si>
  <si>
    <t>United States</t>
  </si>
  <si>
    <t>Europe</t>
  </si>
  <si>
    <t>Other non-U.S.</t>
  </si>
  <si>
    <t>Financial Statement Details - Prepaid Expenses and Other Current Assets (Detail) - USD ($) $ in Thousands</t>
  </si>
  <si>
    <t>Interest receivable - marketable securities</t>
  </si>
  <si>
    <t>Prepaid services</t>
  </si>
  <si>
    <t>Prepaid insurance</t>
  </si>
  <si>
    <t>Equipment deposits</t>
  </si>
  <si>
    <t>Prepaid license fees</t>
  </si>
  <si>
    <t>Prepaid rent</t>
  </si>
  <si>
    <t>Prepaid legal fees</t>
  </si>
  <si>
    <t>Tax refund receivable</t>
  </si>
  <si>
    <t>Other</t>
  </si>
  <si>
    <t>Total prepaid expenses and other current assets</t>
  </si>
  <si>
    <t>Financial Statement Details - Property, plant and equipment, net (Detail) - USD ($) $ in Thousands</t>
  </si>
  <si>
    <t>Property, plant and equipment, gross</t>
  </si>
  <si>
    <t>Accumulated depreciation</t>
  </si>
  <si>
    <t>Construction in Progress</t>
  </si>
  <si>
    <t>Equipment</t>
  </si>
  <si>
    <t>Building Under Build-to-Suit Lease</t>
  </si>
  <si>
    <t>Financial Statement Details - Additional Information (Detail) - USD ($)</t>
  </si>
  <si>
    <t>Financial Statement Details [Line Items]</t>
  </si>
  <si>
    <t>Depreciation expense related to property, plant and equipment</t>
  </si>
  <si>
    <t>Amortization expense</t>
  </si>
  <si>
    <t>Impairment losses on recognized investments</t>
  </si>
  <si>
    <t>Technology License</t>
  </si>
  <si>
    <t>Remaining amortization period</t>
  </si>
  <si>
    <t>2 years 3 months</t>
  </si>
  <si>
    <t>El Segundo California</t>
  </si>
  <si>
    <t>Non cash build to suit lease asset</t>
  </si>
  <si>
    <t>Building Under Build-to-Suit Lease | Culver City California</t>
  </si>
  <si>
    <t>Financial Statement Details - Intangible Assets, Net (Detail) - USD ($) $ in Thousands</t>
  </si>
  <si>
    <t>Finite Lived Intangible Assets [Line Items]</t>
  </si>
  <si>
    <t>Total intangible assets</t>
  </si>
  <si>
    <t>Less accumulated amortization</t>
  </si>
  <si>
    <t>Financial Statement Details - Future Estimated Amortization Expense (Detail) - Technology License $ in Thousands</t>
  </si>
  <si>
    <t>Thereafter</t>
  </si>
  <si>
    <t>Financial Statement Details - Other Assets (Detail) - USD ($) $ in Thousands</t>
  </si>
  <si>
    <t>Equipment not placed in service</t>
  </si>
  <si>
    <t>Restricted cash</t>
  </si>
  <si>
    <t>Security deposit</t>
  </si>
  <si>
    <t>Software license and implementation costs</t>
  </si>
  <si>
    <t>Other Assets Noncurrent</t>
  </si>
  <si>
    <t>Financial Statement Details - Accrued Expenses (Detail) - USD ($) $ in Thousands</t>
  </si>
  <si>
    <t>Accrued bonus</t>
  </si>
  <si>
    <t>Accrued construction costs</t>
  </si>
  <si>
    <t>Accrued professional and service fees</t>
  </si>
  <si>
    <t>Accrued compensation</t>
  </si>
  <si>
    <t>Accrued preclinical and clinical trial costs</t>
  </si>
  <si>
    <t>Accrued software license fees</t>
  </si>
  <si>
    <t>Accrued franchise and property taxes</t>
  </si>
  <si>
    <t>Accrued Liabilities Current</t>
  </si>
  <si>
    <t>Financial Statement Details - Other Current Liabilities (Detail) - USD ($) $ in Thousands</t>
  </si>
  <si>
    <t>Build-to-suit lease liability - current portion</t>
  </si>
  <si>
    <t>Financing obligation - current portion</t>
  </si>
  <si>
    <t>Deferred rent - current portion</t>
  </si>
  <si>
    <t>Financial Statement Details - Investment Income, Net (Detail) - USD ($) $ in Thousands</t>
  </si>
  <si>
    <t>Interest income</t>
  </si>
  <si>
    <t>Investment amortization accretion expense, net</t>
  </si>
  <si>
    <t>Dividend income</t>
  </si>
  <si>
    <t>Net realized gains on investments</t>
  </si>
  <si>
    <t>Cash Equivalents and Marketable Securities - Additional Information (Detail)</t>
  </si>
  <si>
    <t>Dec. 31, 2016USD ($)Security</t>
  </si>
  <si>
    <t>Dec. 31, 2015USD ($)</t>
  </si>
  <si>
    <t>Dec. 31, 2014USD ($)</t>
  </si>
  <si>
    <t>Schedule Of Available For Sale Securities [Line Items]</t>
  </si>
  <si>
    <t>Available for sale securities maturity period</t>
  </si>
  <si>
    <t>4 years 8 months 12 days</t>
  </si>
  <si>
    <t>Investments in securities</t>
  </si>
  <si>
    <t>Maximum</t>
  </si>
  <si>
    <t>Available-for-sale securities, period of unrealized loss positions</t>
  </si>
  <si>
    <t>Commercial Paper</t>
  </si>
  <si>
    <t>Cash equivalent portions included in current fair values</t>
  </si>
  <si>
    <t>Corporate Debt Securities</t>
  </si>
  <si>
    <t>Debt Securities</t>
  </si>
  <si>
    <t>Number of available-for-sale securities in unrealized loss positions | Security</t>
  </si>
  <si>
    <t>Cash Equivalents and Marketable Securities - Schedule of Cash Equivalents and Marketable Securities Available-for-Sale (Detail) - USD ($)</t>
  </si>
  <si>
    <t>Amortized Cost</t>
  </si>
  <si>
    <t>Unrealized Gains</t>
  </si>
  <si>
    <t>Unrealized Losses</t>
  </si>
  <si>
    <t>Fair Value</t>
  </si>
  <si>
    <t>Current Assets</t>
  </si>
  <si>
    <t>Current Assets | Commercial Paper</t>
  </si>
  <si>
    <t>Current Assets | Government Sponsored Securities</t>
  </si>
  <si>
    <t>Current Assets | Corporate Debt Securities</t>
  </si>
  <si>
    <t>Current Assets | Foreign Government Bonds</t>
  </si>
  <si>
    <t>Noncurrent Assets</t>
  </si>
  <si>
    <t>Noncurrent Assets | Government Sponsored Securities</t>
  </si>
  <si>
    <t>Noncurrent Assets | Corporate Debt Securities</t>
  </si>
  <si>
    <t>Noncurrent Assets | Foreign Government Bonds</t>
  </si>
  <si>
    <t>Cash Equivalents and Marketable Securities - Available-for-Sale Investments in Unrealized Loss Position (Detail) - USD ($) $ in Thousands</t>
  </si>
  <si>
    <t>Available-for-Sale Investments, Less than 12 months, Estimated Fair Value</t>
  </si>
  <si>
    <t>Available-for-Sale Investments, Less than 12 months, Gross Unrealized Losses</t>
  </si>
  <si>
    <t>Available-for-Sale Investments, More than 12 months, Estimated Fair Value</t>
  </si>
  <si>
    <t>Available-for-Sale Investments, More than 12 months, Gross Unrealized Losses</t>
  </si>
  <si>
    <t>Government Sponsored Securities</t>
  </si>
  <si>
    <t>Foreign Government Bonds</t>
  </si>
  <si>
    <t>Cash Equivalents and Marketable Securities -Schedule of Realized Gains and Losses on Sales or Maturities of Available-for-Sale Securities (Detail) - USD ($) $ in Thousands</t>
  </si>
  <si>
    <t>Available-for-sale Securities, Gross Realized Gains</t>
  </si>
  <si>
    <t>Available-for-sale Securities, Gross Realized Losses</t>
  </si>
  <si>
    <t>Available-for-sale Securities, Net Realized Gains</t>
  </si>
  <si>
    <t>Fair Value Measurements - Summary of Financial Assets and Liabilities Measured at Fair Value on Recurring Basis (Detail) - USD ($) $ in Thousands</t>
  </si>
  <si>
    <t>Fair Value Assets And Liabilities Measured On Recurring And Nonrecurring Basis [Line Items]</t>
  </si>
  <si>
    <t>Assets measured at fair value</t>
  </si>
  <si>
    <t>Current Assets | Cash and cash equivalents</t>
  </si>
  <si>
    <t>Current Assets | Level 1 | Foreign Government Bonds</t>
  </si>
  <si>
    <t>Current Assets | Level 1 | Government Sponsored Securities</t>
  </si>
  <si>
    <t>Current Assets | Level 1 | Cash and cash equivalents</t>
  </si>
  <si>
    <t>Current Assets | Level 1 | Commercial Paper</t>
  </si>
  <si>
    <t>Current Assets | Level 1 | Corporate Debt Securities</t>
  </si>
  <si>
    <t>Current Assets | Level 2 | Foreign Government Bonds</t>
  </si>
  <si>
    <t>Current Assets | Level 2 | Government Sponsored Securities</t>
  </si>
  <si>
    <t>Current Assets | Level 2 | Cash and cash equivalents</t>
  </si>
  <si>
    <t>Current Assets | Level 2 | Commercial Paper</t>
  </si>
  <si>
    <t>Current Assets | Level 2 | Corporate Debt Securities</t>
  </si>
  <si>
    <t>Current Assets | Level 3 | Foreign Government Bonds</t>
  </si>
  <si>
    <t>Current Assets | Level 3 | Government Sponsored Securities</t>
  </si>
  <si>
    <t>Current Assets | Level 3 | Cash and cash equivalents</t>
  </si>
  <si>
    <t>Current Assets | Level 3 | Commercial Paper</t>
  </si>
  <si>
    <t>Current Assets | Level 3 | Corporate Debt Securities</t>
  </si>
  <si>
    <t>Noncurrent Assets | Level 1 | Foreign Government Bonds</t>
  </si>
  <si>
    <t>Noncurrent Assets | Level 1 | Government Sponsored Securities</t>
  </si>
  <si>
    <t>Noncurrent Assets | Level 1 | Corporate Debt Securities</t>
  </si>
  <si>
    <t>Noncurrent Assets | Level 2 | Foreign Government Bonds</t>
  </si>
  <si>
    <t>Noncurrent Assets | Level 2 | Government Sponsored Securities</t>
  </si>
  <si>
    <t>Noncurrent Assets | Level 2 | Corporate Debt Securities</t>
  </si>
  <si>
    <t>Noncurrent Assets | Level 3 | Foreign Government Bonds</t>
  </si>
  <si>
    <t>Noncurrent Assets | Level 3 | Government Sponsored Securities</t>
  </si>
  <si>
    <t>Noncurrent Assets | Level 3 | Corporate Debt Securities</t>
  </si>
  <si>
    <t>Fair Value Measurements - Summary of Financial Assets and Liabilities Measured at Fair Value on Recurring Basis (Parenthetical) (Detail) - USD ($) $ in Millions</t>
  </si>
  <si>
    <t>Cash in depository institutions</t>
  </si>
  <si>
    <t>Fair Value Measurements - Schedule of Financial Instrument Using Significant Unobservable Inputs (Level 3) Measured at Fair Value (Detail) - USD ($) $ in Thousands</t>
  </si>
  <si>
    <t>Derivative Liabilities, Beginning Balance</t>
  </si>
  <si>
    <t>Warrant exercised</t>
  </si>
  <si>
    <t>Derivative Liabilities, Ending Balance</t>
  </si>
  <si>
    <t>Collaboration and License Agreements - Additional Information (Detail) - USD ($)</t>
  </si>
  <si>
    <t>1 Months Ended</t>
  </si>
  <si>
    <t>Mar. 31, 2014</t>
  </si>
  <si>
    <t>Feb. 28, 2010</t>
  </si>
  <si>
    <t>Dec. 31, 2013</t>
  </si>
  <si>
    <t>Dec. 31, 2009</t>
  </si>
  <si>
    <t>Dec. 31, 2003</t>
  </si>
  <si>
    <t>Jun. 30, 2013</t>
  </si>
  <si>
    <t>Collaborative Arrangements And Noncollaborative Arrangement Transactions [Line Items]</t>
  </si>
  <si>
    <t>Intrexon Corporation</t>
  </si>
  <si>
    <t>License agreement term (years)</t>
  </si>
  <si>
    <t>17 years</t>
  </si>
  <si>
    <t>Agreement one time fee</t>
  </si>
  <si>
    <t>Milestone payment amount</t>
  </si>
  <si>
    <t>Intrexon Corporation | First IND Filing</t>
  </si>
  <si>
    <t>Intrexon Corporation | First Phase II Clinical Trial</t>
  </si>
  <si>
    <t>Intrexon Corporation | First Phase III Clinical Trial</t>
  </si>
  <si>
    <t>Intrexon Corporation | Commercial Sale Related to Licensed Products</t>
  </si>
  <si>
    <t>Fox Chase Cancer Center License Agreement</t>
  </si>
  <si>
    <t>Royalty expense earned or paid</t>
  </si>
  <si>
    <t>Rush University Medical Center License Agreement</t>
  </si>
  <si>
    <t>Period of license agreement</t>
  </si>
  <si>
    <t>12 years</t>
  </si>
  <si>
    <t>Minimum annual royalty payment</t>
  </si>
  <si>
    <t>Payments in license agreement</t>
  </si>
  <si>
    <t>Milestone payments</t>
  </si>
  <si>
    <t>Founder License Agreement</t>
  </si>
  <si>
    <t>Proceeds from issuance of common stock gross of issuance costs</t>
  </si>
  <si>
    <t>Exchange of warrants for options, Exercise term</t>
  </si>
  <si>
    <t>10 years</t>
  </si>
  <si>
    <t>Exchange of warrants for options, Exercisable</t>
  </si>
  <si>
    <t>Warrants tendered in exchange for stock options</t>
  </si>
  <si>
    <t>Stock option granted in exchange for warrants</t>
  </si>
  <si>
    <t>Percentage of equity owned by partners</t>
  </si>
  <si>
    <t>7.00%</t>
  </si>
  <si>
    <t>GSH-BSD</t>
  </si>
  <si>
    <t>License agreement termination notice period</t>
  </si>
  <si>
    <t>60 days</t>
  </si>
  <si>
    <t>Payments for initial license fees</t>
  </si>
  <si>
    <t>2013 Securities Purchase Agreement | Founder License Agreement</t>
  </si>
  <si>
    <t>Consideration for the sale of the licensed patents</t>
  </si>
  <si>
    <t>Minimum financing amount required to issue more stock</t>
  </si>
  <si>
    <t>Ownership interest of the total outstanding common shares</t>
  </si>
  <si>
    <t>Issuance of common stock, Shares</t>
  </si>
  <si>
    <t>Exchanged warrants, in share</t>
  </si>
  <si>
    <t>Stock price of warrants</t>
  </si>
  <si>
    <t>Common Class A | Private Placement Two</t>
  </si>
  <si>
    <t>Minimum | Rush University Medical Center License Agreement</t>
  </si>
  <si>
    <t>Minimum sales milestone of license for first year</t>
  </si>
  <si>
    <t>Sorrento</t>
  </si>
  <si>
    <t>Payment received from collaboration agreement</t>
  </si>
  <si>
    <t>Sorrento | Common Class A | Private Placement One</t>
  </si>
  <si>
    <t>Sorrento | Common Class A | Private Placement Two</t>
  </si>
  <si>
    <t>Sorrento | Maximum</t>
  </si>
  <si>
    <t>Reimbursements for Research and development Projects</t>
  </si>
  <si>
    <t>Commitment and Contingencies - Additional Information (Detail)</t>
  </si>
  <si>
    <t>Sep. 01, 2017USD ($)</t>
  </si>
  <si>
    <t>Jun. 30, 2016USD ($)ft²$ / ft²</t>
  </si>
  <si>
    <t>Mar. 31, 2016ft²</t>
  </si>
  <si>
    <t>Jul. 31, 2015USD ($)ft²</t>
  </si>
  <si>
    <t>Jun. 30, 2015USD ($)ft²</t>
  </si>
  <si>
    <t>Dec. 31, 2016USD ($)ft²</t>
  </si>
  <si>
    <t>Sep. 30, 2016ft²</t>
  </si>
  <si>
    <t>Nov. 30, 2015ft²</t>
  </si>
  <si>
    <t>Commitments And Contingencies [Line Items]</t>
  </si>
  <si>
    <t>Liability accrued</t>
  </si>
  <si>
    <t>Accumulated depreciation on building</t>
  </si>
  <si>
    <t>Rent expense</t>
  </si>
  <si>
    <t>Woburn, Massachusetts</t>
  </si>
  <si>
    <t>Number of square foot of facility leased | ft²</t>
  </si>
  <si>
    <t>Period of agreement</t>
  </si>
  <si>
    <t>In June 2016, the lease was amended to add 260 square feet, for a total of 8,153 square feet.  The base rent, including the amendment, is $19,000 per month with a $1 per square foot annual increase on each anniversary date.</t>
  </si>
  <si>
    <t>Term of lease arrangement</t>
  </si>
  <si>
    <t>48 months</t>
  </si>
  <si>
    <t>Lease commencement date</t>
  </si>
  <si>
    <t>Apr. 29,
		2016</t>
  </si>
  <si>
    <t>Addition to number of square foot of facility leased | ft²</t>
  </si>
  <si>
    <t>Base rent - yearly</t>
  </si>
  <si>
    <t>Annual increase of base rent | $ / ft²</t>
  </si>
  <si>
    <t>Commitment; San Diego</t>
  </si>
  <si>
    <t>Base rent - monthly</t>
  </si>
  <si>
    <t>Percentage of annual increase of base rent</t>
  </si>
  <si>
    <t>3.00%</t>
  </si>
  <si>
    <t>Base lease term</t>
  </si>
  <si>
    <t>7 years</t>
  </si>
  <si>
    <t>Sub Lease Agreements</t>
  </si>
  <si>
    <t>1 year</t>
  </si>
  <si>
    <t>Sublease inception date</t>
  </si>
  <si>
    <t>Aug. 01, 2015</t>
  </si>
  <si>
    <t>Cardiff-by-the-Sea, California</t>
  </si>
  <si>
    <t>Lease agreement extended lease period</t>
  </si>
  <si>
    <t>Aug. 31,
		2018</t>
  </si>
  <si>
    <t>Cardiff-by-the-Sea, California | Scenario Forecast [Member]</t>
  </si>
  <si>
    <t>Cary, North Carolina</t>
  </si>
  <si>
    <t>The term of the lease is 26 months commencing on July 1, 2015.  The base rent is $6,000 per month with 3% annual increases on each anniversary date.</t>
  </si>
  <si>
    <t>26 months</t>
  </si>
  <si>
    <t>Jul. 1,
		2015</t>
  </si>
  <si>
    <t>Doug St, LLC</t>
  </si>
  <si>
    <t>The lease runs from July 2016 through July 2023. The Company has the option to extend the lease for an additional three year term through July 2026. The monthly rent is $0.1 million with annual increases of 3% beginning in July 2017.</t>
  </si>
  <si>
    <t>Optional extended lease term</t>
  </si>
  <si>
    <t>Annual percentage increases to base rent commencement date</t>
  </si>
  <si>
    <t>Jul. 31,
		2017</t>
  </si>
  <si>
    <t>Costs incurred</t>
  </si>
  <si>
    <t>Doug St, LLC | El Segundo California</t>
  </si>
  <si>
    <t>Doug St, LLC | Research and Development</t>
  </si>
  <si>
    <t>NantWorks</t>
  </si>
  <si>
    <t>The license was effective in May 2015 and extends through December 2020. The Company has the option to extend the license through December 2023. The monthly license fee is $47,000 with annual increases of 3% beginning in January 2017.</t>
  </si>
  <si>
    <t>Jan. 31,
		2017</t>
  </si>
  <si>
    <t>NantWorks | Research and Development</t>
  </si>
  <si>
    <t>Commitment and Contingencies - Summary of Future Minimum Lease Payments (Detail) $ in Thousands</t>
  </si>
  <si>
    <t>Total minimum lease payments</t>
  </si>
  <si>
    <t>Related Party Agreements - Additional Information (Detail)</t>
  </si>
  <si>
    <t>Apr. 30, 2016USD ($)</t>
  </si>
  <si>
    <t>Sep. 30, 2015USD ($)</t>
  </si>
  <si>
    <t>Dec. 31, 2013USD ($)shares</t>
  </si>
  <si>
    <t>Dec. 31, 2016USD ($)shares</t>
  </si>
  <si>
    <t>Aug. 31, 2016</t>
  </si>
  <si>
    <t>Jul. 31, 2015shares</t>
  </si>
  <si>
    <t>Related Party Transaction [Line Items]</t>
  </si>
  <si>
    <t>Outstanding debt principal and interest offset converted into shares</t>
  </si>
  <si>
    <t>Stock issued to offset the loan | shares</t>
  </si>
  <si>
    <t>Officers</t>
  </si>
  <si>
    <t>Proceed from secured note</t>
  </si>
  <si>
    <t>Common Class B | Officers</t>
  </si>
  <si>
    <t>Restricted stock purchase agreements | shares</t>
  </si>
  <si>
    <t>Secured promissory notes</t>
  </si>
  <si>
    <t>Percentage of accrued interest</t>
  </si>
  <si>
    <t>1.64%</t>
  </si>
  <si>
    <t>2022-12</t>
  </si>
  <si>
    <t>Altor | Minimum</t>
  </si>
  <si>
    <t>Percentage of ownership interest owned by CEO</t>
  </si>
  <si>
    <t>20.00%</t>
  </si>
  <si>
    <t>NantBioScience</t>
  </si>
  <si>
    <t>Research and development expense, ratable payment period</t>
  </si>
  <si>
    <t>NantWorks | Shared Services Agreement</t>
  </si>
  <si>
    <t>NantWorks | Reimbursements | Shared Services Agreement</t>
  </si>
  <si>
    <t>NantOmics</t>
  </si>
  <si>
    <t>Initial term of agreement entered into with the related party by the entity</t>
  </si>
  <si>
    <t>Related party, agreement renewal term</t>
  </si>
  <si>
    <t>NanoCav</t>
  </si>
  <si>
    <t>Prepaid expenses for research and development</t>
  </si>
  <si>
    <t>NantCell</t>
  </si>
  <si>
    <t>Non refundable upfront payment</t>
  </si>
  <si>
    <t>Spin-out of Brink Biologics and Coneksis - Additional Information (Detail) - Spinout - USD ($)</t>
  </si>
  <si>
    <t>Brink Biologics Inc</t>
  </si>
  <si>
    <t>Royalty revenue</t>
  </si>
  <si>
    <t>Number of days due for payment</t>
  </si>
  <si>
    <t>30 days</t>
  </si>
  <si>
    <t>Invoiced for services</t>
  </si>
  <si>
    <t>Amount owed to the company</t>
  </si>
  <si>
    <t>Coneksis</t>
  </si>
  <si>
    <t>Stockholders' Equity - Additional Information (Detail)</t>
  </si>
  <si>
    <t>Jul. 08, 2015USD ($)shares</t>
  </si>
  <si>
    <t>Jun. 18, 2015USD ($)$ / sharesshares</t>
  </si>
  <si>
    <t>Dec. 31, 2016USD ($)$ / sharesshares</t>
  </si>
  <si>
    <t>Nov. 30, 2016USD ($)$ / sharesshares</t>
  </si>
  <si>
    <t>Sep. 30, 2016USD ($)$ / sharesshares</t>
  </si>
  <si>
    <t>Aug. 31, 2016USD ($)$ / sharesshares</t>
  </si>
  <si>
    <t>Jun. 30, 2016USD ($)$ / sharesshares</t>
  </si>
  <si>
    <t>May 31, 2016USD ($)$ / sharesshares</t>
  </si>
  <si>
    <t>Feb. 29, 2016USD ($)$ / sharesshares</t>
  </si>
  <si>
    <t>Jul. 31, 2015USD ($)shares</t>
  </si>
  <si>
    <t>Jun. 30, 2015USD ($)shares</t>
  </si>
  <si>
    <t>Apr. 30, 2015USD ($)$ / sharesshares</t>
  </si>
  <si>
    <t>Mar. 31, 2015$ / sharesshares</t>
  </si>
  <si>
    <t>Apr. 30, 2014USD ($)$ / sharesshares</t>
  </si>
  <si>
    <t>Mar. 31, 2014shares</t>
  </si>
  <si>
    <t>Jun. 30, 2013USD ($)$ / sharesshares</t>
  </si>
  <si>
    <t>Dec. 31, 2015USD ($)$ / sharesshares</t>
  </si>
  <si>
    <t>Dec. 31, 2014USD ($)Director$ / sharesshares</t>
  </si>
  <si>
    <t>Nov. 30, 2015USD ($)</t>
  </si>
  <si>
    <t>Dec. 31, 2010USD ($)$ / shares</t>
  </si>
  <si>
    <t>Class Of Stock [Line Items]</t>
  </si>
  <si>
    <t>Total amount authorized for repurchase | $</t>
  </si>
  <si>
    <t>Repurchase of common stock, shares</t>
  </si>
  <si>
    <t>Repurchase of common stock, par value | $ / shares</t>
  </si>
  <si>
    <t>Repurchase of common stock, value | $</t>
  </si>
  <si>
    <t>Broker commissions on the repurchases | $</t>
  </si>
  <si>
    <t>Remained authorized shares for repurchase | $</t>
  </si>
  <si>
    <t>Proceeds from issuance of common stock net of issuance costs | $</t>
  </si>
  <si>
    <t>Proceeds from sale of common stock | $</t>
  </si>
  <si>
    <t>Underwriting discounts, commissions and offering expenses | $</t>
  </si>
  <si>
    <t>Stock issued to offset the loan</t>
  </si>
  <si>
    <t>Proceeds from exercise of warrants | $</t>
  </si>
  <si>
    <t>Derivative liability | $</t>
  </si>
  <si>
    <t>Common stock, par value | $ / shares</t>
  </si>
  <si>
    <t>Common Stock Warrant</t>
  </si>
  <si>
    <t>Stock price of warrants | $ / shares</t>
  </si>
  <si>
    <t>Warrants issued to purchase common shares</t>
  </si>
  <si>
    <t>2013 Promissory Note</t>
  </si>
  <si>
    <t>Convertible notes payable current | $</t>
  </si>
  <si>
    <t>Issuance costs | $</t>
  </si>
  <si>
    <t>Conversion of Class A common stock to common stock, Shares</t>
  </si>
  <si>
    <t>Issuance of stock for placement agent in shares</t>
  </si>
  <si>
    <t>Conversion of stock for placement agent in shares and exchange of warrant</t>
  </si>
  <si>
    <t>Debt instrument, percentage of common stock</t>
  </si>
  <si>
    <t>4.00%</t>
  </si>
  <si>
    <t>Issuance of placement agent warrant associated with 2014 Securities Purchase Agreement</t>
  </si>
  <si>
    <t>Common Class A | Common Stock Warrant</t>
  </si>
  <si>
    <t>Warrant exercised and shares issued</t>
  </si>
  <si>
    <t>Warrant exercisable price per share | $ / shares</t>
  </si>
  <si>
    <t>Warrant expiration date</t>
  </si>
  <si>
    <t>Feb. 29,
		2020</t>
  </si>
  <si>
    <t>Period of warrant holder protected against down-round financing after reverse merger</t>
  </si>
  <si>
    <t>2 years</t>
  </si>
  <si>
    <t>Percentage of shareholders consent</t>
  </si>
  <si>
    <t>66.67%</t>
  </si>
  <si>
    <t>Common Class A | Private Placement</t>
  </si>
  <si>
    <t>Common Class A | Private Placement One | Sorrento</t>
  </si>
  <si>
    <t>Common stock issued, par value | $ / shares</t>
  </si>
  <si>
    <t>Proceeds from issuance of common stock gross of issuance costs | $</t>
  </si>
  <si>
    <t>Number of board of directors | Director</t>
  </si>
  <si>
    <t>Common Class A | Private Placement Two | Sorrento</t>
  </si>
  <si>
    <t>Common Class A | 2014 Securities Purchase Agreement</t>
  </si>
  <si>
    <t>Stock issued for placement agent commission</t>
  </si>
  <si>
    <t>Common Class A | 2014 Securities Purchase Agreement | Outstanding Warrants</t>
  </si>
  <si>
    <t>Common Class A | 2014 Securities Purchase Agreement | Outstanding Warrants | Founders License Agreement March 2014 Amendment</t>
  </si>
  <si>
    <t>Conversion of warrant to purchase common stock</t>
  </si>
  <si>
    <t>Common Class A | 2014 Securities Purchase Agreement | Employee Stock Option | Founders License Agreement March 2014 Amendment</t>
  </si>
  <si>
    <t>Conversion of options to purchase common stock</t>
  </si>
  <si>
    <t>Common Class A | 2014 Securities Purchase Agreement | 2013 Promissory Note | Outstanding Warrants</t>
  </si>
  <si>
    <t>Common stock issued for conversion of debt</t>
  </si>
  <si>
    <t>Common Class A | 2013 Securities Purchase Agreement</t>
  </si>
  <si>
    <t>Common Class A | 2013 Securities Purchase Agreement | 2013 Converted Creditors</t>
  </si>
  <si>
    <t>Common Stock Class Undefined</t>
  </si>
  <si>
    <t>Stock approved for conversion to Class A common stock.</t>
  </si>
  <si>
    <t>2.50%</t>
  </si>
  <si>
    <t>Restricted stock purchase agreements, shares</t>
  </si>
  <si>
    <t>Common Class B | Private Placement</t>
  </si>
  <si>
    <t>Series C Preferred Stock</t>
  </si>
  <si>
    <t>Series C Preferred Stock | 2014 Securities Purchase Agreement</t>
  </si>
  <si>
    <t>Conversion of Promissory Note</t>
  </si>
  <si>
    <t>Warrant term</t>
  </si>
  <si>
    <t>Series C Preferred Stock | 2014 Securities Purchase Agreement | 2013 Promissory Note</t>
  </si>
  <si>
    <t>Series B Common Stock and Series C Preferred Stock</t>
  </si>
  <si>
    <t>Stockholders' Equity - Summary of Common Stock Repurchases (Detail) - USD ($)</t>
  </si>
  <si>
    <t>Nov. 30, 2016</t>
  </si>
  <si>
    <t>May 31, 2016</t>
  </si>
  <si>
    <t>Feb. 29, 2016</t>
  </si>
  <si>
    <t>Total number of shares purchased</t>
  </si>
  <si>
    <t>Average price paid per share</t>
  </si>
  <si>
    <t>Total number of shares purchased as part of publicly announced plans or programs</t>
  </si>
  <si>
    <t>Maximum approximate dollar value of shares that may yet be purchased under the plans or programs</t>
  </si>
  <si>
    <t>Stockholders' Equity - Summary Of Changes In Securities (Detail) - shares</t>
  </si>
  <si>
    <t>Apr. 30, 2014</t>
  </si>
  <si>
    <t>Common Class A | 2014 Other Creditor One</t>
  </si>
  <si>
    <t>Promissory note agreed to convert</t>
  </si>
  <si>
    <t>Common Class A | Prior to 2014 Securities Purchase Agreement</t>
  </si>
  <si>
    <t>Share balance</t>
  </si>
  <si>
    <t>Common stock issued for placement agent commission</t>
  </si>
  <si>
    <t>Common Class A | 2014 Securities Purchase Agreement | 2014 Other Creditor One</t>
  </si>
  <si>
    <t>Common Class A | 2014 Securities Purchase Agreement | 2009 Convertible Notes</t>
  </si>
  <si>
    <t>Common Class A | 2014 Securities Purchase Agreement | CA Warrant and PA Warrant</t>
  </si>
  <si>
    <t>Warrant exchanged</t>
  </si>
  <si>
    <t>Common Class A | 2014 Securities Purchase Agreement | Side Agreement Notes</t>
  </si>
  <si>
    <t>Common Class A | After Closing Of Two Thousand Fourteen Securities Purchase Agreement</t>
  </si>
  <si>
    <t>Common Class A | Outstanding Warrants | Prior to 2014 Securities Purchase Agreement</t>
  </si>
  <si>
    <t>Common Class A | Outstanding Warrants | 2014 Securities Purchase Agreement</t>
  </si>
  <si>
    <t>Exchange of Founder Warrant</t>
  </si>
  <si>
    <t>Common Class A | Outstanding Warrants | 2014 Securities Purchase Agreement | 2013 Promissory Note</t>
  </si>
  <si>
    <t>Common Class A | Outstanding Warrants | After Closing Of Two Thousand Fourteen Securities Purchase Agreement</t>
  </si>
  <si>
    <t>Common Class A | Options to Purchase</t>
  </si>
  <si>
    <t>Conversion Of Warrant To Option To Purchase Of Common Stock</t>
  </si>
  <si>
    <t>Common Class A | Options to Purchase | Prior to 2014 Securities Purchase Agreement</t>
  </si>
  <si>
    <t>Common Class A | Options to Purchase | After Closing Of Two Thousand Fourteen Securities Purchase Agreement</t>
  </si>
  <si>
    <t>Common Class B | Prior to 2014 Securities Purchase Agreement</t>
  </si>
  <si>
    <t>Common Class B | After Closing Of Two Thousand Fourteen Securities Purchase Agreement</t>
  </si>
  <si>
    <t>Series C Preferred Stock | After Closing Of Two Thousand Fourteen Securities Purchase Agreement</t>
  </si>
  <si>
    <t>Stockholders' Equity - Summary of Common Shares Reserved for Issuance (Detail)</t>
  </si>
  <si>
    <t>Dec. 31, 2016shares</t>
  </si>
  <si>
    <t>Total shares reserved for future issuance</t>
  </si>
  <si>
    <t>Issued and Outstanding Stock Options</t>
  </si>
  <si>
    <t>Issued and Outstanding Restricted Stock Units</t>
  </si>
  <si>
    <t>Outstanding Financing Warrants</t>
  </si>
  <si>
    <t>Outstanding Officer Warrants</t>
  </si>
  <si>
    <t>Stock-Based Compensation - Additional Information (Detail) $ / shares in Units, $ in Thousands</t>
  </si>
  <si>
    <t>May 08, 2015$ / sharesshares</t>
  </si>
  <si>
    <t>Mar. 24, 2015$ / sharesshares</t>
  </si>
  <si>
    <t>Mar. 31, 2016USD ($)</t>
  </si>
  <si>
    <t>Jun. 30, 2015USD ($)</t>
  </si>
  <si>
    <t>Dec. 31, 2014USD ($)$ / sharesshares</t>
  </si>
  <si>
    <t>Dec. 31, 2013$ / sharesshares</t>
  </si>
  <si>
    <t>Jun. 30, 2013$ / shares</t>
  </si>
  <si>
    <t>Apr. 30, 2004shares</t>
  </si>
  <si>
    <t>Share Based Compensation Arrangement By Share Based Payment Award [Line Items]</t>
  </si>
  <si>
    <t>Common stock reserved for issuance | shares</t>
  </si>
  <si>
    <t>Remaining incremental compensation expense | $</t>
  </si>
  <si>
    <t>Accumulated deficit | $</t>
  </si>
  <si>
    <t>Cash received from exercised options | $</t>
  </si>
  <si>
    <t>Stock-based compensation expense | $</t>
  </si>
  <si>
    <t>Unrecognized compensation cost related to non-vested stock options | $</t>
  </si>
  <si>
    <t>Weighted-average period for recognition</t>
  </si>
  <si>
    <t>1 year 7 months 6 days</t>
  </si>
  <si>
    <t>Officer</t>
  </si>
  <si>
    <t>Option vesting period</t>
  </si>
  <si>
    <t>Incremental compensation cost | $</t>
  </si>
  <si>
    <t>Incremental compensation expense | $</t>
  </si>
  <si>
    <t>Officer | Vest over a 40-month service period beginning on April 1, 2015</t>
  </si>
  <si>
    <t>Share-based compensation arrangement, Award Vesting Rights, Percentage</t>
  </si>
  <si>
    <t>50.00%</t>
  </si>
  <si>
    <t>Officer | Vest based on the achievement of various milestones</t>
  </si>
  <si>
    <t>Officer | Non Qualified Stock Options</t>
  </si>
  <si>
    <t>Share-based compensation, expiration period</t>
  </si>
  <si>
    <t>Number of shares granted | shares</t>
  </si>
  <si>
    <t>Shares granted at an exercise price | $ / shares</t>
  </si>
  <si>
    <t>40 months</t>
  </si>
  <si>
    <t>Officer | Outstanding Warrants</t>
  </si>
  <si>
    <t>Issuance of restricted stock, Shares | shares</t>
  </si>
  <si>
    <t>Additional Shares that may be added to shares reserved for issuance | shares</t>
  </si>
  <si>
    <t>Stock option outstanding | shares</t>
  </si>
  <si>
    <t>Shares outstanding at an exercise price | $ / shares</t>
  </si>
  <si>
    <t>Stock options, vested and exercisable | shares</t>
  </si>
  <si>
    <t>Aggregate intrinsic value of stock options exercised | $</t>
  </si>
  <si>
    <t>Total stock option expense | $</t>
  </si>
  <si>
    <t>2 years 1 month 6 days</t>
  </si>
  <si>
    <t>Employee Stock Option | Officer</t>
  </si>
  <si>
    <t>Employee Stock Option | 2004 Equity Incentive Plan</t>
  </si>
  <si>
    <t>Employee Stock Option | 2014 Equity Incentive Plan | Common Class A</t>
  </si>
  <si>
    <t>Employee Stock Option | 2014 Equity Incentive Plan | Common Class A | Maximum</t>
  </si>
  <si>
    <t>Performance Shares | Officer</t>
  </si>
  <si>
    <t>Performance Shares | Officer | Outstanding Warrants</t>
  </si>
  <si>
    <t>Service | Officer</t>
  </si>
  <si>
    <t>Service | Officer | Outstanding Warrants</t>
  </si>
  <si>
    <t>Outstanding Restricted Stock Units | Employees Of Related Company</t>
  </si>
  <si>
    <t>Outstanding Restricted Stock Units | Officer</t>
  </si>
  <si>
    <t>Non Employee Stock Options</t>
  </si>
  <si>
    <t>Shares granted to employee | shares</t>
  </si>
  <si>
    <t>Option vested | shares</t>
  </si>
  <si>
    <t>Employee Restricted Stock Units</t>
  </si>
  <si>
    <t>Non Employee Restricted Stock Units</t>
  </si>
  <si>
    <t>2 years 10 months 24 days</t>
  </si>
  <si>
    <t>Stock-Based Compensation - Stock Based Compensation Expenses Related to Statement of Operations (Detail) - USD ($) $ in Thousands</t>
  </si>
  <si>
    <t>Employee Service Share Based Compensation Allocation Of Recognized Period Costs [Line Items]</t>
  </si>
  <si>
    <t>Warrants For Common Stock | Officer</t>
  </si>
  <si>
    <t>Warrants For Common Stock | Director Related to Inex Bio, Inc</t>
  </si>
  <si>
    <t>Research and Development</t>
  </si>
  <si>
    <t>Selling, General and Administrative</t>
  </si>
  <si>
    <t>Stock-Based Compensation - Stock Option Activity (Detail) - Employee Stock Option - USD ($) $ / shares in Units, $ in Thousands</t>
  </si>
  <si>
    <t>Number of Shares</t>
  </si>
  <si>
    <t>Stock Options, Beginning Balance</t>
  </si>
  <si>
    <t>Stock Options, Options granted</t>
  </si>
  <si>
    <t>Stock Options, Options exercised</t>
  </si>
  <si>
    <t>Stock Options, Options forfeited/canceled</t>
  </si>
  <si>
    <t>Stock Options, Ending Balance</t>
  </si>
  <si>
    <t>Stock Options, Vested and Exercisable</t>
  </si>
  <si>
    <t>Weighted Average Exercise Price</t>
  </si>
  <si>
    <t>Weighted Average Exercise Price, Outstanding Beginning balance</t>
  </si>
  <si>
    <t>Weighted Average Exercise Price, Options granted</t>
  </si>
  <si>
    <t>Weighted Average Exercise Price, Options exercised</t>
  </si>
  <si>
    <t>Weighted Average Exercise Price, Options forfeited/canceled</t>
  </si>
  <si>
    <t>Weighted Average Exercise Price, Outstanding Ending balance</t>
  </si>
  <si>
    <t>Weighted Average Exercise Price, Vested and Exercisable</t>
  </si>
  <si>
    <t>Aggregate Intrinsic Value</t>
  </si>
  <si>
    <t>Aggregate Intrinsic Value, Outstanding, Beginning balance</t>
  </si>
  <si>
    <t>Aggregate Intrinsic Value, Vested and Exercisable</t>
  </si>
  <si>
    <t>Weighted Average Remaining Contractual Life</t>
  </si>
  <si>
    <t>Weighted Average Remaining Contractual Life, Outstanding</t>
  </si>
  <si>
    <t>6 years 4 months 24 days</t>
  </si>
  <si>
    <t>7 years 2 months 12 days</t>
  </si>
  <si>
    <t>9 years 8 months 12 days</t>
  </si>
  <si>
    <t>1 year 3 months 18 days</t>
  </si>
  <si>
    <t>Weighted Average Remaining Contractual Life, Vested and Exercisable</t>
  </si>
  <si>
    <t>7 years 3 months 18 days</t>
  </si>
  <si>
    <t>Stock-Based Compensation - Summary of Options Outstanding and Vested Pricing of Exercise Prices (Detail) - Employee Stock Option</t>
  </si>
  <si>
    <t>Dec. 31, 2016$ / sharesshares</t>
  </si>
  <si>
    <t>Share Based Compensation Shares Authorized Under Stock Option Plans Exercise Price Range [Line Items]</t>
  </si>
  <si>
    <t>Options Outstanding, Number Outstanding</t>
  </si>
  <si>
    <t>Options Outstanding, Weighted-Average Life (in Years)</t>
  </si>
  <si>
    <t>Options Outstanding, Number Exercisable</t>
  </si>
  <si>
    <t>Options Outstanding, Weighted- Average Life (in years)</t>
  </si>
  <si>
    <t>Exercise Prices | $ / shares</t>
  </si>
  <si>
    <t>7 years 10 months 24 days</t>
  </si>
  <si>
    <t>8 years</t>
  </si>
  <si>
    <t>8 years 1 month 6 days</t>
  </si>
  <si>
    <t>2 years 2 months 12 days</t>
  </si>
  <si>
    <t>8 years 7 months 6 days</t>
  </si>
  <si>
    <t>Stock-Based Compensation - Black-Scholes Option-Pricing Model to Determine Fair Value of Assumptions Used for Employee Grants and Non-Employee Grants Stock Options (Detail) - $ / shares</t>
  </si>
  <si>
    <t>Employee Grants</t>
  </si>
  <si>
    <t>Risk-free interest rate, minimum</t>
  </si>
  <si>
    <t>1.50%</t>
  </si>
  <si>
    <t>1.60%</t>
  </si>
  <si>
    <t>Risk-free interest rate, maximum</t>
  </si>
  <si>
    <t>1.80%</t>
  </si>
  <si>
    <t>1.90%</t>
  </si>
  <si>
    <t>Expected volatility</t>
  </si>
  <si>
    <t>80.00%</t>
  </si>
  <si>
    <t>Expected volatility, minimum</t>
  </si>
  <si>
    <t>81.00%</t>
  </si>
  <si>
    <t>Expected volatility, maximum</t>
  </si>
  <si>
    <t>91.00%</t>
  </si>
  <si>
    <t>Dividend yield</t>
  </si>
  <si>
    <t>0.00%</t>
  </si>
  <si>
    <t>Weighted-average measurement date fair value</t>
  </si>
  <si>
    <t>Employee Grants | Minimum</t>
  </si>
  <si>
    <t>Expected term (years)</t>
  </si>
  <si>
    <t>Employee Grants | Maximum</t>
  </si>
  <si>
    <t>5 years 6 months</t>
  </si>
  <si>
    <t>5 years 7 months 6 days</t>
  </si>
  <si>
    <t>Non-Employee Grants</t>
  </si>
  <si>
    <t>Risk-free interest rate</t>
  </si>
  <si>
    <t>2.20%</t>
  </si>
  <si>
    <t>2.40%</t>
  </si>
  <si>
    <t>Non-Employee Grants | Minimum</t>
  </si>
  <si>
    <t>8 years 4 months 24 days</t>
  </si>
  <si>
    <t>9 years 3 months 18 days</t>
  </si>
  <si>
    <t>Non-Employee Grants | Maximum</t>
  </si>
  <si>
    <t>9 years 10 months 24 days</t>
  </si>
  <si>
    <t>Stock-Based Compensation - Restricted Stock Units (RSUs) Activity (Detail) - Outstanding Restricted Stock Units - $ / shares</t>
  </si>
  <si>
    <t>Number of Shares, Unvested, Beginning balance</t>
  </si>
  <si>
    <t>Number of Shares, Granted</t>
  </si>
  <si>
    <t>Number of Shares, Vested</t>
  </si>
  <si>
    <t>Number of Shares, Forfeited/Canceled</t>
  </si>
  <si>
    <t>Number of Shares, Unvested, Ending balance</t>
  </si>
  <si>
    <t>Weighted-Average Grant Date Fair Value, Unvested, beginning balance</t>
  </si>
  <si>
    <t>Weighted-Average Grant Date Fair Value, Granted</t>
  </si>
  <si>
    <t>Weighted-Average Grant Date Fair Value, Vested</t>
  </si>
  <si>
    <t>Weighted-Average Grant Date Fair Value, Forfeited/Canceled</t>
  </si>
  <si>
    <t>Weighted-Average Grant Date Fair Value, Unvested, ending balance</t>
  </si>
  <si>
    <t>Stock-Based Compensation - Summary of Warrant Activity (Detail) - Outstanding Warrants - shares</t>
  </si>
  <si>
    <t>Warrant [Line Items]</t>
  </si>
  <si>
    <t>Warrants, Beginning Balance</t>
  </si>
  <si>
    <t>Warrants granted</t>
  </si>
  <si>
    <t>Warrants exercised</t>
  </si>
  <si>
    <t>Warrants forfeited</t>
  </si>
  <si>
    <t>Warrants, Ending Balance</t>
  </si>
  <si>
    <t>Warrants, Vested and exercisable Ending Balance</t>
  </si>
  <si>
    <t>Stock-Based Compensation - Reserved Authorized Shares of Common Stock for Future Grants of Equity Awards (Detail) - shares</t>
  </si>
  <si>
    <t>Common Stock Reserved For Future Issuance [Line Items]</t>
  </si>
  <si>
    <t>Total shares authorized</t>
  </si>
  <si>
    <t>Shares repurchased</t>
  </si>
  <si>
    <t>Shares reserved for future grants as of December 31, 2016</t>
  </si>
  <si>
    <t>Shares reserved for future grants as of December 31, 2015</t>
  </si>
  <si>
    <t>Grants</t>
  </si>
  <si>
    <t>Forfeitures added back to available pool</t>
  </si>
  <si>
    <t>Forfeitures</t>
  </si>
  <si>
    <t>Net share settlement</t>
  </si>
  <si>
    <t>2014 Equity Incentive Plan</t>
  </si>
  <si>
    <t>Shares remaining from 2014 Equity Incentive Plan</t>
  </si>
  <si>
    <t>Income Taxes - Summary of Loss Before Taxes (Detail) - USD ($) $ in Thousands</t>
  </si>
  <si>
    <t>U.S. loss before taxes</t>
  </si>
  <si>
    <t>Foreign loss before taxes</t>
  </si>
  <si>
    <t>Income Taxes - Summary of Income Tax (Benefit) Expense (Detail) - USD ($) $ in Thousands</t>
  </si>
  <si>
    <t>Current:</t>
  </si>
  <si>
    <t>Federal</t>
  </si>
  <si>
    <t>State</t>
  </si>
  <si>
    <t>Foreign</t>
  </si>
  <si>
    <t>Total Current</t>
  </si>
  <si>
    <t>Deferred:</t>
  </si>
  <si>
    <t>Total Deferred</t>
  </si>
  <si>
    <t>Income tax (benefit) expense</t>
  </si>
  <si>
    <t>Income Taxes - Components of Net Deferred Tax Assets and Liabilities (Detail) - USD ($) $ in Thousands</t>
  </si>
  <si>
    <t>Deferred tax assets:</t>
  </si>
  <si>
    <t>Stock compensation</t>
  </si>
  <si>
    <t>Net operating loss carryforwards</t>
  </si>
  <si>
    <t>Leases and other accrued liabilities</t>
  </si>
  <si>
    <t>Total deferred tax assets</t>
  </si>
  <si>
    <t>Deferred tax liabilities:</t>
  </si>
  <si>
    <t>Foreign intangibles</t>
  </si>
  <si>
    <t>Total deferred tax liabilities</t>
  </si>
  <si>
    <t>Net deferred tax assets</t>
  </si>
  <si>
    <t>Valuation allowance</t>
  </si>
  <si>
    <t>Net deferred tax liability</t>
  </si>
  <si>
    <t>Income Taxes - Reconciliation of Federal Statutory Income Tax Rate (Detail)</t>
  </si>
  <si>
    <t>Tax computed at federal statutory rate</t>
  </si>
  <si>
    <t>34.00%</t>
  </si>
  <si>
    <t>Section 382/383 NOL</t>
  </si>
  <si>
    <t>8.60%</t>
  </si>
  <si>
    <t>(3.50%)</t>
  </si>
  <si>
    <t>(40.00%)</t>
  </si>
  <si>
    <t>State income taxes, net of federal tax benefit</t>
  </si>
  <si>
    <t>3.60%</t>
  </si>
  <si>
    <t>2.60%</t>
  </si>
  <si>
    <t>4.80%</t>
  </si>
  <si>
    <t>Tax rate adjustment</t>
  </si>
  <si>
    <t>0.50%</t>
  </si>
  <si>
    <t>Research and development credits</t>
  </si>
  <si>
    <t>1.30%</t>
  </si>
  <si>
    <t>0.10%</t>
  </si>
  <si>
    <t>0.70%</t>
  </si>
  <si>
    <t>Stock-based compensation</t>
  </si>
  <si>
    <t>(0.30%)</t>
  </si>
  <si>
    <t>(0.40%)</t>
  </si>
  <si>
    <t>(1.10%)</t>
  </si>
  <si>
    <t>(0.50%)</t>
  </si>
  <si>
    <t>(3.80%)</t>
  </si>
  <si>
    <t>(7.30%)</t>
  </si>
  <si>
    <t>Valuation Allowance</t>
  </si>
  <si>
    <t>(47.70%)</t>
  </si>
  <si>
    <t>(28.90%)</t>
  </si>
  <si>
    <t>8.40%</t>
  </si>
  <si>
    <t>Effective income tax rate</t>
  </si>
  <si>
    <t>Income Taxes - Additional Information (Detail) - USD ($)</t>
  </si>
  <si>
    <t>Income Tax [Line Items]</t>
  </si>
  <si>
    <t>Cumulative change in ownership</t>
  </si>
  <si>
    <t>Period of cumulative ownership change</t>
  </si>
  <si>
    <t>Recognized deferred tax assets for net operating losses</t>
  </si>
  <si>
    <t>Federal research and development credits</t>
  </si>
  <si>
    <t>State research and development credits</t>
  </si>
  <si>
    <t>Deferred tax assets for foreign net operating loss</t>
  </si>
  <si>
    <t>Deferred tax assets valuation allowance</t>
  </si>
  <si>
    <t>Deferred tax assets change in valuation allowance</t>
  </si>
  <si>
    <t>Unrecognized tax benefits that would not impact effective tax rate</t>
  </si>
  <si>
    <t>California | Research Tax Credits</t>
  </si>
  <si>
    <t>Tax credit carryforwards</t>
  </si>
  <si>
    <t>California | Minimum</t>
  </si>
  <si>
    <t>California | Maximum</t>
  </si>
  <si>
    <t>Net operating loss carryforwards expiration date</t>
  </si>
  <si>
    <t>Federal | Research Tax Credits</t>
  </si>
  <si>
    <t>Tax credit carryforward expiration period</t>
  </si>
  <si>
    <t>Federal | Minimum</t>
  </si>
  <si>
    <t>Federal | Maximum</t>
  </si>
  <si>
    <t>State | Research Tax Credits</t>
  </si>
  <si>
    <t>Income Taxes - Summarizes of Changes in Unrecognized Tax Benefits (Detail) - USD ($) $ in Thousands</t>
  </si>
  <si>
    <t>Unrecognized tax benefits at beginning balance</t>
  </si>
  <si>
    <t>Decrease for prior year tax positions</t>
  </si>
  <si>
    <t>Increase for prior year tax positions</t>
  </si>
  <si>
    <t>Increase for current year tax positions</t>
  </si>
  <si>
    <t>Unrecognized tax benefits at ending balance</t>
  </si>
  <si>
    <t>Notes Payable - Additional Information (Detail) - USD ($)</t>
  </si>
  <si>
    <t>Jun. 30, 2014</t>
  </si>
  <si>
    <t>Dec. 31, 2010</t>
  </si>
  <si>
    <t>Debt Instrument [Line Items]</t>
  </si>
  <si>
    <t>Payments on notes payable</t>
  </si>
  <si>
    <t>2014 Other Creditor One</t>
  </si>
  <si>
    <t>Debt instrument, face amount</t>
  </si>
  <si>
    <t>Debt instrument, increase, accrued interest</t>
  </si>
  <si>
    <t>2014 Other Creditor Two</t>
  </si>
  <si>
    <t>Other creditors outstanding principal</t>
  </si>
  <si>
    <t>2014 Other Creditors Three</t>
  </si>
  <si>
    <t>Accrued interest were repaid by cash</t>
  </si>
  <si>
    <t>Outstanding warrants</t>
  </si>
  <si>
    <t>Convertible notes payable current</t>
  </si>
  <si>
    <t>5.00%</t>
  </si>
  <si>
    <t>Proceeds from security purchase agreement</t>
  </si>
  <si>
    <t>Debt discount</t>
  </si>
  <si>
    <t>Accrued interest paid</t>
  </si>
  <si>
    <t>2009 Convertible Notes</t>
  </si>
  <si>
    <t>24.00%</t>
  </si>
  <si>
    <t>15.00%</t>
  </si>
  <si>
    <t>Outstanding convertible note payable</t>
  </si>
  <si>
    <t>Warrant exercisable as a percentage of shares issued</t>
  </si>
  <si>
    <t>300.00%</t>
  </si>
  <si>
    <t>2009 Convertible Notes | 2014 Other Creditors Total</t>
  </si>
  <si>
    <t>Debt and capital lease obligations</t>
  </si>
  <si>
    <t>Payment deferral period</t>
  </si>
  <si>
    <t>2009 Convertible Notes | 2014 Other Creditors Four</t>
  </si>
  <si>
    <t>2009 Convertible Notes | CA Warrant</t>
  </si>
  <si>
    <t>Warrant percentage</t>
  </si>
  <si>
    <t>Sep. 30,
		2019</t>
  </si>
  <si>
    <t>2009 Convertible Notes | PA Warrant</t>
  </si>
  <si>
    <t>9.00%</t>
  </si>
  <si>
    <t>2009 Warrants</t>
  </si>
  <si>
    <t>2007 Settlement Agreement Note</t>
  </si>
  <si>
    <t>Notes payable</t>
  </si>
  <si>
    <t>2007 Settlement Agreement Note | 2015 Supplemental Agreement</t>
  </si>
  <si>
    <t>Difference amount of notes payable and amount paid to retire</t>
  </si>
  <si>
    <t>Proceeds from issuance of preferred stock</t>
  </si>
  <si>
    <t>Common Class A | 2007 Settlement Agreement Note with 2015 Supplemental Agreement</t>
  </si>
  <si>
    <t>Common stock exercise of warrants purchase of share</t>
  </si>
  <si>
    <t>Common stock exercise of warrants purchase price per share</t>
  </si>
  <si>
    <t>Common Class A | Twenty Fourteen Securities Purchase Agreement C A And P A Warrants</t>
  </si>
  <si>
    <t>Diluted stock outstanding, percentage</t>
  </si>
  <si>
    <t>10.00%</t>
  </si>
  <si>
    <t>Common Class A | 2009 Convertible Notes</t>
  </si>
  <si>
    <t>Minimum financing needed to convert other Creditors total shares</t>
  </si>
  <si>
    <t>Common Class A | 2009 Convertible Notes | 2014 Other Creditors Four</t>
  </si>
  <si>
    <t>Conversion price of common stock</t>
  </si>
  <si>
    <t>Common Class A | Side Agreement Notes</t>
  </si>
  <si>
    <t>2013 Securities Purchase Agreement</t>
  </si>
  <si>
    <t>2013 Securities Purchase Agreement | 2009 Convertible Notes</t>
  </si>
  <si>
    <t>Outstanding principal and accrued interest</t>
  </si>
  <si>
    <t>2013 Securities Purchase Agreement | Series B Preferred Stock</t>
  </si>
  <si>
    <t>Preferred stock shares issued</t>
  </si>
  <si>
    <t>Preferred stock per share price</t>
  </si>
  <si>
    <t>2014 Securities Purchase Agreement | Series C Preferred Stock | 2013 Promissory Note</t>
  </si>
  <si>
    <t>2014 Securities Purchase Agreement | Common Class A</t>
  </si>
  <si>
    <t>2014 Securities Purchase Agreement | Common Class A | 2013 Promissory Note | Outstanding Warrants</t>
  </si>
  <si>
    <t>2014 Securities Purchase Agreement | Common Class A | 2009 Convertible Notes</t>
  </si>
  <si>
    <t>2014 Securities Purchase Agreement | Common Class A | Side Agreement Notes</t>
  </si>
  <si>
    <t>Investment in Inex Bio, Inc - Additional Information (Detail) - USD ($)</t>
  </si>
  <si>
    <t>Mar. 30, 2015</t>
  </si>
  <si>
    <t>Apr. 30, 2015</t>
  </si>
  <si>
    <t>May 31, 2012</t>
  </si>
  <si>
    <t>Apr. 30, 2012</t>
  </si>
  <si>
    <t>Asset Purchase [Line Items]</t>
  </si>
  <si>
    <t>Number of shares acquired during period</t>
  </si>
  <si>
    <t>Stock issued during period, value, acquisitions</t>
  </si>
  <si>
    <t>Outstanding shares acquired, percentage</t>
  </si>
  <si>
    <t>22.20%</t>
  </si>
  <si>
    <t>Percentage of fully diluted shares acquired</t>
  </si>
  <si>
    <t>17.40%</t>
  </si>
  <si>
    <t>Inex Bio Holdings, LLC</t>
  </si>
  <si>
    <t>Payments to acquire business</t>
  </si>
  <si>
    <t>Term of warrants after closing date of the purchase agreement</t>
  </si>
  <si>
    <t>15 days</t>
  </si>
  <si>
    <t>Expected volatility rate</t>
  </si>
  <si>
    <t>Issuance of warrants in Inex Bio acquisition</t>
  </si>
  <si>
    <t>Cash based compensation</t>
  </si>
  <si>
    <t>Inex Bio Holdings, LLC | Common Class A</t>
  </si>
  <si>
    <t>Warrants issued to acquire shares</t>
  </si>
  <si>
    <t>Common stock exercise price</t>
  </si>
  <si>
    <t>Other Owner Of Inex Bio Inc</t>
  </si>
  <si>
    <t>Other Owner Of Inex Bio Inc | Common Class A</t>
  </si>
  <si>
    <t>Inex Bio</t>
  </si>
  <si>
    <t>Intangible assets amortizes period</t>
  </si>
  <si>
    <t>Cambridge Equities, L.P | Inex Bio Holdings, LLC</t>
  </si>
  <si>
    <t>Ownership percentage of third party business</t>
  </si>
  <si>
    <t>Eragon Ventures, LLC</t>
  </si>
  <si>
    <t>Percentage shares acquired</t>
  </si>
  <si>
    <t>67.30%</t>
  </si>
  <si>
    <t>Inex license agreement</t>
  </si>
  <si>
    <t>Percentage of royalty on net sales</t>
  </si>
  <si>
    <t>Up front fee | Inex license agreement</t>
  </si>
  <si>
    <t>License fees received</t>
  </si>
  <si>
    <t>Maximum | Inex license agreement</t>
  </si>
  <si>
    <t>Investment in Inex Bio, Inc - Summary of Purchase Price Paid to Inex Bio (Detail) - Other Owner Of Inex Bio Inc $ in Thousands</t>
  </si>
  <si>
    <t>Cash paid by InexBio Holdings, LLC</t>
  </si>
  <si>
    <t>Cash paid by Company</t>
  </si>
  <si>
    <t>Fair value of warrants</t>
  </si>
  <si>
    <t>Aggregate purchase price</t>
  </si>
  <si>
    <t>Investment in Inex Bio, Inc - Summary of Assets and Liabilities Assumed (Detail) - Other Owner Of Inex Bio Inc $ in Thousands</t>
  </si>
  <si>
    <t>Cash</t>
  </si>
  <si>
    <t>Intangible assets—reacquired rights of Company technology</t>
  </si>
  <si>
    <t>Investment in Inex Bio</t>
  </si>
  <si>
    <t>Total assets acquired and liabilities assumed</t>
  </si>
  <si>
    <t>Investment in Inex Bio, Inc - Summary of Net Consideration Paid to Holdings (Detail) - Inex Bio Holdings, LLC $ in Thousands</t>
  </si>
  <si>
    <t>Less cash paid to acquire shares in Inex Bio</t>
  </si>
  <si>
    <t>Summary of Quarterly Data (Unaudited) (Detail) - USD ($) $ / shares in Units, $ in Thousands</t>
  </si>
  <si>
    <t>Quarterly Financial Data [Abstract]</t>
  </si>
  <si>
    <t>Operating expenses</t>
  </si>
  <si>
    <t>Operating loss</t>
  </si>
  <si>
    <t>Net loss per share - basic and diluted</t>
  </si>
  <si>
    <t>Shares used in calculating net loss per share - basic and diluted</t>
  </si>
  <si>
    <t>Employee Benefits - Additional Information (Detail) - USD ($)</t>
  </si>
  <si>
    <t>401(k) Plan</t>
  </si>
  <si>
    <t>Defined Contribution Plan Disclosure [Line Items]</t>
  </si>
  <si>
    <t>Employee benefit plan, company contributions</t>
  </si>
  <si>
    <t>Subsequent Event - Additional Information (Detail) - USD ($) $ in Thousands</t>
  </si>
  <si>
    <t>Feb. 28, 2017</t>
  </si>
  <si>
    <t>Subsequent Event [Line Items]</t>
  </si>
  <si>
    <t>VivaBioCell S.p.A.</t>
  </si>
  <si>
    <t>Research and development final report description</t>
  </si>
  <si>
    <t>Within 60 days after the one year anniversary of the agreement, VBC will provide the Company a final report summarizing the progress and results of the research and development activities including a description of any inventions and intellectual property rights derived from the work performed.</t>
  </si>
  <si>
    <t>VivaBioCell S.p.A. | Subsequent Event</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0.0000_);(#,##0.0000)" numFmtId="169"/>
    <numFmt formatCode="#,##0.000_);(#,##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2611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2296621</v>
      </c>
    </row>
    <row r="18" spans="1:4">
      <c r="A18" s="4" t="s">
        <v>30</v>
      </c>
      <c r="D18" s="6" t="n">
        <v>1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45</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4"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8083</v>
      </c>
      <c r="C3" s="7" t="n">
        <v>175908</v>
      </c>
    </row>
    <row r="4" spans="1:3">
      <c r="A4" s="4" t="s">
        <v>35</v>
      </c>
      <c r="B4" s="5" t="n">
        <v>1089</v>
      </c>
      <c r="C4" s="5" t="n">
        <v>217</v>
      </c>
    </row>
    <row r="5" spans="1:3">
      <c r="A5" s="4" t="s">
        <v>36</v>
      </c>
      <c r="B5" s="5" t="n">
        <v>5135</v>
      </c>
      <c r="C5" s="5" t="n">
        <v>3105</v>
      </c>
    </row>
    <row r="6" spans="1:3">
      <c r="A6" s="4" t="s">
        <v>37</v>
      </c>
      <c r="B6" s="5" t="n">
        <v>190838</v>
      </c>
      <c r="C6" s="5" t="n">
        <v>118310</v>
      </c>
    </row>
    <row r="7" spans="1:3">
      <c r="A7" s="4" t="s">
        <v>38</v>
      </c>
      <c r="B7" s="5" t="n">
        <v>205145</v>
      </c>
      <c r="C7" s="5" t="n">
        <v>297540</v>
      </c>
    </row>
    <row r="8" spans="1:3">
      <c r="A8" s="4" t="s">
        <v>39</v>
      </c>
      <c r="B8" s="5" t="n">
        <v>87571</v>
      </c>
      <c r="C8" s="5" t="n">
        <v>55135</v>
      </c>
    </row>
    <row r="9" spans="1:3">
      <c r="A9" s="4" t="s">
        <v>40</v>
      </c>
      <c r="B9" s="5" t="n">
        <v>18906</v>
      </c>
      <c r="C9" s="5" t="n">
        <v>5523</v>
      </c>
    </row>
    <row r="10" spans="1:3">
      <c r="A10" s="4" t="s">
        <v>41</v>
      </c>
      <c r="B10" s="5" t="n">
        <v>5086</v>
      </c>
      <c r="C10" s="5" t="n">
        <v>7292</v>
      </c>
    </row>
    <row r="11" spans="1:3">
      <c r="A11" s="4" t="s">
        <v>42</v>
      </c>
      <c r="B11" s="5" t="n">
        <v>788</v>
      </c>
      <c r="C11" s="5" t="n">
        <v>1359</v>
      </c>
    </row>
    <row r="12" spans="1:3">
      <c r="A12" s="4" t="s">
        <v>43</v>
      </c>
      <c r="B12" s="5" t="n">
        <v>317496</v>
      </c>
      <c r="C12" s="5" t="n">
        <v>366849</v>
      </c>
    </row>
    <row r="13" spans="1:3">
      <c r="A13" s="3" t="s">
        <v>44</v>
      </c>
    </row>
    <row r="14" spans="1:3">
      <c r="A14" s="4" t="s">
        <v>45</v>
      </c>
      <c r="B14" s="5" t="n">
        <v>4045</v>
      </c>
      <c r="C14" s="5" t="n">
        <v>2085</v>
      </c>
    </row>
    <row r="15" spans="1:3">
      <c r="A15" s="4" t="s">
        <v>46</v>
      </c>
      <c r="B15" s="5" t="n">
        <v>5864</v>
      </c>
      <c r="C15" s="5" t="n">
        <v>2575</v>
      </c>
    </row>
    <row r="16" spans="1:3">
      <c r="A16" s="4" t="s">
        <v>47</v>
      </c>
      <c r="B16" s="5" t="n">
        <v>1753</v>
      </c>
      <c r="C16" s="5" t="n">
        <v>1352</v>
      </c>
    </row>
    <row r="17" spans="1:3">
      <c r="A17" s="4" t="s">
        <v>48</v>
      </c>
      <c r="B17" s="5" t="n">
        <v>891</v>
      </c>
      <c r="C17" s="5" t="n">
        <v>136</v>
      </c>
    </row>
    <row r="18" spans="1:3">
      <c r="A18" s="4" t="s">
        <v>49</v>
      </c>
      <c r="B18" s="5" t="n">
        <v>12553</v>
      </c>
      <c r="C18" s="5" t="n">
        <v>6148</v>
      </c>
    </row>
    <row r="19" spans="1:3">
      <c r="A19" s="4" t="s">
        <v>50</v>
      </c>
      <c r="B19" s="5" t="n">
        <v>5651</v>
      </c>
      <c r="C19" s="5" t="n">
        <v>2468</v>
      </c>
    </row>
    <row r="20" spans="1:3">
      <c r="A20" s="4" t="s">
        <v>51</v>
      </c>
      <c r="B20" s="5" t="n">
        <v>2025</v>
      </c>
      <c r="C20" s="5" t="n">
        <v>0</v>
      </c>
    </row>
    <row r="21" spans="1:3">
      <c r="A21" s="4" t="s">
        <v>52</v>
      </c>
      <c r="B21" s="5" t="n">
        <v>2426</v>
      </c>
      <c r="C21" s="5" t="n">
        <v>845</v>
      </c>
    </row>
    <row r="22" spans="1:3">
      <c r="A22" s="4" t="s">
        <v>53</v>
      </c>
      <c r="B22" s="5" t="n">
        <v>187</v>
      </c>
      <c r="C22" s="5" t="n">
        <v>228</v>
      </c>
    </row>
    <row r="23" spans="1:3">
      <c r="A23" s="4" t="s">
        <v>54</v>
      </c>
      <c r="B23" s="5" t="n">
        <v>996</v>
      </c>
      <c r="C23" s="5" t="n">
        <v>1165</v>
      </c>
    </row>
    <row r="24" spans="1:3">
      <c r="A24" s="4" t="s">
        <v>55</v>
      </c>
      <c r="B24" s="5" t="n">
        <v>240</v>
      </c>
      <c r="C24" s="5" t="n">
        <v>0</v>
      </c>
    </row>
    <row r="25" spans="1:3">
      <c r="A25" s="4" t="s">
        <v>56</v>
      </c>
      <c r="B25" s="5" t="n">
        <v>24078</v>
      </c>
      <c r="C25" s="5" t="n">
        <v>10854</v>
      </c>
    </row>
    <row r="26" spans="1:3">
      <c r="A26" s="4" t="s">
        <v>57</v>
      </c>
      <c r="B26" s="4" t="s">
        <v>58</v>
      </c>
      <c r="C26" s="4" t="s">
        <v>58</v>
      </c>
    </row>
    <row r="27" spans="1:3">
      <c r="A27" s="3" t="s">
        <v>59</v>
      </c>
    </row>
    <row r="28" spans="1:3">
      <c r="A28" s="4" t="s">
        <v>60</v>
      </c>
      <c r="B28" s="5" t="n">
        <v>8</v>
      </c>
      <c r="C28" s="5" t="n">
        <v>8</v>
      </c>
    </row>
    <row r="29" spans="1:3">
      <c r="A29" s="4" t="s">
        <v>61</v>
      </c>
      <c r="B29" s="5" t="n">
        <v>680757</v>
      </c>
      <c r="C29" s="5" t="n">
        <v>606555</v>
      </c>
    </row>
    <row r="30" spans="1:3">
      <c r="A30" s="4" t="s">
        <v>62</v>
      </c>
      <c r="B30" s="5" t="n">
        <v>-284</v>
      </c>
      <c r="C30" s="5" t="n">
        <v>-192</v>
      </c>
    </row>
    <row r="31" spans="1:3">
      <c r="A31" s="4" t="s">
        <v>63</v>
      </c>
      <c r="B31" s="5" t="n">
        <v>-387063</v>
      </c>
      <c r="C31" s="5" t="n">
        <v>-250376</v>
      </c>
    </row>
    <row r="32" spans="1:3">
      <c r="A32" s="4" t="s">
        <v>64</v>
      </c>
      <c r="B32" s="5" t="n">
        <v>293418</v>
      </c>
      <c r="C32" s="5" t="n">
        <v>355995</v>
      </c>
    </row>
    <row r="33" spans="1:3">
      <c r="A33" s="4" t="s">
        <v>65</v>
      </c>
      <c r="B33" s="7" t="n">
        <v>317496</v>
      </c>
      <c r="C33" s="7" t="n">
        <v>366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4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274</v>
      </c>
      <c r="B20" s="4" t="s">
        <v>329</v>
      </c>
    </row>
    <row r="21" spans="1:2">
      <c r="A21" s="4" t="s">
        <v>277</v>
      </c>
      <c r="B21" s="4" t="s">
        <v>330</v>
      </c>
    </row>
    <row r="22" spans="1:2">
      <c r="A22" s="4" t="s">
        <v>331</v>
      </c>
      <c r="B22" s="4" t="s">
        <v>332</v>
      </c>
    </row>
    <row r="23" spans="1:2">
      <c r="A23" s="4" t="s">
        <v>333</v>
      </c>
      <c r="B23" s="4" t="s">
        <v>334</v>
      </c>
    </row>
    <row r="24" spans="1:2">
      <c r="A24" s="4" t="s">
        <v>335</v>
      </c>
      <c r="B24" s="4" t="s">
        <v>336</v>
      </c>
    </row>
    <row r="25" spans="1:2">
      <c r="A25" s="4" t="s">
        <v>337</v>
      </c>
      <c r="B25"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24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2</v>
      </c>
    </row>
    <row r="3" spans="1:2">
      <c r="A3" s="3" t="s">
        <v>251</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6</v>
      </c>
      <c r="B1" s="2" t="s">
        <v>2</v>
      </c>
      <c r="C1" s="2" t="s">
        <v>32</v>
      </c>
      <c r="D1" s="2" t="s">
        <v>67</v>
      </c>
      <c r="E1" s="2" t="s">
        <v>68</v>
      </c>
      <c r="F1" s="2" t="s">
        <v>69</v>
      </c>
    </row>
    <row r="2" spans="1:6">
      <c r="A2" s="3" t="s">
        <v>70</v>
      </c>
    </row>
    <row r="3" spans="1:6">
      <c r="A3" s="4" t="s">
        <v>71</v>
      </c>
      <c r="B3" s="8" t="n">
        <v>0.0001</v>
      </c>
      <c r="C3" s="8" t="n">
        <v>0.0001</v>
      </c>
      <c r="F3" s="8" t="n">
        <v>0.0001</v>
      </c>
    </row>
    <row r="4" spans="1:6">
      <c r="A4" s="4" t="s">
        <v>72</v>
      </c>
      <c r="B4" s="5" t="n">
        <v>500000000</v>
      </c>
      <c r="C4" s="5" t="n">
        <v>500000000</v>
      </c>
      <c r="E4" s="5" t="n">
        <v>100000000</v>
      </c>
    </row>
    <row r="5" spans="1:6">
      <c r="A5" s="4" t="s">
        <v>73</v>
      </c>
      <c r="B5" s="5" t="n">
        <v>81983937</v>
      </c>
      <c r="C5" s="5" t="n">
        <v>81311686</v>
      </c>
      <c r="D5" s="5" t="n">
        <v>9531200</v>
      </c>
    </row>
    <row r="6" spans="1:6">
      <c r="A6" s="4" t="s">
        <v>74</v>
      </c>
      <c r="B6" s="5" t="n">
        <v>81983937</v>
      </c>
      <c r="C6" s="5" t="n">
        <v>81311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62</v>
      </c>
    </row>
    <row r="4" spans="1:2">
      <c r="A4" s="4" t="s">
        <v>376</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7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c r="B3" s="4"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row>
    <row r="10" spans="1:2">
      <c r="A10" s="4" t="s">
        <v>399</v>
      </c>
      <c r="B10"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8</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12</v>
      </c>
      <c r="B1" s="2" t="s">
        <v>1</v>
      </c>
    </row>
    <row r="2" spans="1:2">
      <c r="B2" s="2" t="s">
        <v>2</v>
      </c>
    </row>
    <row r="3" spans="1:2">
      <c r="A3" s="4" t="s">
        <v>413</v>
      </c>
      <c r="B3" s="4" t="s">
        <v>414</v>
      </c>
    </row>
    <row r="4" spans="1:2">
      <c r="A4" s="4" t="s">
        <v>415</v>
      </c>
      <c r="B4" s="4" t="s">
        <v>416</v>
      </c>
    </row>
    <row r="5" spans="1:2">
      <c r="A5" s="4" t="s">
        <v>239</v>
      </c>
    </row>
    <row r="6" spans="1:2">
      <c r="A6" s="4" t="s">
        <v>413</v>
      </c>
      <c r="B6"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8</v>
      </c>
      <c r="B1" s="2" t="s">
        <v>1</v>
      </c>
    </row>
    <row r="2" spans="1:2">
      <c r="B2" s="2" t="s">
        <v>2</v>
      </c>
    </row>
    <row r="3" spans="1:2">
      <c r="A3" s="3" t="s">
        <v>419</v>
      </c>
    </row>
    <row r="4" spans="1:2">
      <c r="A4" s="4" t="s">
        <v>420</v>
      </c>
      <c r="B4"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80"/>
    <col customWidth="1" max="5" min="5" width="27"/>
    <col customWidth="1" max="6" min="6" width="27"/>
    <col customWidth="1" max="7" min="7" width="21"/>
  </cols>
  <sheetData>
    <row r="1" spans="1:7">
      <c r="A1" s="1" t="s">
        <v>422</v>
      </c>
      <c r="B1" s="2" t="s">
        <v>423</v>
      </c>
      <c r="C1" s="2" t="s">
        <v>424</v>
      </c>
      <c r="D1" s="2" t="s">
        <v>425</v>
      </c>
      <c r="E1" s="2" t="s">
        <v>426</v>
      </c>
      <c r="F1" s="2" t="s">
        <v>427</v>
      </c>
      <c r="G1" s="2" t="s">
        <v>428</v>
      </c>
    </row>
    <row r="2" spans="1:7">
      <c r="A2" s="3" t="s">
        <v>429</v>
      </c>
    </row>
    <row r="3" spans="1:7">
      <c r="A3" s="4" t="s">
        <v>430</v>
      </c>
      <c r="B3" s="11" t="n">
        <v>1.8515</v>
      </c>
    </row>
    <row r="4" spans="1:7">
      <c r="A4" s="4" t="s">
        <v>431</v>
      </c>
      <c r="C4" s="7" t="n">
        <v>221500</v>
      </c>
    </row>
    <row r="5" spans="1:7">
      <c r="A5" s="4" t="s">
        <v>432</v>
      </c>
      <c r="C5" s="7" t="n">
        <v>16800</v>
      </c>
    </row>
    <row r="6" spans="1:7">
      <c r="A6" s="4" t="s">
        <v>63</v>
      </c>
      <c r="D6" s="7" t="n">
        <v>-387063</v>
      </c>
      <c r="E6" s="7" t="n">
        <v>-250376</v>
      </c>
      <c r="G6" s="7" t="n">
        <v>31000</v>
      </c>
    </row>
    <row r="7" spans="1:7">
      <c r="A7" s="4" t="s">
        <v>208</v>
      </c>
      <c r="D7" s="7" t="n">
        <v>-38593</v>
      </c>
      <c r="E7" s="7" t="n">
        <v>-25305</v>
      </c>
      <c r="F7" s="7" t="n">
        <v>-5418</v>
      </c>
    </row>
    <row r="8" spans="1:7">
      <c r="A8" s="4" t="s">
        <v>128</v>
      </c>
    </row>
    <row r="9" spans="1:7">
      <c r="A9" s="3" t="s">
        <v>429</v>
      </c>
    </row>
    <row r="10" spans="1:7">
      <c r="A10" s="4" t="s">
        <v>430</v>
      </c>
      <c r="B10" s="11" t="n">
        <v>1.8515</v>
      </c>
    </row>
    <row r="11" spans="1:7">
      <c r="A11" s="4" t="s">
        <v>433</v>
      </c>
      <c r="F11" s="5" t="n">
        <v>0</v>
      </c>
    </row>
    <row r="12" spans="1:7">
      <c r="A12" s="4" t="s">
        <v>105</v>
      </c>
    </row>
    <row r="13" spans="1:7">
      <c r="A13" s="3" t="s">
        <v>429</v>
      </c>
    </row>
    <row r="14" spans="1:7">
      <c r="A14" s="4" t="s">
        <v>434</v>
      </c>
      <c r="C14" s="7" t="n">
        <v>25</v>
      </c>
    </row>
    <row r="15" spans="1:7">
      <c r="A15" s="4" t="s">
        <v>431</v>
      </c>
      <c r="C15" s="7" t="n">
        <v>221500</v>
      </c>
    </row>
    <row r="16" spans="1:7">
      <c r="A16" s="4" t="s">
        <v>432</v>
      </c>
      <c r="C16" s="7" t="n">
        <v>16800</v>
      </c>
    </row>
    <row r="17" spans="1:7">
      <c r="A17" s="4" t="s">
        <v>435</v>
      </c>
    </row>
    <row r="18" spans="1:7">
      <c r="A18" s="3" t="s">
        <v>429</v>
      </c>
    </row>
    <row r="19" spans="1:7">
      <c r="A19" s="4" t="s">
        <v>433</v>
      </c>
      <c r="C19" s="5" t="n">
        <v>9531200</v>
      </c>
      <c r="E19" s="5" t="n">
        <v>9531200</v>
      </c>
    </row>
    <row r="20" spans="1:7">
      <c r="A20" s="4" t="s">
        <v>436</v>
      </c>
    </row>
    <row r="21" spans="1:7">
      <c r="A21" s="3" t="s">
        <v>429</v>
      </c>
    </row>
    <row r="22" spans="1:7">
      <c r="A22" s="4" t="s">
        <v>437</v>
      </c>
      <c r="D22" s="4" t="s">
        <v>438</v>
      </c>
    </row>
    <row r="23" spans="1:7">
      <c r="A23" s="4" t="s">
        <v>430</v>
      </c>
      <c r="D23" s="12" t="n">
        <v>0.0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9</v>
      </c>
      <c r="B1" s="2" t="s">
        <v>1</v>
      </c>
    </row>
    <row r="2" spans="1:5">
      <c r="B2" s="2" t="s">
        <v>2</v>
      </c>
      <c r="C2" s="2" t="s">
        <v>32</v>
      </c>
      <c r="D2" s="2" t="s">
        <v>69</v>
      </c>
      <c r="E2" s="2" t="s">
        <v>440</v>
      </c>
    </row>
    <row r="3" spans="1:5">
      <c r="A3" s="3" t="s">
        <v>441</v>
      </c>
    </row>
    <row r="4" spans="1:5">
      <c r="A4" s="4" t="s">
        <v>442</v>
      </c>
      <c r="B4" s="4" t="s">
        <v>443</v>
      </c>
    </row>
    <row r="5" spans="1:5">
      <c r="A5" s="4" t="s">
        <v>444</v>
      </c>
      <c r="B5" s="4" t="s">
        <v>445</v>
      </c>
    </row>
    <row r="6" spans="1:5">
      <c r="A6" s="4" t="s">
        <v>446</v>
      </c>
      <c r="B6" s="4" t="s">
        <v>445</v>
      </c>
    </row>
    <row r="7" spans="1:5">
      <c r="A7" s="4" t="s">
        <v>447</v>
      </c>
      <c r="B7" s="7" t="n">
        <v>0</v>
      </c>
      <c r="C7" s="7" t="n">
        <v>0</v>
      </c>
    </row>
    <row r="8" spans="1:5">
      <c r="A8" s="4" t="s">
        <v>448</v>
      </c>
      <c r="D8" s="7" t="n">
        <v>0</v>
      </c>
    </row>
    <row r="9" spans="1:5">
      <c r="A9" s="4" t="s">
        <v>449</v>
      </c>
      <c r="B9" s="4" t="s">
        <v>450</v>
      </c>
    </row>
    <row r="10" spans="1:5">
      <c r="A10" s="4" t="s">
        <v>451</v>
      </c>
      <c r="B10" s="7" t="n">
        <v>0</v>
      </c>
      <c r="C10" s="5" t="n">
        <v>0</v>
      </c>
      <c r="D10" s="7" t="n">
        <v>0</v>
      </c>
    </row>
    <row r="11" spans="1:5">
      <c r="A11" s="4" t="s">
        <v>452</v>
      </c>
      <c r="B11" s="5" t="n">
        <v>0</v>
      </c>
      <c r="C11" s="5" t="n">
        <v>0</v>
      </c>
    </row>
    <row r="12" spans="1:5">
      <c r="A12" s="4" t="s">
        <v>453</v>
      </c>
      <c r="E12" s="7" t="n">
        <v>50000000</v>
      </c>
    </row>
    <row r="13" spans="1:5">
      <c r="A13" s="4" t="s">
        <v>454</v>
      </c>
      <c r="B13" s="7" t="n">
        <v>0</v>
      </c>
      <c r="C13" s="7" t="n">
        <v>0</v>
      </c>
    </row>
    <row r="14" spans="1:5">
      <c r="A14" s="4" t="s">
        <v>455</v>
      </c>
    </row>
    <row r="15" spans="1:5">
      <c r="A15" s="3" t="s">
        <v>441</v>
      </c>
    </row>
    <row r="16" spans="1:5">
      <c r="A16" s="4" t="s">
        <v>456</v>
      </c>
      <c r="B16" s="4" t="s">
        <v>443</v>
      </c>
    </row>
    <row r="17" spans="1:5">
      <c r="A17" s="4" t="s">
        <v>457</v>
      </c>
    </row>
    <row r="18" spans="1:5">
      <c r="A18" s="3" t="s">
        <v>441</v>
      </c>
    </row>
    <row r="19" spans="1:5">
      <c r="A19" s="4" t="s">
        <v>458</v>
      </c>
      <c r="B19" s="5" t="n">
        <v>2012</v>
      </c>
    </row>
    <row r="20" spans="1:5">
      <c r="A20" s="4" t="s">
        <v>459</v>
      </c>
    </row>
    <row r="21" spans="1:5">
      <c r="A21" s="3" t="s">
        <v>441</v>
      </c>
    </row>
    <row r="22" spans="1:5">
      <c r="A22" s="4" t="s">
        <v>458</v>
      </c>
      <c r="B22" s="5" t="n">
        <v>2013</v>
      </c>
    </row>
    <row r="23" spans="1:5">
      <c r="A23" s="4" t="s">
        <v>460</v>
      </c>
    </row>
    <row r="24" spans="1:5">
      <c r="A24" s="3" t="s">
        <v>441</v>
      </c>
    </row>
    <row r="25" spans="1:5">
      <c r="A25" s="4" t="s">
        <v>458</v>
      </c>
      <c r="B25" s="5" t="n">
        <v>2016</v>
      </c>
    </row>
    <row r="26" spans="1:5">
      <c r="A26" s="4" t="s">
        <v>461</v>
      </c>
    </row>
    <row r="27" spans="1:5">
      <c r="A27" s="3" t="s">
        <v>441</v>
      </c>
    </row>
    <row r="28" spans="1:5">
      <c r="A28" s="4" t="s">
        <v>458</v>
      </c>
      <c r="B28" s="5" t="n">
        <v>20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69</v>
      </c>
    </row>
    <row r="3" spans="1:4">
      <c r="A3" s="3" t="s">
        <v>76</v>
      </c>
    </row>
    <row r="4" spans="1:4">
      <c r="A4" s="4" t="s">
        <v>77</v>
      </c>
      <c r="B4" s="7" t="n">
        <v>44</v>
      </c>
      <c r="C4" s="7" t="n">
        <v>236</v>
      </c>
      <c r="D4" s="7" t="n">
        <v>641</v>
      </c>
    </row>
    <row r="5" spans="1:4">
      <c r="A5" s="3" t="s">
        <v>78</v>
      </c>
    </row>
    <row r="6" spans="1:4">
      <c r="A6" s="4" t="s">
        <v>79</v>
      </c>
      <c r="B6" s="5" t="n">
        <v>29153</v>
      </c>
      <c r="C6" s="5" t="n">
        <v>11434</v>
      </c>
      <c r="D6" s="5" t="n">
        <v>1595</v>
      </c>
    </row>
    <row r="7" spans="1:4">
      <c r="A7" s="4" t="s">
        <v>80</v>
      </c>
      <c r="B7" s="5" t="n">
        <v>95391</v>
      </c>
      <c r="C7" s="5" t="n">
        <v>227678</v>
      </c>
      <c r="D7" s="5" t="n">
        <v>4621</v>
      </c>
    </row>
    <row r="8" spans="1:4">
      <c r="A8" s="4" t="s">
        <v>81</v>
      </c>
      <c r="B8" s="5" t="n">
        <v>124544</v>
      </c>
      <c r="C8" s="5" t="n">
        <v>239112</v>
      </c>
      <c r="D8" s="5" t="n">
        <v>6216</v>
      </c>
    </row>
    <row r="9" spans="1:4">
      <c r="A9" s="4" t="s">
        <v>82</v>
      </c>
      <c r="B9" s="5" t="n">
        <v>-124500</v>
      </c>
      <c r="C9" s="5" t="n">
        <v>-238876</v>
      </c>
      <c r="D9" s="5" t="n">
        <v>-5575</v>
      </c>
    </row>
    <row r="10" spans="1:4">
      <c r="A10" s="3" t="s">
        <v>83</v>
      </c>
    </row>
    <row r="11" spans="1:4">
      <c r="A11" s="4" t="s">
        <v>84</v>
      </c>
      <c r="B11" s="5" t="n">
        <v>3097</v>
      </c>
      <c r="C11" s="5" t="n">
        <v>2988</v>
      </c>
      <c r="D11" s="5" t="n">
        <v>20</v>
      </c>
    </row>
    <row r="12" spans="1:4">
      <c r="A12" s="4" t="s">
        <v>85</v>
      </c>
      <c r="B12" s="5" t="n">
        <v>0</v>
      </c>
      <c r="C12" s="5" t="n">
        <v>-1366</v>
      </c>
      <c r="D12" s="5" t="n">
        <v>-158</v>
      </c>
    </row>
    <row r="13" spans="1:4">
      <c r="A13" s="4" t="s">
        <v>86</v>
      </c>
      <c r="B13" s="5" t="n">
        <v>-66</v>
      </c>
      <c r="C13" s="5" t="n">
        <v>0</v>
      </c>
      <c r="D13" s="5" t="n">
        <v>-471</v>
      </c>
    </row>
    <row r="14" spans="1:4">
      <c r="A14" s="4" t="s">
        <v>87</v>
      </c>
      <c r="B14" s="5" t="n">
        <v>88</v>
      </c>
      <c r="C14" s="5" t="n">
        <v>77</v>
      </c>
      <c r="D14" s="5" t="n">
        <v>0</v>
      </c>
    </row>
    <row r="15" spans="1:4">
      <c r="A15" s="4" t="s">
        <v>88</v>
      </c>
      <c r="B15" s="5" t="n">
        <v>3119</v>
      </c>
      <c r="C15" s="5" t="n">
        <v>1699</v>
      </c>
      <c r="D15" s="5" t="n">
        <v>-609</v>
      </c>
    </row>
    <row r="16" spans="1:4">
      <c r="A16" s="4" t="s">
        <v>89</v>
      </c>
      <c r="B16" s="5" t="n">
        <v>-121381</v>
      </c>
      <c r="C16" s="5" t="n">
        <v>-237177</v>
      </c>
      <c r="D16" s="5" t="n">
        <v>-6184</v>
      </c>
    </row>
    <row r="17" spans="1:4">
      <c r="A17" s="4" t="s">
        <v>90</v>
      </c>
      <c r="B17" s="5" t="n">
        <v>-572</v>
      </c>
      <c r="C17" s="5" t="n">
        <v>-301</v>
      </c>
      <c r="D17" s="5" t="n">
        <v>1</v>
      </c>
    </row>
    <row r="18" spans="1:4">
      <c r="A18" s="4" t="s">
        <v>91</v>
      </c>
      <c r="B18" s="7" t="n">
        <v>-120809</v>
      </c>
      <c r="C18" s="7" t="n">
        <v>-236876</v>
      </c>
      <c r="D18" s="7" t="n">
        <v>-6185</v>
      </c>
    </row>
    <row r="19" spans="1:4">
      <c r="A19" s="3" t="s">
        <v>92</v>
      </c>
    </row>
    <row r="20" spans="1:4">
      <c r="A20" s="4" t="s">
        <v>93</v>
      </c>
      <c r="B20" s="9" t="n">
        <v>-1.47</v>
      </c>
      <c r="C20" s="9" t="n">
        <v>-3.31</v>
      </c>
      <c r="D20" s="9" t="n">
        <v>-0.75</v>
      </c>
    </row>
    <row r="21" spans="1:4">
      <c r="A21" s="3" t="s">
        <v>94</v>
      </c>
    </row>
    <row r="22" spans="1:4">
      <c r="A22" s="4" t="s">
        <v>93</v>
      </c>
      <c r="B22" s="5" t="n">
        <v>81979005</v>
      </c>
      <c r="C22" s="5" t="n">
        <v>71519609</v>
      </c>
      <c r="D22" s="5" t="n">
        <v>8246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4"/>
  </cols>
  <sheetData>
    <row r="1" spans="1:2">
      <c r="A1" s="1" t="s">
        <v>462</v>
      </c>
      <c r="B1" s="2" t="s">
        <v>1</v>
      </c>
    </row>
    <row r="2" spans="1:2">
      <c r="B2" s="2" t="s">
        <v>2</v>
      </c>
    </row>
    <row r="3" spans="1:2">
      <c r="A3" s="4" t="s">
        <v>463</v>
      </c>
    </row>
    <row r="4" spans="1:2">
      <c r="A4" s="3" t="s">
        <v>464</v>
      </c>
    </row>
    <row r="5" spans="1:2">
      <c r="A5" s="4" t="s">
        <v>465</v>
      </c>
      <c r="B5" s="4" t="s">
        <v>466</v>
      </c>
    </row>
    <row r="6" spans="1:2">
      <c r="A6" s="4" t="s">
        <v>467</v>
      </c>
    </row>
    <row r="7" spans="1:2">
      <c r="A7" s="3" t="s">
        <v>464</v>
      </c>
    </row>
    <row r="8" spans="1:2">
      <c r="A8" s="4" t="s">
        <v>465</v>
      </c>
      <c r="B8" s="4" t="s">
        <v>468</v>
      </c>
    </row>
    <row r="9" spans="1:2">
      <c r="A9" s="4" t="s">
        <v>469</v>
      </c>
    </row>
    <row r="10" spans="1:2">
      <c r="A10" s="3" t="s">
        <v>464</v>
      </c>
    </row>
    <row r="11" spans="1:2">
      <c r="A11" s="4" t="s">
        <v>465</v>
      </c>
      <c r="B11" s="4" t="s">
        <v>470</v>
      </c>
    </row>
    <row r="12" spans="1:2">
      <c r="A12" s="4" t="s">
        <v>471</v>
      </c>
    </row>
    <row r="13" spans="1:2">
      <c r="A13" s="3" t="s">
        <v>464</v>
      </c>
    </row>
    <row r="14" spans="1:2">
      <c r="A14" s="4" t="s">
        <v>465</v>
      </c>
      <c r="B14" s="4" t="s">
        <v>470</v>
      </c>
    </row>
    <row r="15" spans="1:2">
      <c r="A15" s="4" t="s">
        <v>472</v>
      </c>
    </row>
    <row r="16" spans="1:2">
      <c r="A16" s="3" t="s">
        <v>464</v>
      </c>
    </row>
    <row r="17" spans="1:2">
      <c r="A17" s="4" t="s">
        <v>465</v>
      </c>
      <c r="B17" s="4" t="s">
        <v>468</v>
      </c>
    </row>
    <row r="18" spans="1:2">
      <c r="A18" s="4" t="s">
        <v>473</v>
      </c>
    </row>
    <row r="19" spans="1:2">
      <c r="A19" s="3" t="s">
        <v>464</v>
      </c>
    </row>
    <row r="20" spans="1:2">
      <c r="A20" s="4" t="s">
        <v>474</v>
      </c>
      <c r="B20" s="4"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69</v>
      </c>
    </row>
    <row r="3" spans="1:4">
      <c r="A3" s="3" t="s">
        <v>477</v>
      </c>
    </row>
    <row r="4" spans="1:4">
      <c r="A4" s="4" t="s">
        <v>478</v>
      </c>
      <c r="B4" s="5" t="n">
        <v>24890154</v>
      </c>
      <c r="C4" s="5" t="n">
        <v>27727147</v>
      </c>
      <c r="D4" s="5" t="n">
        <v>6989347</v>
      </c>
    </row>
    <row r="5" spans="1:4">
      <c r="A5" s="4" t="s">
        <v>479</v>
      </c>
    </row>
    <row r="6" spans="1:4">
      <c r="A6" s="3" t="s">
        <v>477</v>
      </c>
    </row>
    <row r="7" spans="1:4">
      <c r="A7" s="4" t="s">
        <v>478</v>
      </c>
      <c r="B7" s="5" t="n">
        <v>6307384</v>
      </c>
      <c r="C7" s="5" t="n">
        <v>8777893</v>
      </c>
      <c r="D7" s="5" t="n">
        <v>5138410</v>
      </c>
    </row>
    <row r="8" spans="1:4">
      <c r="A8" s="4" t="s">
        <v>480</v>
      </c>
    </row>
    <row r="9" spans="1:4">
      <c r="A9" s="3" t="s">
        <v>477</v>
      </c>
    </row>
    <row r="10" spans="1:4">
      <c r="A10" s="4" t="s">
        <v>478</v>
      </c>
      <c r="B10" s="5" t="n">
        <v>814456</v>
      </c>
      <c r="C10" s="5" t="n">
        <v>1129638</v>
      </c>
      <c r="D10" s="5" t="n">
        <v>0</v>
      </c>
    </row>
    <row r="11" spans="1:4">
      <c r="A11" s="4" t="s">
        <v>481</v>
      </c>
    </row>
    <row r="12" spans="1:4">
      <c r="A12" s="3" t="s">
        <v>477</v>
      </c>
    </row>
    <row r="13" spans="1:4">
      <c r="A13" s="4" t="s">
        <v>478</v>
      </c>
      <c r="B13" s="5" t="n">
        <v>17768314</v>
      </c>
      <c r="C13" s="5" t="n">
        <v>17819616</v>
      </c>
      <c r="D13" s="5" t="n">
        <v>18509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83</v>
      </c>
      <c r="J1" s="2" t="s">
        <v>1</v>
      </c>
    </row>
    <row r="2" spans="1:12">
      <c r="B2" s="2" t="s">
        <v>2</v>
      </c>
      <c r="C2" s="2" t="s">
        <v>484</v>
      </c>
      <c r="D2" s="2" t="s">
        <v>4</v>
      </c>
      <c r="E2" s="2" t="s">
        <v>485</v>
      </c>
      <c r="F2" s="2" t="s">
        <v>32</v>
      </c>
      <c r="G2" s="2" t="s">
        <v>486</v>
      </c>
      <c r="H2" s="2" t="s">
        <v>68</v>
      </c>
      <c r="I2" s="2" t="s">
        <v>487</v>
      </c>
      <c r="J2" s="2" t="s">
        <v>2</v>
      </c>
      <c r="K2" s="2" t="s">
        <v>32</v>
      </c>
      <c r="L2" s="2" t="s">
        <v>69</v>
      </c>
    </row>
    <row r="3" spans="1:12">
      <c r="A3" s="3" t="s">
        <v>488</v>
      </c>
    </row>
    <row r="4" spans="1:12">
      <c r="A4" s="4" t="s">
        <v>77</v>
      </c>
      <c r="B4" s="7" t="n">
        <v>14</v>
      </c>
      <c r="C4" s="7" t="n">
        <v>12</v>
      </c>
      <c r="D4" s="7" t="n">
        <v>12</v>
      </c>
      <c r="E4" s="7" t="n">
        <v>6</v>
      </c>
      <c r="F4" s="7" t="n">
        <v>15</v>
      </c>
      <c r="G4" s="7" t="n">
        <v>10</v>
      </c>
      <c r="H4" s="7" t="n">
        <v>91</v>
      </c>
      <c r="I4" s="7" t="n">
        <v>120</v>
      </c>
      <c r="J4" s="7" t="n">
        <v>44</v>
      </c>
      <c r="K4" s="7" t="n">
        <v>236</v>
      </c>
      <c r="L4" s="7" t="n">
        <v>641</v>
      </c>
    </row>
    <row r="5" spans="1:12">
      <c r="A5" s="4" t="s">
        <v>489</v>
      </c>
    </row>
    <row r="6" spans="1:12">
      <c r="A6" s="3" t="s">
        <v>488</v>
      </c>
    </row>
    <row r="7" spans="1:12">
      <c r="A7" s="4" t="s">
        <v>77</v>
      </c>
      <c r="J7" s="5" t="n">
        <v>44</v>
      </c>
      <c r="K7" s="5" t="n">
        <v>191</v>
      </c>
      <c r="L7" s="5" t="n">
        <v>371</v>
      </c>
    </row>
    <row r="8" spans="1:12">
      <c r="A8" s="4" t="s">
        <v>490</v>
      </c>
    </row>
    <row r="9" spans="1:12">
      <c r="A9" s="3" t="s">
        <v>488</v>
      </c>
    </row>
    <row r="10" spans="1:12">
      <c r="A10" s="4" t="s">
        <v>77</v>
      </c>
      <c r="J10" s="5" t="n">
        <v>0</v>
      </c>
      <c r="K10" s="5" t="n">
        <v>21</v>
      </c>
      <c r="L10" s="5" t="n">
        <v>220</v>
      </c>
    </row>
    <row r="11" spans="1:12">
      <c r="A11" s="4" t="s">
        <v>491</v>
      </c>
    </row>
    <row r="12" spans="1:12">
      <c r="A12" s="3" t="s">
        <v>488</v>
      </c>
    </row>
    <row r="13" spans="1:12">
      <c r="A13" s="4" t="s">
        <v>77</v>
      </c>
      <c r="J13" s="7" t="n">
        <v>0</v>
      </c>
      <c r="K13" s="7" t="n">
        <v>24</v>
      </c>
      <c r="L13" s="7" t="n">
        <v>5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251</v>
      </c>
    </row>
    <row r="3" spans="1:3">
      <c r="A3" s="4" t="s">
        <v>493</v>
      </c>
      <c r="B3" s="7" t="n">
        <v>1484</v>
      </c>
      <c r="C3" s="7" t="n">
        <v>911</v>
      </c>
    </row>
    <row r="4" spans="1:3">
      <c r="A4" s="4" t="s">
        <v>494</v>
      </c>
      <c r="B4" s="5" t="n">
        <v>1191</v>
      </c>
      <c r="C4" s="5" t="n">
        <v>631</v>
      </c>
    </row>
    <row r="5" spans="1:3">
      <c r="A5" s="4" t="s">
        <v>495</v>
      </c>
      <c r="B5" s="5" t="n">
        <v>531</v>
      </c>
      <c r="C5" s="5" t="n">
        <v>466</v>
      </c>
    </row>
    <row r="6" spans="1:3">
      <c r="A6" s="4" t="s">
        <v>496</v>
      </c>
      <c r="B6" s="5" t="n">
        <v>482</v>
      </c>
      <c r="C6" s="5" t="n">
        <v>0</v>
      </c>
    </row>
    <row r="7" spans="1:3">
      <c r="A7" s="4" t="s">
        <v>497</v>
      </c>
      <c r="B7" s="5" t="n">
        <v>462</v>
      </c>
      <c r="C7" s="5" t="n">
        <v>101</v>
      </c>
    </row>
    <row r="8" spans="1:3">
      <c r="A8" s="4" t="s">
        <v>498</v>
      </c>
      <c r="B8" s="5" t="n">
        <v>360</v>
      </c>
      <c r="C8" s="5" t="n">
        <v>0</v>
      </c>
    </row>
    <row r="9" spans="1:3">
      <c r="A9" s="4" t="s">
        <v>499</v>
      </c>
      <c r="B9" s="5" t="n">
        <v>350</v>
      </c>
      <c r="C9" s="5" t="n">
        <v>350</v>
      </c>
    </row>
    <row r="10" spans="1:3">
      <c r="A10" s="4" t="s">
        <v>500</v>
      </c>
      <c r="B10" s="5" t="n">
        <v>95</v>
      </c>
      <c r="C10" s="5" t="n">
        <v>646</v>
      </c>
    </row>
    <row r="11" spans="1:3">
      <c r="A11" s="4" t="s">
        <v>501</v>
      </c>
      <c r="B11" s="5" t="n">
        <v>180</v>
      </c>
      <c r="C11" s="5" t="n">
        <v>0</v>
      </c>
    </row>
    <row r="12" spans="1:3">
      <c r="A12" s="4" t="s">
        <v>502</v>
      </c>
      <c r="B12" s="7" t="n">
        <v>5135</v>
      </c>
      <c r="C12" s="7" t="n">
        <v>3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464</v>
      </c>
    </row>
    <row r="3" spans="1:3">
      <c r="A3" s="4" t="s">
        <v>504</v>
      </c>
      <c r="B3" s="7" t="n">
        <v>20084</v>
      </c>
      <c r="C3" s="7" t="n">
        <v>5690</v>
      </c>
    </row>
    <row r="4" spans="1:3">
      <c r="A4" s="4" t="s">
        <v>505</v>
      </c>
      <c r="B4" s="5" t="n">
        <v>-1178</v>
      </c>
      <c r="C4" s="5" t="n">
        <v>-167</v>
      </c>
    </row>
    <row r="5" spans="1:3">
      <c r="A5" s="4" t="s">
        <v>40</v>
      </c>
      <c r="B5" s="5" t="n">
        <v>18906</v>
      </c>
      <c r="C5" s="5" t="n">
        <v>5523</v>
      </c>
    </row>
    <row r="6" spans="1:3">
      <c r="A6" s="4" t="s">
        <v>506</v>
      </c>
    </row>
    <row r="7" spans="1:3">
      <c r="A7" s="3" t="s">
        <v>464</v>
      </c>
    </row>
    <row r="8" spans="1:3">
      <c r="A8" s="4" t="s">
        <v>504</v>
      </c>
      <c r="B8" s="5" t="n">
        <v>6939</v>
      </c>
      <c r="C8" s="5" t="n">
        <v>5136</v>
      </c>
    </row>
    <row r="9" spans="1:3">
      <c r="A9" s="4" t="s">
        <v>507</v>
      </c>
    </row>
    <row r="10" spans="1:3">
      <c r="A10" s="3" t="s">
        <v>464</v>
      </c>
    </row>
    <row r="11" spans="1:3">
      <c r="A11" s="4" t="s">
        <v>504</v>
      </c>
      <c r="B11" s="5" t="n">
        <v>5458</v>
      </c>
      <c r="C11" s="5" t="n">
        <v>241</v>
      </c>
    </row>
    <row r="12" spans="1:3">
      <c r="A12" s="4" t="s">
        <v>508</v>
      </c>
    </row>
    <row r="13" spans="1:3">
      <c r="A13" s="3" t="s">
        <v>464</v>
      </c>
    </row>
    <row r="14" spans="1:3">
      <c r="A14" s="4" t="s">
        <v>504</v>
      </c>
      <c r="B14" s="5" t="n">
        <v>4348</v>
      </c>
      <c r="C14" s="5" t="n">
        <v>0</v>
      </c>
    </row>
    <row r="15" spans="1:3">
      <c r="A15" s="4" t="s">
        <v>473</v>
      </c>
    </row>
    <row r="16" spans="1:3">
      <c r="A16" s="3" t="s">
        <v>464</v>
      </c>
    </row>
    <row r="17" spans="1:3">
      <c r="A17" s="4" t="s">
        <v>504</v>
      </c>
      <c r="B17" s="5" t="n">
        <v>2367</v>
      </c>
      <c r="C17" s="5" t="n">
        <v>182</v>
      </c>
    </row>
    <row r="18" spans="1:3">
      <c r="A18" s="4" t="s">
        <v>467</v>
      </c>
    </row>
    <row r="19" spans="1:3">
      <c r="A19" s="3" t="s">
        <v>464</v>
      </c>
    </row>
    <row r="20" spans="1:3">
      <c r="A20" s="4" t="s">
        <v>504</v>
      </c>
      <c r="B20" s="5" t="n">
        <v>769</v>
      </c>
      <c r="C20" s="5" t="n">
        <v>6</v>
      </c>
    </row>
    <row r="21" spans="1:3">
      <c r="A21" s="4" t="s">
        <v>471</v>
      </c>
    </row>
    <row r="22" spans="1:3">
      <c r="A22" s="3" t="s">
        <v>464</v>
      </c>
    </row>
    <row r="23" spans="1:3">
      <c r="A23" s="4" t="s">
        <v>504</v>
      </c>
      <c r="B23" s="7" t="n">
        <v>203</v>
      </c>
      <c r="C23" s="7" t="n">
        <v>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s>
  <sheetData>
    <row r="1" spans="1:4">
      <c r="A1" s="1" t="s">
        <v>509</v>
      </c>
      <c r="B1" s="2" t="s">
        <v>1</v>
      </c>
    </row>
    <row r="2" spans="1:4">
      <c r="B2" s="2" t="s">
        <v>2</v>
      </c>
      <c r="C2" s="2" t="s">
        <v>32</v>
      </c>
      <c r="D2" s="2" t="s">
        <v>69</v>
      </c>
    </row>
    <row r="3" spans="1:4">
      <c r="A3" s="3" t="s">
        <v>510</v>
      </c>
    </row>
    <row r="4" spans="1:4">
      <c r="A4" s="4" t="s">
        <v>511</v>
      </c>
      <c r="B4" s="7" t="n">
        <v>1000000</v>
      </c>
      <c r="C4" s="7" t="n">
        <v>100000</v>
      </c>
      <c r="D4" s="7" t="n">
        <v>36000</v>
      </c>
    </row>
    <row r="5" spans="1:4">
      <c r="A5" s="4" t="s">
        <v>504</v>
      </c>
      <c r="B5" s="5" t="n">
        <v>20084000</v>
      </c>
      <c r="C5" s="5" t="n">
        <v>5690000</v>
      </c>
    </row>
    <row r="6" spans="1:4">
      <c r="A6" s="4" t="s">
        <v>512</v>
      </c>
      <c r="B6" s="5" t="n">
        <v>2600000</v>
      </c>
      <c r="C6" s="5" t="n">
        <v>1300000</v>
      </c>
      <c r="D6" s="5" t="n">
        <v>0</v>
      </c>
    </row>
    <row r="7" spans="1:4">
      <c r="A7" s="4" t="s">
        <v>513</v>
      </c>
      <c r="B7" s="7" t="n">
        <v>0</v>
      </c>
      <c r="C7" s="5" t="n">
        <v>0</v>
      </c>
      <c r="D7" s="7" t="n">
        <v>0</v>
      </c>
    </row>
    <row r="8" spans="1:4">
      <c r="A8" s="4" t="s">
        <v>514</v>
      </c>
    </row>
    <row r="9" spans="1:4">
      <c r="A9" s="3" t="s">
        <v>510</v>
      </c>
    </row>
    <row r="10" spans="1:4">
      <c r="A10" s="4" t="s">
        <v>515</v>
      </c>
      <c r="B10" s="4" t="s">
        <v>516</v>
      </c>
    </row>
    <row r="11" spans="1:4">
      <c r="A11" s="4" t="s">
        <v>517</v>
      </c>
    </row>
    <row r="12" spans="1:4">
      <c r="A12" s="3" t="s">
        <v>510</v>
      </c>
    </row>
    <row r="13" spans="1:4">
      <c r="A13" s="4" t="s">
        <v>518</v>
      </c>
      <c r="B13" s="7" t="n">
        <v>5100000</v>
      </c>
    </row>
    <row r="14" spans="1:4">
      <c r="A14" s="4" t="s">
        <v>508</v>
      </c>
    </row>
    <row r="15" spans="1:4">
      <c r="A15" s="3" t="s">
        <v>510</v>
      </c>
    </row>
    <row r="16" spans="1:4">
      <c r="A16" s="4" t="s">
        <v>504</v>
      </c>
      <c r="B16" s="5" t="n">
        <v>4348000</v>
      </c>
      <c r="C16" s="7" t="n">
        <v>0</v>
      </c>
    </row>
    <row r="17" spans="1:4">
      <c r="A17" s="4" t="s">
        <v>519</v>
      </c>
    </row>
    <row r="18" spans="1:4">
      <c r="A18" s="3" t="s">
        <v>510</v>
      </c>
    </row>
    <row r="19" spans="1:4">
      <c r="A19" s="4" t="s">
        <v>504</v>
      </c>
      <c r="B19" s="7" t="n">
        <v>43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41</v>
      </c>
      <c r="B3" s="7" t="n">
        <v>5086</v>
      </c>
      <c r="C3" s="7" t="n">
        <v>7292</v>
      </c>
    </row>
    <row r="4" spans="1:3">
      <c r="A4" s="4" t="s">
        <v>514</v>
      </c>
    </row>
    <row r="5" spans="1:3">
      <c r="A5" s="3" t="s">
        <v>521</v>
      </c>
    </row>
    <row r="6" spans="1:3">
      <c r="A6" s="4" t="s">
        <v>522</v>
      </c>
      <c r="B6" s="5" t="n">
        <v>9042</v>
      </c>
      <c r="C6" s="5" t="n">
        <v>8636</v>
      </c>
    </row>
    <row r="7" spans="1:3">
      <c r="A7" s="4" t="s">
        <v>523</v>
      </c>
      <c r="B7" s="5" t="n">
        <v>-3956</v>
      </c>
      <c r="C7" s="5" t="n">
        <v>-1344</v>
      </c>
    </row>
    <row r="8" spans="1:3">
      <c r="A8" s="4" t="s">
        <v>41</v>
      </c>
      <c r="B8" s="7" t="n">
        <v>5086</v>
      </c>
      <c r="C8" s="7" t="n">
        <v>72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25</v>
      </c>
    </row>
    <row r="2" spans="1:2">
      <c r="A2" s="3" t="s">
        <v>521</v>
      </c>
    </row>
    <row r="3" spans="1:2">
      <c r="A3" s="5" t="n">
        <v>2017</v>
      </c>
      <c r="B3" s="7" t="n">
        <v>2260</v>
      </c>
    </row>
    <row r="4" spans="1:2">
      <c r="A4" s="5" t="n">
        <v>2018</v>
      </c>
      <c r="B4" s="5" t="n">
        <v>2260</v>
      </c>
    </row>
    <row r="5" spans="1:2">
      <c r="A5" s="5" t="n">
        <v>2019</v>
      </c>
      <c r="B5" s="5" t="n">
        <v>566</v>
      </c>
    </row>
    <row r="6" spans="1:2">
      <c r="A6" s="5" t="n">
        <v>2020</v>
      </c>
      <c r="B6" s="5" t="n">
        <v>0</v>
      </c>
    </row>
    <row r="7" spans="1:2">
      <c r="A7" s="5" t="n">
        <v>2021</v>
      </c>
      <c r="B7" s="5" t="n">
        <v>0</v>
      </c>
    </row>
    <row r="8" spans="1:2">
      <c r="A8" s="4" t="s">
        <v>525</v>
      </c>
      <c r="B8" s="5" t="n">
        <v>0</v>
      </c>
    </row>
    <row r="9" spans="1:2">
      <c r="A9" s="4" t="s">
        <v>41</v>
      </c>
      <c r="B9" s="7" t="n">
        <v>50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6</v>
      </c>
      <c r="B1" s="2" t="s">
        <v>2</v>
      </c>
      <c r="C1" s="2" t="s">
        <v>32</v>
      </c>
    </row>
    <row r="2" spans="1:3">
      <c r="A2" s="3" t="s">
        <v>251</v>
      </c>
    </row>
    <row r="3" spans="1:3">
      <c r="A3" s="4" t="s">
        <v>527</v>
      </c>
      <c r="B3" s="7" t="n">
        <v>362</v>
      </c>
      <c r="C3" s="7" t="n">
        <v>624</v>
      </c>
    </row>
    <row r="4" spans="1:3">
      <c r="A4" s="4" t="s">
        <v>528</v>
      </c>
      <c r="B4" s="5" t="n">
        <v>179</v>
      </c>
      <c r="C4" s="5" t="n">
        <v>0</v>
      </c>
    </row>
    <row r="5" spans="1:3">
      <c r="A5" s="4" t="s">
        <v>529</v>
      </c>
      <c r="B5" s="5" t="n">
        <v>137</v>
      </c>
      <c r="C5" s="5" t="n">
        <v>344</v>
      </c>
    </row>
    <row r="6" spans="1:3">
      <c r="A6" s="4" t="s">
        <v>530</v>
      </c>
      <c r="B6" s="5" t="n">
        <v>110</v>
      </c>
      <c r="C6" s="5" t="n">
        <v>391</v>
      </c>
    </row>
    <row r="7" spans="1:3">
      <c r="A7" s="4" t="s">
        <v>531</v>
      </c>
      <c r="B7" s="7" t="n">
        <v>788</v>
      </c>
      <c r="C7" s="7" t="n">
        <v>13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251</v>
      </c>
    </row>
    <row r="3" spans="1:3">
      <c r="A3" s="4" t="s">
        <v>533</v>
      </c>
      <c r="B3" s="7" t="n">
        <v>1732</v>
      </c>
      <c r="C3" s="7" t="n">
        <v>1359</v>
      </c>
    </row>
    <row r="4" spans="1:3">
      <c r="A4" s="4" t="s">
        <v>534</v>
      </c>
      <c r="B4" s="5" t="n">
        <v>1243</v>
      </c>
      <c r="C4" s="5" t="n">
        <v>132</v>
      </c>
    </row>
    <row r="5" spans="1:3">
      <c r="A5" s="4" t="s">
        <v>535</v>
      </c>
      <c r="B5" s="5" t="n">
        <v>1008</v>
      </c>
      <c r="C5" s="5" t="n">
        <v>367</v>
      </c>
    </row>
    <row r="6" spans="1:3">
      <c r="A6" s="4" t="s">
        <v>536</v>
      </c>
      <c r="B6" s="5" t="n">
        <v>898</v>
      </c>
      <c r="C6" s="5" t="n">
        <v>348</v>
      </c>
    </row>
    <row r="7" spans="1:3">
      <c r="A7" s="4" t="s">
        <v>537</v>
      </c>
      <c r="B7" s="5" t="n">
        <v>662</v>
      </c>
      <c r="C7" s="5" t="n">
        <v>0</v>
      </c>
    </row>
    <row r="8" spans="1:3">
      <c r="A8" s="4" t="s">
        <v>538</v>
      </c>
      <c r="B8" s="5" t="n">
        <v>121</v>
      </c>
      <c r="C8" s="5" t="n">
        <v>0</v>
      </c>
    </row>
    <row r="9" spans="1:3">
      <c r="A9" s="4" t="s">
        <v>539</v>
      </c>
      <c r="B9" s="5" t="n">
        <v>62</v>
      </c>
      <c r="C9" s="5" t="n">
        <v>225</v>
      </c>
    </row>
    <row r="10" spans="1:3">
      <c r="A10" s="4" t="s">
        <v>501</v>
      </c>
      <c r="B10" s="5" t="n">
        <v>138</v>
      </c>
      <c r="C10" s="5" t="n">
        <v>144</v>
      </c>
    </row>
    <row r="11" spans="1:3">
      <c r="A11" s="4" t="s">
        <v>540</v>
      </c>
      <c r="B11" s="7" t="n">
        <v>5864</v>
      </c>
      <c r="C11" s="7" t="n">
        <v>25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69</v>
      </c>
    </row>
    <row r="3" spans="1:4">
      <c r="A3" s="3" t="s">
        <v>96</v>
      </c>
    </row>
    <row r="4" spans="1:4">
      <c r="A4" s="4" t="s">
        <v>91</v>
      </c>
      <c r="B4" s="7" t="n">
        <v>-120809</v>
      </c>
      <c r="C4" s="7" t="n">
        <v>-236876</v>
      </c>
      <c r="D4" s="7" t="n">
        <v>-6185</v>
      </c>
    </row>
    <row r="5" spans="1:4">
      <c r="A5" s="3" t="s">
        <v>97</v>
      </c>
    </row>
    <row r="6" spans="1:4">
      <c r="A6" s="4" t="s">
        <v>98</v>
      </c>
      <c r="B6" s="5" t="n">
        <v>5</v>
      </c>
      <c r="C6" s="5" t="n">
        <v>-192</v>
      </c>
      <c r="D6" s="5" t="n">
        <v>0</v>
      </c>
    </row>
    <row r="7" spans="1:4">
      <c r="A7" s="4" t="s">
        <v>99</v>
      </c>
      <c r="B7" s="5" t="n">
        <v>-97</v>
      </c>
      <c r="C7" s="5" t="n">
        <v>0</v>
      </c>
      <c r="D7" s="5" t="n">
        <v>0</v>
      </c>
    </row>
    <row r="8" spans="1:4">
      <c r="A8" s="4" t="s">
        <v>100</v>
      </c>
      <c r="B8" s="5" t="n">
        <v>-92</v>
      </c>
      <c r="C8" s="5" t="n">
        <v>-192</v>
      </c>
      <c r="D8" s="5" t="n">
        <v>0</v>
      </c>
    </row>
    <row r="9" spans="1:4">
      <c r="A9" s="4" t="s">
        <v>101</v>
      </c>
      <c r="B9" s="7" t="n">
        <v>-120901</v>
      </c>
      <c r="C9" s="7" t="n">
        <v>-237068</v>
      </c>
      <c r="D9" s="7" t="n">
        <v>-6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251</v>
      </c>
    </row>
    <row r="3" spans="1:3">
      <c r="A3" s="4" t="s">
        <v>542</v>
      </c>
      <c r="B3" s="7" t="n">
        <v>281</v>
      </c>
      <c r="C3" s="7" t="n">
        <v>131</v>
      </c>
    </row>
    <row r="4" spans="1:3">
      <c r="A4" s="4" t="s">
        <v>543</v>
      </c>
      <c r="B4" s="5" t="n">
        <v>253</v>
      </c>
      <c r="C4" s="5" t="n">
        <v>0</v>
      </c>
    </row>
    <row r="5" spans="1:3">
      <c r="A5" s="4" t="s">
        <v>544</v>
      </c>
      <c r="B5" s="5" t="n">
        <v>197</v>
      </c>
      <c r="C5" s="5" t="n">
        <v>5</v>
      </c>
    </row>
    <row r="6" spans="1:3">
      <c r="A6" s="4" t="s">
        <v>501</v>
      </c>
      <c r="B6" s="5" t="n">
        <v>160</v>
      </c>
      <c r="C6" s="5" t="n">
        <v>0</v>
      </c>
    </row>
    <row r="7" spans="1:3">
      <c r="A7" s="4" t="s">
        <v>48</v>
      </c>
      <c r="B7" s="7" t="n">
        <v>891</v>
      </c>
      <c r="C7" s="7" t="n">
        <v>1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69</v>
      </c>
    </row>
    <row r="3" spans="1:4">
      <c r="A3" s="3" t="s">
        <v>251</v>
      </c>
    </row>
    <row r="4" spans="1:4">
      <c r="A4" s="4" t="s">
        <v>546</v>
      </c>
      <c r="B4" s="7" t="n">
        <v>5168</v>
      </c>
      <c r="C4" s="7" t="n">
        <v>312</v>
      </c>
      <c r="D4" s="7" t="n">
        <v>20</v>
      </c>
    </row>
    <row r="5" spans="1:4">
      <c r="A5" s="4" t="s">
        <v>547</v>
      </c>
      <c r="B5" s="5" t="n">
        <v>-2182</v>
      </c>
      <c r="C5" s="5" t="n">
        <v>-38</v>
      </c>
      <c r="D5" s="5" t="n">
        <v>0</v>
      </c>
    </row>
    <row r="6" spans="1:4">
      <c r="A6" s="4" t="s">
        <v>548</v>
      </c>
      <c r="B6" s="5" t="n">
        <v>0</v>
      </c>
      <c r="C6" s="5" t="n">
        <v>213</v>
      </c>
      <c r="D6" s="5" t="n">
        <v>0</v>
      </c>
    </row>
    <row r="7" spans="1:4">
      <c r="A7" s="4" t="s">
        <v>549</v>
      </c>
      <c r="B7" s="5" t="n">
        <v>111</v>
      </c>
      <c r="C7" s="5" t="n">
        <v>2501</v>
      </c>
      <c r="D7" s="5" t="n">
        <v>0</v>
      </c>
    </row>
    <row r="8" spans="1:4">
      <c r="A8" s="4" t="s">
        <v>84</v>
      </c>
      <c r="B8" s="7" t="n">
        <v>3097</v>
      </c>
      <c r="C8" s="7" t="n">
        <v>2988</v>
      </c>
      <c r="D8" s="7" t="n">
        <v>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50</v>
      </c>
      <c r="B1" s="2" t="s">
        <v>1</v>
      </c>
    </row>
    <row r="2" spans="1:4">
      <c r="B2" s="2" t="s">
        <v>551</v>
      </c>
      <c r="C2" s="2" t="s">
        <v>552</v>
      </c>
      <c r="D2" s="2" t="s">
        <v>553</v>
      </c>
    </row>
    <row r="3" spans="1:4">
      <c r="A3" s="3" t="s">
        <v>554</v>
      </c>
    </row>
    <row r="4" spans="1:4">
      <c r="A4" s="4" t="s">
        <v>555</v>
      </c>
      <c r="B4" s="4" t="s">
        <v>556</v>
      </c>
    </row>
    <row r="5" spans="1:4">
      <c r="A5" s="4" t="s">
        <v>557</v>
      </c>
      <c r="B5" s="7" t="n">
        <v>280414000</v>
      </c>
      <c r="C5" s="7" t="n">
        <v>191484000</v>
      </c>
      <c r="D5" s="7" t="n">
        <v>0</v>
      </c>
    </row>
    <row r="6" spans="1:4">
      <c r="A6" s="4" t="s">
        <v>558</v>
      </c>
    </row>
    <row r="7" spans="1:4">
      <c r="A7" s="3" t="s">
        <v>554</v>
      </c>
    </row>
    <row r="8" spans="1:4">
      <c r="A8" s="4" t="s">
        <v>559</v>
      </c>
      <c r="B8" s="4" t="s">
        <v>445</v>
      </c>
      <c r="C8" s="4" t="s">
        <v>445</v>
      </c>
    </row>
    <row r="9" spans="1:4">
      <c r="A9" s="4" t="s">
        <v>560</v>
      </c>
    </row>
    <row r="10" spans="1:4">
      <c r="A10" s="3" t="s">
        <v>554</v>
      </c>
    </row>
    <row r="11" spans="1:4">
      <c r="A11" s="4" t="s">
        <v>561</v>
      </c>
      <c r="C11" s="7" t="n">
        <v>5000000</v>
      </c>
    </row>
    <row r="12" spans="1:4">
      <c r="A12" s="4" t="s">
        <v>562</v>
      </c>
    </row>
    <row r="13" spans="1:4">
      <c r="A13" s="3" t="s">
        <v>554</v>
      </c>
    </row>
    <row r="14" spans="1:4">
      <c r="A14" s="4" t="s">
        <v>561</v>
      </c>
      <c r="B14" s="7" t="n">
        <v>2000000</v>
      </c>
      <c r="C14" s="7" t="n">
        <v>13000000</v>
      </c>
    </row>
    <row r="15" spans="1:4">
      <c r="A15" s="4" t="s">
        <v>563</v>
      </c>
    </row>
    <row r="16" spans="1:4">
      <c r="A16" s="3" t="s">
        <v>554</v>
      </c>
    </row>
    <row r="17" spans="1:4">
      <c r="A17" s="4" t="s">
        <v>564</v>
      </c>
      <c r="B17" s="5" t="n">
        <v>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2</v>
      </c>
      <c r="D1" s="2" t="s">
        <v>69</v>
      </c>
    </row>
    <row r="2" spans="1:4">
      <c r="A2" s="3" t="s">
        <v>554</v>
      </c>
    </row>
    <row r="3" spans="1:4">
      <c r="A3" s="4" t="s">
        <v>566</v>
      </c>
      <c r="B3" s="7" t="n">
        <v>280698000</v>
      </c>
      <c r="C3" s="7" t="n">
        <v>191676000</v>
      </c>
    </row>
    <row r="4" spans="1:4">
      <c r="A4" s="4" t="s">
        <v>567</v>
      </c>
      <c r="B4" s="5" t="n">
        <v>134000</v>
      </c>
      <c r="C4" s="5" t="n">
        <v>16000</v>
      </c>
    </row>
    <row r="5" spans="1:4">
      <c r="A5" s="4" t="s">
        <v>568</v>
      </c>
      <c r="B5" s="5" t="n">
        <v>-418000</v>
      </c>
      <c r="C5" s="5" t="n">
        <v>-208000</v>
      </c>
    </row>
    <row r="6" spans="1:4">
      <c r="A6" s="4" t="s">
        <v>569</v>
      </c>
      <c r="B6" s="5" t="n">
        <v>280414000</v>
      </c>
      <c r="C6" s="5" t="n">
        <v>191484000</v>
      </c>
      <c r="D6" s="7" t="n">
        <v>0</v>
      </c>
    </row>
    <row r="7" spans="1:4">
      <c r="A7" s="4" t="s">
        <v>570</v>
      </c>
    </row>
    <row r="8" spans="1:4">
      <c r="A8" s="3" t="s">
        <v>554</v>
      </c>
    </row>
    <row r="9" spans="1:4">
      <c r="A9" s="4" t="s">
        <v>566</v>
      </c>
      <c r="B9" s="5" t="n">
        <v>192861000</v>
      </c>
      <c r="C9" s="5" t="n">
        <v>136450000</v>
      </c>
    </row>
    <row r="10" spans="1:4">
      <c r="A10" s="4" t="s">
        <v>567</v>
      </c>
      <c r="B10" s="5" t="n">
        <v>61000</v>
      </c>
      <c r="C10" s="5" t="n">
        <v>15000</v>
      </c>
    </row>
    <row r="11" spans="1:4">
      <c r="A11" s="4" t="s">
        <v>568</v>
      </c>
      <c r="B11" s="5" t="n">
        <v>-79000</v>
      </c>
      <c r="C11" s="5" t="n">
        <v>-116000</v>
      </c>
    </row>
    <row r="12" spans="1:4">
      <c r="A12" s="4" t="s">
        <v>569</v>
      </c>
      <c r="B12" s="5" t="n">
        <v>192843000</v>
      </c>
      <c r="C12" s="5" t="n">
        <v>136349000</v>
      </c>
    </row>
    <row r="13" spans="1:4">
      <c r="A13" s="4" t="s">
        <v>571</v>
      </c>
    </row>
    <row r="14" spans="1:4">
      <c r="A14" s="3" t="s">
        <v>554</v>
      </c>
    </row>
    <row r="15" spans="1:4">
      <c r="A15" s="4" t="s">
        <v>566</v>
      </c>
      <c r="C15" s="5" t="n">
        <v>29899000</v>
      </c>
    </row>
    <row r="16" spans="1:4">
      <c r="A16" s="4" t="s">
        <v>567</v>
      </c>
      <c r="C16" s="5" t="n">
        <v>13000</v>
      </c>
    </row>
    <row r="17" spans="1:4">
      <c r="A17" s="4" t="s">
        <v>568</v>
      </c>
      <c r="C17" s="5" t="n">
        <v>0</v>
      </c>
    </row>
    <row r="18" spans="1:4">
      <c r="A18" s="4" t="s">
        <v>569</v>
      </c>
      <c r="C18" s="5" t="n">
        <v>29912000</v>
      </c>
    </row>
    <row r="19" spans="1:4">
      <c r="A19" s="4" t="s">
        <v>572</v>
      </c>
    </row>
    <row r="20" spans="1:4">
      <c r="A20" s="3" t="s">
        <v>554</v>
      </c>
    </row>
    <row r="21" spans="1:4">
      <c r="A21" s="4" t="s">
        <v>566</v>
      </c>
      <c r="B21" s="5" t="n">
        <v>22252000</v>
      </c>
    </row>
    <row r="22" spans="1:4">
      <c r="A22" s="4" t="s">
        <v>567</v>
      </c>
      <c r="B22" s="5" t="n">
        <v>21000</v>
      </c>
    </row>
    <row r="23" spans="1:4">
      <c r="A23" s="4" t="s">
        <v>568</v>
      </c>
      <c r="B23" s="5" t="n">
        <v>-1000</v>
      </c>
    </row>
    <row r="24" spans="1:4">
      <c r="A24" s="4" t="s">
        <v>569</v>
      </c>
      <c r="B24" s="5" t="n">
        <v>22272000</v>
      </c>
    </row>
    <row r="25" spans="1:4">
      <c r="A25" s="4" t="s">
        <v>573</v>
      </c>
    </row>
    <row r="26" spans="1:4">
      <c r="A26" s="3" t="s">
        <v>554</v>
      </c>
    </row>
    <row r="27" spans="1:4">
      <c r="A27" s="4" t="s">
        <v>566</v>
      </c>
      <c r="B27" s="5" t="n">
        <v>165605000</v>
      </c>
      <c r="C27" s="5" t="n">
        <v>99600000</v>
      </c>
    </row>
    <row r="28" spans="1:4">
      <c r="A28" s="4" t="s">
        <v>567</v>
      </c>
      <c r="B28" s="5" t="n">
        <v>40000</v>
      </c>
      <c r="C28" s="5" t="n">
        <v>2000</v>
      </c>
    </row>
    <row r="29" spans="1:4">
      <c r="A29" s="4" t="s">
        <v>568</v>
      </c>
      <c r="B29" s="5" t="n">
        <v>-76000</v>
      </c>
      <c r="C29" s="5" t="n">
        <v>-109000</v>
      </c>
    </row>
    <row r="30" spans="1:4">
      <c r="A30" s="4" t="s">
        <v>569</v>
      </c>
      <c r="B30" s="5" t="n">
        <v>165569000</v>
      </c>
      <c r="C30" s="5" t="n">
        <v>99493000</v>
      </c>
    </row>
    <row r="31" spans="1:4">
      <c r="A31" s="4" t="s">
        <v>574</v>
      </c>
    </row>
    <row r="32" spans="1:4">
      <c r="A32" s="3" t="s">
        <v>554</v>
      </c>
    </row>
    <row r="33" spans="1:4">
      <c r="A33" s="4" t="s">
        <v>566</v>
      </c>
      <c r="B33" s="5" t="n">
        <v>5004000</v>
      </c>
      <c r="C33" s="5" t="n">
        <v>6951000</v>
      </c>
    </row>
    <row r="34" spans="1:4">
      <c r="A34" s="4" t="s">
        <v>567</v>
      </c>
      <c r="B34" s="5" t="n">
        <v>0</v>
      </c>
      <c r="C34" s="5" t="n">
        <v>0</v>
      </c>
    </row>
    <row r="35" spans="1:4">
      <c r="A35" s="4" t="s">
        <v>568</v>
      </c>
      <c r="B35" s="5" t="n">
        <v>-2000</v>
      </c>
      <c r="C35" s="5" t="n">
        <v>-7000</v>
      </c>
    </row>
    <row r="36" spans="1:4">
      <c r="A36" s="4" t="s">
        <v>569</v>
      </c>
      <c r="B36" s="5" t="n">
        <v>5002000</v>
      </c>
      <c r="C36" s="5" t="n">
        <v>6944000</v>
      </c>
    </row>
    <row r="37" spans="1:4">
      <c r="A37" s="4" t="s">
        <v>575</v>
      </c>
    </row>
    <row r="38" spans="1:4">
      <c r="A38" s="3" t="s">
        <v>554</v>
      </c>
    </row>
    <row r="39" spans="1:4">
      <c r="A39" s="4" t="s">
        <v>566</v>
      </c>
      <c r="B39" s="5" t="n">
        <v>87837000</v>
      </c>
      <c r="C39" s="5" t="n">
        <v>55226000</v>
      </c>
    </row>
    <row r="40" spans="1:4">
      <c r="A40" s="4" t="s">
        <v>567</v>
      </c>
      <c r="B40" s="5" t="n">
        <v>73000</v>
      </c>
      <c r="C40" s="5" t="n">
        <v>1000</v>
      </c>
    </row>
    <row r="41" spans="1:4">
      <c r="A41" s="4" t="s">
        <v>568</v>
      </c>
      <c r="B41" s="5" t="n">
        <v>-339000</v>
      </c>
      <c r="C41" s="5" t="n">
        <v>-92000</v>
      </c>
    </row>
    <row r="42" spans="1:4">
      <c r="A42" s="4" t="s">
        <v>569</v>
      </c>
      <c r="B42" s="5" t="n">
        <v>87571000</v>
      </c>
      <c r="C42" s="5" t="n">
        <v>55135000</v>
      </c>
    </row>
    <row r="43" spans="1:4">
      <c r="A43" s="4" t="s">
        <v>576</v>
      </c>
    </row>
    <row r="44" spans="1:4">
      <c r="A44" s="3" t="s">
        <v>554</v>
      </c>
    </row>
    <row r="45" spans="1:4">
      <c r="A45" s="4" t="s">
        <v>566</v>
      </c>
      <c r="B45" s="5" t="n">
        <v>17018000</v>
      </c>
    </row>
    <row r="46" spans="1:4">
      <c r="A46" s="4" t="s">
        <v>567</v>
      </c>
      <c r="B46" s="5" t="n">
        <v>2000</v>
      </c>
    </row>
    <row r="47" spans="1:4">
      <c r="A47" s="4" t="s">
        <v>568</v>
      </c>
      <c r="B47" s="5" t="n">
        <v>-38000</v>
      </c>
    </row>
    <row r="48" spans="1:4">
      <c r="A48" s="4" t="s">
        <v>569</v>
      </c>
      <c r="B48" s="5" t="n">
        <v>16982000</v>
      </c>
    </row>
    <row r="49" spans="1:4">
      <c r="A49" s="4" t="s">
        <v>577</v>
      </c>
    </row>
    <row r="50" spans="1:4">
      <c r="A50" s="3" t="s">
        <v>554</v>
      </c>
    </row>
    <row r="51" spans="1:4">
      <c r="A51" s="4" t="s">
        <v>566</v>
      </c>
      <c r="B51" s="5" t="n">
        <v>69414000</v>
      </c>
      <c r="C51" s="5" t="n">
        <v>51215000</v>
      </c>
    </row>
    <row r="52" spans="1:4">
      <c r="A52" s="4" t="s">
        <v>567</v>
      </c>
      <c r="B52" s="5" t="n">
        <v>71000</v>
      </c>
      <c r="C52" s="5" t="n">
        <v>1000</v>
      </c>
    </row>
    <row r="53" spans="1:4">
      <c r="A53" s="4" t="s">
        <v>568</v>
      </c>
      <c r="B53" s="5" t="n">
        <v>-290000</v>
      </c>
      <c r="C53" s="5" t="n">
        <v>-85000</v>
      </c>
    </row>
    <row r="54" spans="1:4">
      <c r="A54" s="4" t="s">
        <v>569</v>
      </c>
      <c r="B54" s="5" t="n">
        <v>69195000</v>
      </c>
      <c r="C54" s="5" t="n">
        <v>51131000</v>
      </c>
    </row>
    <row r="55" spans="1:4">
      <c r="A55" s="4" t="s">
        <v>578</v>
      </c>
    </row>
    <row r="56" spans="1:4">
      <c r="A56" s="3" t="s">
        <v>554</v>
      </c>
    </row>
    <row r="57" spans="1:4">
      <c r="A57" s="4" t="s">
        <v>566</v>
      </c>
      <c r="B57" s="5" t="n">
        <v>1405000</v>
      </c>
      <c r="C57" s="5" t="n">
        <v>4011000</v>
      </c>
    </row>
    <row r="58" spans="1:4">
      <c r="A58" s="4" t="s">
        <v>567</v>
      </c>
      <c r="B58" s="5" t="n">
        <v>0</v>
      </c>
      <c r="C58" s="5" t="n">
        <v>0</v>
      </c>
    </row>
    <row r="59" spans="1:4">
      <c r="A59" s="4" t="s">
        <v>568</v>
      </c>
      <c r="B59" s="5" t="n">
        <v>-11000</v>
      </c>
      <c r="C59" s="5" t="n">
        <v>-7000</v>
      </c>
    </row>
    <row r="60" spans="1:4">
      <c r="A60" s="4" t="s">
        <v>569</v>
      </c>
      <c r="B60" s="7" t="n">
        <v>1394000</v>
      </c>
      <c r="C60" s="7" t="n">
        <v>400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554</v>
      </c>
    </row>
    <row r="4" spans="1:3">
      <c r="A4" s="4" t="s">
        <v>580</v>
      </c>
      <c r="B4" s="7" t="n">
        <v>173920</v>
      </c>
      <c r="C4" s="7" t="n">
        <v>152267</v>
      </c>
    </row>
    <row r="5" spans="1:3">
      <c r="A5" s="4" t="s">
        <v>581</v>
      </c>
      <c r="B5" s="5" t="n">
        <v>-418</v>
      </c>
      <c r="C5" s="5" t="n">
        <v>-208</v>
      </c>
    </row>
    <row r="6" spans="1:3">
      <c r="A6" s="4" t="s">
        <v>582</v>
      </c>
      <c r="B6" s="5" t="n">
        <v>0</v>
      </c>
      <c r="C6" s="5" t="n">
        <v>0</v>
      </c>
    </row>
    <row r="7" spans="1:3">
      <c r="A7" s="4" t="s">
        <v>583</v>
      </c>
      <c r="B7" s="5" t="n">
        <v>0</v>
      </c>
      <c r="C7" s="5" t="n">
        <v>0</v>
      </c>
    </row>
    <row r="8" spans="1:3">
      <c r="A8" s="4" t="s">
        <v>584</v>
      </c>
    </row>
    <row r="9" spans="1:3">
      <c r="A9" s="3" t="s">
        <v>554</v>
      </c>
    </row>
    <row r="10" spans="1:3">
      <c r="A10" s="4" t="s">
        <v>580</v>
      </c>
      <c r="B10" s="5" t="n">
        <v>17204</v>
      </c>
    </row>
    <row r="11" spans="1:3">
      <c r="A11" s="4" t="s">
        <v>581</v>
      </c>
      <c r="B11" s="5" t="n">
        <v>-39</v>
      </c>
    </row>
    <row r="12" spans="1:3">
      <c r="A12" s="4" t="s">
        <v>582</v>
      </c>
      <c r="B12" s="5" t="n">
        <v>0</v>
      </c>
    </row>
    <row r="13" spans="1:3">
      <c r="A13" s="4" t="s">
        <v>583</v>
      </c>
      <c r="B13" s="5" t="n">
        <v>0</v>
      </c>
    </row>
    <row r="14" spans="1:3">
      <c r="A14" s="4" t="s">
        <v>562</v>
      </c>
    </row>
    <row r="15" spans="1:3">
      <c r="A15" s="3" t="s">
        <v>554</v>
      </c>
    </row>
    <row r="16" spans="1:3">
      <c r="A16" s="4" t="s">
        <v>580</v>
      </c>
      <c r="B16" s="5" t="n">
        <v>150320</v>
      </c>
      <c r="C16" s="5" t="n">
        <v>141320</v>
      </c>
    </row>
    <row r="17" spans="1:3">
      <c r="A17" s="4" t="s">
        <v>581</v>
      </c>
      <c r="B17" s="5" t="n">
        <v>-366</v>
      </c>
      <c r="C17" s="5" t="n">
        <v>-194</v>
      </c>
    </row>
    <row r="18" spans="1:3">
      <c r="A18" s="4" t="s">
        <v>582</v>
      </c>
      <c r="B18" s="5" t="n">
        <v>0</v>
      </c>
      <c r="C18" s="5" t="n">
        <v>0</v>
      </c>
    </row>
    <row r="19" spans="1:3">
      <c r="A19" s="4" t="s">
        <v>583</v>
      </c>
      <c r="B19" s="5" t="n">
        <v>0</v>
      </c>
      <c r="C19" s="5" t="n">
        <v>0</v>
      </c>
    </row>
    <row r="20" spans="1:3">
      <c r="A20" s="4" t="s">
        <v>585</v>
      </c>
    </row>
    <row r="21" spans="1:3">
      <c r="A21" s="3" t="s">
        <v>554</v>
      </c>
    </row>
    <row r="22" spans="1:3">
      <c r="A22" s="4" t="s">
        <v>580</v>
      </c>
      <c r="B22" s="5" t="n">
        <v>6396</v>
      </c>
      <c r="C22" s="5" t="n">
        <v>10947</v>
      </c>
    </row>
    <row r="23" spans="1:3">
      <c r="A23" s="4" t="s">
        <v>581</v>
      </c>
      <c r="B23" s="5" t="n">
        <v>-13</v>
      </c>
      <c r="C23" s="5" t="n">
        <v>-14</v>
      </c>
    </row>
    <row r="24" spans="1:3">
      <c r="A24" s="4" t="s">
        <v>582</v>
      </c>
      <c r="B24" s="5" t="n">
        <v>0</v>
      </c>
      <c r="C24" s="5" t="n">
        <v>0</v>
      </c>
    </row>
    <row r="25" spans="1:3">
      <c r="A25" s="4" t="s">
        <v>583</v>
      </c>
      <c r="B25" s="7" t="n">
        <v>0</v>
      </c>
      <c r="C25"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69</v>
      </c>
    </row>
    <row r="3" spans="1:4">
      <c r="A3" s="3" t="s">
        <v>254</v>
      </c>
    </row>
    <row r="4" spans="1:4">
      <c r="A4" s="4" t="s">
        <v>587</v>
      </c>
      <c r="B4" s="7" t="n">
        <v>190</v>
      </c>
      <c r="C4" s="7" t="n">
        <v>2501</v>
      </c>
      <c r="D4" s="7" t="n">
        <v>0</v>
      </c>
    </row>
    <row r="5" spans="1:4">
      <c r="A5" s="4" t="s">
        <v>588</v>
      </c>
      <c r="B5" s="5" t="n">
        <v>-79</v>
      </c>
      <c r="C5" s="5" t="n">
        <v>0</v>
      </c>
      <c r="D5" s="5" t="n">
        <v>0</v>
      </c>
    </row>
    <row r="6" spans="1:4">
      <c r="A6" s="4" t="s">
        <v>589</v>
      </c>
      <c r="B6" s="7" t="n">
        <v>111</v>
      </c>
      <c r="C6" s="7" t="n">
        <v>2501</v>
      </c>
      <c r="D6"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92</v>
      </c>
      <c r="B3" s="7" t="n">
        <v>280414</v>
      </c>
      <c r="C3" s="7" t="n">
        <v>191484</v>
      </c>
    </row>
    <row r="4" spans="1:3">
      <c r="A4" s="13" t="n">
        <v>1</v>
      </c>
    </row>
    <row r="5" spans="1:3">
      <c r="A5" s="3" t="s">
        <v>591</v>
      </c>
    </row>
    <row r="6" spans="1:3">
      <c r="A6" s="4" t="s">
        <v>592</v>
      </c>
      <c r="B6" s="5" t="n">
        <v>0</v>
      </c>
      <c r="C6" s="5" t="n">
        <v>0</v>
      </c>
    </row>
    <row r="7" spans="1:3">
      <c r="A7" s="13" t="n">
        <v>2</v>
      </c>
    </row>
    <row r="8" spans="1:3">
      <c r="A8" s="3" t="s">
        <v>591</v>
      </c>
    </row>
    <row r="9" spans="1:3">
      <c r="A9" s="4" t="s">
        <v>592</v>
      </c>
      <c r="B9" s="5" t="n">
        <v>280414</v>
      </c>
      <c r="C9" s="5" t="n">
        <v>191484</v>
      </c>
    </row>
    <row r="10" spans="1:3">
      <c r="A10" s="13" t="n">
        <v>3</v>
      </c>
    </row>
    <row r="11" spans="1:3">
      <c r="A11" s="3" t="s">
        <v>591</v>
      </c>
    </row>
    <row r="12" spans="1:3">
      <c r="A12" s="4" t="s">
        <v>592</v>
      </c>
      <c r="B12" s="5" t="n">
        <v>0</v>
      </c>
      <c r="C12" s="5" t="n">
        <v>0</v>
      </c>
    </row>
    <row r="13" spans="1:3">
      <c r="A13" s="4" t="s">
        <v>574</v>
      </c>
    </row>
    <row r="14" spans="1:3">
      <c r="A14" s="3" t="s">
        <v>591</v>
      </c>
    </row>
    <row r="15" spans="1:3">
      <c r="A15" s="4" t="s">
        <v>592</v>
      </c>
      <c r="B15" s="5" t="n">
        <v>5002</v>
      </c>
      <c r="C15" s="5" t="n">
        <v>6943</v>
      </c>
    </row>
    <row r="16" spans="1:3">
      <c r="A16" s="4" t="s">
        <v>572</v>
      </c>
    </row>
    <row r="17" spans="1:3">
      <c r="A17" s="3" t="s">
        <v>591</v>
      </c>
    </row>
    <row r="18" spans="1:3">
      <c r="A18" s="4" t="s">
        <v>592</v>
      </c>
      <c r="B18" s="5" t="n">
        <v>22272</v>
      </c>
    </row>
    <row r="19" spans="1:3">
      <c r="A19" s="4" t="s">
        <v>593</v>
      </c>
    </row>
    <row r="20" spans="1:3">
      <c r="A20" s="3" t="s">
        <v>591</v>
      </c>
    </row>
    <row r="21" spans="1:3">
      <c r="A21" s="4" t="s">
        <v>592</v>
      </c>
      <c r="B21" s="5" t="n">
        <v>2005</v>
      </c>
      <c r="C21" s="5" t="n">
        <v>18039</v>
      </c>
    </row>
    <row r="22" spans="1:3">
      <c r="A22" s="4" t="s">
        <v>571</v>
      </c>
    </row>
    <row r="23" spans="1:3">
      <c r="A23" s="3" t="s">
        <v>591</v>
      </c>
    </row>
    <row r="24" spans="1:3">
      <c r="A24" s="4" t="s">
        <v>592</v>
      </c>
      <c r="C24" s="5" t="n">
        <v>24917</v>
      </c>
    </row>
    <row r="25" spans="1:3">
      <c r="A25" s="4" t="s">
        <v>573</v>
      </c>
    </row>
    <row r="26" spans="1:3">
      <c r="A26" s="3" t="s">
        <v>591</v>
      </c>
    </row>
    <row r="27" spans="1:3">
      <c r="A27" s="4" t="s">
        <v>592</v>
      </c>
      <c r="B27" s="5" t="n">
        <v>163564</v>
      </c>
      <c r="C27" s="5" t="n">
        <v>86450</v>
      </c>
    </row>
    <row r="28" spans="1:3">
      <c r="A28" s="4" t="s">
        <v>594</v>
      </c>
    </row>
    <row r="29" spans="1:3">
      <c r="A29" s="3" t="s">
        <v>591</v>
      </c>
    </row>
    <row r="30" spans="1:3">
      <c r="A30" s="4" t="s">
        <v>592</v>
      </c>
      <c r="B30" s="5" t="n">
        <v>0</v>
      </c>
      <c r="C30" s="5" t="n">
        <v>0</v>
      </c>
    </row>
    <row r="31" spans="1:3">
      <c r="A31" s="4" t="s">
        <v>595</v>
      </c>
    </row>
    <row r="32" spans="1:3">
      <c r="A32" s="3" t="s">
        <v>591</v>
      </c>
    </row>
    <row r="33" spans="1:3">
      <c r="A33" s="4" t="s">
        <v>592</v>
      </c>
      <c r="B33" s="5" t="n">
        <v>0</v>
      </c>
    </row>
    <row r="34" spans="1:3">
      <c r="A34" s="4" t="s">
        <v>596</v>
      </c>
    </row>
    <row r="35" spans="1:3">
      <c r="A35" s="3" t="s">
        <v>591</v>
      </c>
    </row>
    <row r="36" spans="1:3">
      <c r="A36" s="4" t="s">
        <v>592</v>
      </c>
      <c r="B36" s="5" t="n">
        <v>0</v>
      </c>
      <c r="C36" s="5" t="n">
        <v>0</v>
      </c>
    </row>
    <row r="37" spans="1:3">
      <c r="A37" s="4" t="s">
        <v>597</v>
      </c>
    </row>
    <row r="38" spans="1:3">
      <c r="A38" s="3" t="s">
        <v>591</v>
      </c>
    </row>
    <row r="39" spans="1:3">
      <c r="A39" s="4" t="s">
        <v>592</v>
      </c>
      <c r="C39" s="5" t="n">
        <v>0</v>
      </c>
    </row>
    <row r="40" spans="1:3">
      <c r="A40" s="4" t="s">
        <v>598</v>
      </c>
    </row>
    <row r="41" spans="1:3">
      <c r="A41" s="3" t="s">
        <v>591</v>
      </c>
    </row>
    <row r="42" spans="1:3">
      <c r="A42" s="4" t="s">
        <v>592</v>
      </c>
      <c r="B42" s="5" t="n">
        <v>0</v>
      </c>
      <c r="C42" s="5" t="n">
        <v>0</v>
      </c>
    </row>
    <row r="43" spans="1:3">
      <c r="A43" s="4" t="s">
        <v>599</v>
      </c>
    </row>
    <row r="44" spans="1:3">
      <c r="A44" s="3" t="s">
        <v>591</v>
      </c>
    </row>
    <row r="45" spans="1:3">
      <c r="A45" s="4" t="s">
        <v>592</v>
      </c>
      <c r="B45" s="5" t="n">
        <v>5002</v>
      </c>
      <c r="C45" s="5" t="n">
        <v>6943</v>
      </c>
    </row>
    <row r="46" spans="1:3">
      <c r="A46" s="4" t="s">
        <v>600</v>
      </c>
    </row>
    <row r="47" spans="1:3">
      <c r="A47" s="3" t="s">
        <v>591</v>
      </c>
    </row>
    <row r="48" spans="1:3">
      <c r="A48" s="4" t="s">
        <v>592</v>
      </c>
      <c r="B48" s="5" t="n">
        <v>22272</v>
      </c>
    </row>
    <row r="49" spans="1:3">
      <c r="A49" s="4" t="s">
        <v>601</v>
      </c>
    </row>
    <row r="50" spans="1:3">
      <c r="A50" s="3" t="s">
        <v>591</v>
      </c>
    </row>
    <row r="51" spans="1:3">
      <c r="A51" s="4" t="s">
        <v>592</v>
      </c>
      <c r="B51" s="5" t="n">
        <v>2005</v>
      </c>
      <c r="C51" s="5" t="n">
        <v>18039</v>
      </c>
    </row>
    <row r="52" spans="1:3">
      <c r="A52" s="4" t="s">
        <v>602</v>
      </c>
    </row>
    <row r="53" spans="1:3">
      <c r="A53" s="3" t="s">
        <v>591</v>
      </c>
    </row>
    <row r="54" spans="1:3">
      <c r="A54" s="4" t="s">
        <v>592</v>
      </c>
      <c r="C54" s="5" t="n">
        <v>24917</v>
      </c>
    </row>
    <row r="55" spans="1:3">
      <c r="A55" s="4" t="s">
        <v>603</v>
      </c>
    </row>
    <row r="56" spans="1:3">
      <c r="A56" s="3" t="s">
        <v>591</v>
      </c>
    </row>
    <row r="57" spans="1:3">
      <c r="A57" s="4" t="s">
        <v>592</v>
      </c>
      <c r="B57" s="5" t="n">
        <v>163564</v>
      </c>
      <c r="C57" s="5" t="n">
        <v>86450</v>
      </c>
    </row>
    <row r="58" spans="1:3">
      <c r="A58" s="4" t="s">
        <v>604</v>
      </c>
    </row>
    <row r="59" spans="1:3">
      <c r="A59" s="3" t="s">
        <v>591</v>
      </c>
    </row>
    <row r="60" spans="1:3">
      <c r="A60" s="4" t="s">
        <v>592</v>
      </c>
      <c r="B60" s="5" t="n">
        <v>0</v>
      </c>
      <c r="C60" s="5" t="n">
        <v>0</v>
      </c>
    </row>
    <row r="61" spans="1:3">
      <c r="A61" s="4" t="s">
        <v>605</v>
      </c>
    </row>
    <row r="62" spans="1:3">
      <c r="A62" s="3" t="s">
        <v>591</v>
      </c>
    </row>
    <row r="63" spans="1:3">
      <c r="A63" s="4" t="s">
        <v>592</v>
      </c>
      <c r="B63" s="5" t="n">
        <v>0</v>
      </c>
    </row>
    <row r="64" spans="1:3">
      <c r="A64" s="4" t="s">
        <v>606</v>
      </c>
    </row>
    <row r="65" spans="1:3">
      <c r="A65" s="3" t="s">
        <v>591</v>
      </c>
    </row>
    <row r="66" spans="1:3">
      <c r="A66" s="4" t="s">
        <v>592</v>
      </c>
      <c r="B66" s="5" t="n">
        <v>0</v>
      </c>
      <c r="C66" s="5" t="n">
        <v>0</v>
      </c>
    </row>
    <row r="67" spans="1:3">
      <c r="A67" s="4" t="s">
        <v>607</v>
      </c>
    </row>
    <row r="68" spans="1:3">
      <c r="A68" s="3" t="s">
        <v>591</v>
      </c>
    </row>
    <row r="69" spans="1:3">
      <c r="A69" s="4" t="s">
        <v>592</v>
      </c>
      <c r="C69" s="5" t="n">
        <v>0</v>
      </c>
    </row>
    <row r="70" spans="1:3">
      <c r="A70" s="4" t="s">
        <v>608</v>
      </c>
    </row>
    <row r="71" spans="1:3">
      <c r="A71" s="3" t="s">
        <v>591</v>
      </c>
    </row>
    <row r="72" spans="1:3">
      <c r="A72" s="4" t="s">
        <v>592</v>
      </c>
      <c r="B72" s="5" t="n">
        <v>0</v>
      </c>
      <c r="C72" s="5" t="n">
        <v>0</v>
      </c>
    </row>
    <row r="73" spans="1:3">
      <c r="A73" s="4" t="s">
        <v>578</v>
      </c>
    </row>
    <row r="74" spans="1:3">
      <c r="A74" s="3" t="s">
        <v>591</v>
      </c>
    </row>
    <row r="75" spans="1:3">
      <c r="A75" s="4" t="s">
        <v>592</v>
      </c>
      <c r="B75" s="5" t="n">
        <v>1394</v>
      </c>
      <c r="C75" s="5" t="n">
        <v>4004</v>
      </c>
    </row>
    <row r="76" spans="1:3">
      <c r="A76" s="4" t="s">
        <v>576</v>
      </c>
    </row>
    <row r="77" spans="1:3">
      <c r="A77" s="3" t="s">
        <v>591</v>
      </c>
    </row>
    <row r="78" spans="1:3">
      <c r="A78" s="4" t="s">
        <v>592</v>
      </c>
      <c r="B78" s="5" t="n">
        <v>16982</v>
      </c>
    </row>
    <row r="79" spans="1:3">
      <c r="A79" s="4" t="s">
        <v>577</v>
      </c>
    </row>
    <row r="80" spans="1:3">
      <c r="A80" s="3" t="s">
        <v>591</v>
      </c>
    </row>
    <row r="81" spans="1:3">
      <c r="A81" s="4" t="s">
        <v>592</v>
      </c>
      <c r="B81" s="5" t="n">
        <v>69195</v>
      </c>
      <c r="C81" s="5" t="n">
        <v>51131</v>
      </c>
    </row>
    <row r="82" spans="1:3">
      <c r="A82" s="4" t="s">
        <v>609</v>
      </c>
    </row>
    <row r="83" spans="1:3">
      <c r="A83" s="3" t="s">
        <v>591</v>
      </c>
    </row>
    <row r="84" spans="1:3">
      <c r="A84" s="4" t="s">
        <v>592</v>
      </c>
      <c r="B84" s="5" t="n">
        <v>0</v>
      </c>
      <c r="C84" s="5" t="n">
        <v>0</v>
      </c>
    </row>
    <row r="85" spans="1:3">
      <c r="A85" s="4" t="s">
        <v>610</v>
      </c>
    </row>
    <row r="86" spans="1:3">
      <c r="A86" s="3" t="s">
        <v>591</v>
      </c>
    </row>
    <row r="87" spans="1:3">
      <c r="A87" s="4" t="s">
        <v>592</v>
      </c>
      <c r="B87" s="5" t="n">
        <v>0</v>
      </c>
    </row>
    <row r="88" spans="1:3">
      <c r="A88" s="4" t="s">
        <v>611</v>
      </c>
    </row>
    <row r="89" spans="1:3">
      <c r="A89" s="3" t="s">
        <v>591</v>
      </c>
    </row>
    <row r="90" spans="1:3">
      <c r="A90" s="4" t="s">
        <v>592</v>
      </c>
      <c r="B90" s="5" t="n">
        <v>0</v>
      </c>
      <c r="C90" s="5" t="n">
        <v>0</v>
      </c>
    </row>
    <row r="91" spans="1:3">
      <c r="A91" s="4" t="s">
        <v>612</v>
      </c>
    </row>
    <row r="92" spans="1:3">
      <c r="A92" s="3" t="s">
        <v>591</v>
      </c>
    </row>
    <row r="93" spans="1:3">
      <c r="A93" s="4" t="s">
        <v>592</v>
      </c>
      <c r="B93" s="5" t="n">
        <v>1394</v>
      </c>
      <c r="C93" s="5" t="n">
        <v>4004</v>
      </c>
    </row>
    <row r="94" spans="1:3">
      <c r="A94" s="4" t="s">
        <v>613</v>
      </c>
    </row>
    <row r="95" spans="1:3">
      <c r="A95" s="3" t="s">
        <v>591</v>
      </c>
    </row>
    <row r="96" spans="1:3">
      <c r="A96" s="4" t="s">
        <v>592</v>
      </c>
      <c r="B96" s="5" t="n">
        <v>16982</v>
      </c>
    </row>
    <row r="97" spans="1:3">
      <c r="A97" s="4" t="s">
        <v>614</v>
      </c>
    </row>
    <row r="98" spans="1:3">
      <c r="A98" s="3" t="s">
        <v>591</v>
      </c>
    </row>
    <row r="99" spans="1:3">
      <c r="A99" s="4" t="s">
        <v>592</v>
      </c>
      <c r="B99" s="5" t="n">
        <v>69195</v>
      </c>
      <c r="C99" s="5" t="n">
        <v>51131</v>
      </c>
    </row>
    <row r="100" spans="1:3">
      <c r="A100" s="4" t="s">
        <v>615</v>
      </c>
    </row>
    <row r="101" spans="1:3">
      <c r="A101" s="3" t="s">
        <v>591</v>
      </c>
    </row>
    <row r="102" spans="1:3">
      <c r="A102" s="4" t="s">
        <v>592</v>
      </c>
      <c r="B102" s="5" t="n">
        <v>0</v>
      </c>
      <c r="C102" s="5" t="n">
        <v>0</v>
      </c>
    </row>
    <row r="103" spans="1:3">
      <c r="A103" s="4" t="s">
        <v>616</v>
      </c>
    </row>
    <row r="104" spans="1:3">
      <c r="A104" s="3" t="s">
        <v>591</v>
      </c>
    </row>
    <row r="105" spans="1:3">
      <c r="A105" s="4" t="s">
        <v>592</v>
      </c>
      <c r="B105" s="5" t="n">
        <v>0</v>
      </c>
    </row>
    <row r="106" spans="1:3">
      <c r="A106" s="4" t="s">
        <v>617</v>
      </c>
    </row>
    <row r="107" spans="1:3">
      <c r="A107" s="3" t="s">
        <v>591</v>
      </c>
    </row>
    <row r="108" spans="1:3">
      <c r="A108" s="4" t="s">
        <v>592</v>
      </c>
      <c r="B108" s="7" t="n">
        <v>0</v>
      </c>
      <c r="C10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13" t="n">
        <v>1</v>
      </c>
    </row>
    <row r="3" spans="1:3">
      <c r="A3" s="3" t="s">
        <v>591</v>
      </c>
    </row>
    <row r="4" spans="1:3">
      <c r="A4" s="4" t="s">
        <v>619</v>
      </c>
      <c r="B4" s="6" t="n">
        <v>6.1</v>
      </c>
      <c r="C4" s="6" t="n">
        <v>15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69</v>
      </c>
    </row>
    <row r="3" spans="1:4">
      <c r="A3" s="3" t="s">
        <v>257</v>
      </c>
    </row>
    <row r="4" spans="1:4">
      <c r="A4" s="4" t="s">
        <v>621</v>
      </c>
      <c r="B4" s="7" t="n">
        <v>0</v>
      </c>
      <c r="C4" s="7" t="n">
        <v>177</v>
      </c>
      <c r="D4" s="7" t="n">
        <v>19</v>
      </c>
    </row>
    <row r="5" spans="1:4">
      <c r="A5" s="4" t="s">
        <v>194</v>
      </c>
      <c r="B5" s="7" t="n">
        <v>0</v>
      </c>
      <c r="C5" s="5" t="n">
        <v>1366</v>
      </c>
      <c r="D5" s="5" t="n">
        <v>158</v>
      </c>
    </row>
    <row r="6" spans="1:4">
      <c r="A6" s="4" t="s">
        <v>622</v>
      </c>
      <c r="C6" s="5" t="n">
        <v>-1543</v>
      </c>
    </row>
    <row r="7" spans="1:4">
      <c r="A7" s="4" t="s">
        <v>623</v>
      </c>
      <c r="C7" s="7" t="n">
        <v>0</v>
      </c>
      <c r="D7" s="7" t="n">
        <v>1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r="A1" s="1" t="s">
        <v>624</v>
      </c>
      <c r="B1" s="2" t="s">
        <v>625</v>
      </c>
      <c r="D1" s="2" t="s">
        <v>483</v>
      </c>
      <c r="L1" s="2" t="s">
        <v>1</v>
      </c>
    </row>
    <row r="2" spans="1:18">
      <c r="B2" s="2" t="s">
        <v>626</v>
      </c>
      <c r="C2" s="2" t="s">
        <v>627</v>
      </c>
      <c r="D2" s="2" t="s">
        <v>2</v>
      </c>
      <c r="E2" s="2" t="s">
        <v>484</v>
      </c>
      <c r="F2" s="2" t="s">
        <v>4</v>
      </c>
      <c r="G2" s="2" t="s">
        <v>485</v>
      </c>
      <c r="H2" s="2" t="s">
        <v>32</v>
      </c>
      <c r="I2" s="2" t="s">
        <v>486</v>
      </c>
      <c r="J2" s="2" t="s">
        <v>68</v>
      </c>
      <c r="K2" s="2" t="s">
        <v>487</v>
      </c>
      <c r="L2" s="2" t="s">
        <v>2</v>
      </c>
      <c r="M2" s="2" t="s">
        <v>32</v>
      </c>
      <c r="N2" s="2" t="s">
        <v>69</v>
      </c>
      <c r="O2" s="2" t="s">
        <v>628</v>
      </c>
      <c r="P2" s="2" t="s">
        <v>629</v>
      </c>
      <c r="Q2" s="2" t="s">
        <v>630</v>
      </c>
      <c r="R2" s="2" t="s">
        <v>631</v>
      </c>
    </row>
    <row r="3" spans="1:18">
      <c r="A3" s="3" t="s">
        <v>632</v>
      </c>
    </row>
    <row r="4" spans="1:18">
      <c r="A4" s="4" t="s">
        <v>77</v>
      </c>
      <c r="D4" s="7" t="n">
        <v>14000</v>
      </c>
      <c r="E4" s="7" t="n">
        <v>12000</v>
      </c>
      <c r="F4" s="7" t="n">
        <v>12000</v>
      </c>
      <c r="G4" s="7" t="n">
        <v>6000</v>
      </c>
      <c r="H4" s="7" t="n">
        <v>15000</v>
      </c>
      <c r="I4" s="7" t="n">
        <v>10000</v>
      </c>
      <c r="J4" s="7" t="n">
        <v>91000</v>
      </c>
      <c r="K4" s="7" t="n">
        <v>120000</v>
      </c>
      <c r="L4" s="7" t="n">
        <v>44000</v>
      </c>
      <c r="M4" s="7" t="n">
        <v>236000</v>
      </c>
      <c r="N4" s="7" t="n">
        <v>641000</v>
      </c>
    </row>
    <row r="5" spans="1:18">
      <c r="A5" s="4" t="s">
        <v>633</v>
      </c>
    </row>
    <row r="6" spans="1:18">
      <c r="A6" s="3" t="s">
        <v>632</v>
      </c>
    </row>
    <row r="7" spans="1:18">
      <c r="A7" s="4" t="s">
        <v>634</v>
      </c>
      <c r="C7" s="4" t="s">
        <v>635</v>
      </c>
    </row>
    <row r="8" spans="1:18">
      <c r="A8" s="4" t="s">
        <v>636</v>
      </c>
      <c r="C8" s="7" t="n">
        <v>400000</v>
      </c>
    </row>
    <row r="9" spans="1:18">
      <c r="A9" s="4" t="s">
        <v>637</v>
      </c>
      <c r="L9" s="5" t="n">
        <v>0</v>
      </c>
      <c r="M9" s="5" t="n">
        <v>0</v>
      </c>
      <c r="N9" s="5" t="n">
        <v>0</v>
      </c>
    </row>
    <row r="10" spans="1:18">
      <c r="A10" s="4" t="s">
        <v>77</v>
      </c>
      <c r="L10" s="5" t="n">
        <v>20000</v>
      </c>
      <c r="M10" s="5" t="n">
        <v>20000</v>
      </c>
      <c r="N10" s="5" t="n">
        <v>20000</v>
      </c>
    </row>
    <row r="11" spans="1:18">
      <c r="A11" s="4" t="s">
        <v>638</v>
      </c>
    </row>
    <row r="12" spans="1:18">
      <c r="A12" s="3" t="s">
        <v>632</v>
      </c>
    </row>
    <row r="13" spans="1:18">
      <c r="A13" s="4" t="s">
        <v>637</v>
      </c>
      <c r="C13" s="5" t="n">
        <v>100000</v>
      </c>
    </row>
    <row r="14" spans="1:18">
      <c r="A14" s="4" t="s">
        <v>639</v>
      </c>
    </row>
    <row r="15" spans="1:18">
      <c r="A15" s="3" t="s">
        <v>632</v>
      </c>
    </row>
    <row r="16" spans="1:18">
      <c r="A16" s="4" t="s">
        <v>637</v>
      </c>
      <c r="C16" s="5" t="n">
        <v>100000</v>
      </c>
    </row>
    <row r="17" spans="1:18">
      <c r="A17" s="4" t="s">
        <v>640</v>
      </c>
    </row>
    <row r="18" spans="1:18">
      <c r="A18" s="3" t="s">
        <v>632</v>
      </c>
    </row>
    <row r="19" spans="1:18">
      <c r="A19" s="4" t="s">
        <v>637</v>
      </c>
      <c r="C19" s="5" t="n">
        <v>400000</v>
      </c>
    </row>
    <row r="20" spans="1:18">
      <c r="A20" s="4" t="s">
        <v>641</v>
      </c>
    </row>
    <row r="21" spans="1:18">
      <c r="A21" s="3" t="s">
        <v>632</v>
      </c>
    </row>
    <row r="22" spans="1:18">
      <c r="A22" s="4" t="s">
        <v>637</v>
      </c>
      <c r="C22" s="7" t="n">
        <v>500000</v>
      </c>
    </row>
    <row r="23" spans="1:18">
      <c r="A23" s="4" t="s">
        <v>642</v>
      </c>
    </row>
    <row r="24" spans="1:18">
      <c r="A24" s="3" t="s">
        <v>632</v>
      </c>
    </row>
    <row r="25" spans="1:18">
      <c r="A25" s="4" t="s">
        <v>643</v>
      </c>
      <c r="L25" s="5" t="n">
        <v>0</v>
      </c>
      <c r="M25" s="5" t="n">
        <v>100000</v>
      </c>
      <c r="N25" s="5" t="n">
        <v>200000</v>
      </c>
    </row>
    <row r="26" spans="1:18">
      <c r="A26" s="4" t="s">
        <v>644</v>
      </c>
    </row>
    <row r="27" spans="1:18">
      <c r="A27" s="3" t="s">
        <v>632</v>
      </c>
    </row>
    <row r="28" spans="1:18">
      <c r="A28" s="4" t="s">
        <v>643</v>
      </c>
      <c r="L28" s="5" t="n">
        <v>25000</v>
      </c>
      <c r="M28" s="5" t="n">
        <v>25000</v>
      </c>
      <c r="N28" s="7" t="n">
        <v>100000</v>
      </c>
    </row>
    <row r="29" spans="1:18">
      <c r="A29" s="4" t="s">
        <v>645</v>
      </c>
      <c r="N29" s="4" t="s">
        <v>646</v>
      </c>
    </row>
    <row r="30" spans="1:18">
      <c r="A30" s="4" t="s">
        <v>647</v>
      </c>
      <c r="N30" s="7" t="n">
        <v>25000</v>
      </c>
    </row>
    <row r="31" spans="1:18">
      <c r="A31" s="4" t="s">
        <v>648</v>
      </c>
      <c r="N31" s="5" t="n">
        <v>2500000</v>
      </c>
    </row>
    <row r="32" spans="1:18">
      <c r="A32" s="4" t="s">
        <v>649</v>
      </c>
      <c r="L32" s="5" t="n">
        <v>0</v>
      </c>
      <c r="M32" s="5" t="n">
        <v>0</v>
      </c>
      <c r="N32" s="7" t="n">
        <v>0</v>
      </c>
    </row>
    <row r="33" spans="1:18">
      <c r="A33" s="4" t="s">
        <v>650</v>
      </c>
    </row>
    <row r="34" spans="1:18">
      <c r="A34" s="3" t="s">
        <v>632</v>
      </c>
    </row>
    <row r="35" spans="1:18">
      <c r="A35" s="4" t="s">
        <v>651</v>
      </c>
      <c r="B35" s="7" t="n">
        <v>3000000</v>
      </c>
    </row>
    <row r="36" spans="1:18">
      <c r="A36" s="4" t="s">
        <v>652</v>
      </c>
      <c r="Q36" s="4" t="s">
        <v>653</v>
      </c>
    </row>
    <row r="37" spans="1:18">
      <c r="A37" s="4" t="s">
        <v>654</v>
      </c>
      <c r="O37" s="5" t="n">
        <v>37030</v>
      </c>
    </row>
    <row r="38" spans="1:18">
      <c r="A38" s="4" t="s">
        <v>655</v>
      </c>
      <c r="B38" s="5" t="n">
        <v>156109</v>
      </c>
    </row>
    <row r="39" spans="1:18">
      <c r="A39" s="4" t="s">
        <v>656</v>
      </c>
      <c r="B39" s="5" t="n">
        <v>740600</v>
      </c>
    </row>
    <row r="40" spans="1:18">
      <c r="A40" s="4" t="s">
        <v>657</v>
      </c>
      <c r="B40" s="4" t="s">
        <v>658</v>
      </c>
    </row>
    <row r="41" spans="1:18">
      <c r="A41" s="4" t="s">
        <v>643</v>
      </c>
      <c r="L41" s="7" t="n">
        <v>0</v>
      </c>
    </row>
    <row r="42" spans="1:18">
      <c r="A42" s="4" t="s">
        <v>659</v>
      </c>
    </row>
    <row r="43" spans="1:18">
      <c r="A43" s="3" t="s">
        <v>632</v>
      </c>
    </row>
    <row r="44" spans="1:18">
      <c r="A44" s="4" t="s">
        <v>660</v>
      </c>
      <c r="L44" s="4" t="s">
        <v>661</v>
      </c>
    </row>
    <row r="45" spans="1:18">
      <c r="A45" s="4" t="s">
        <v>662</v>
      </c>
      <c r="M45" s="5" t="n">
        <v>1100000</v>
      </c>
    </row>
    <row r="46" spans="1:18">
      <c r="A46" s="4" t="s">
        <v>663</v>
      </c>
    </row>
    <row r="47" spans="1:18">
      <c r="A47" s="3" t="s">
        <v>632</v>
      </c>
    </row>
    <row r="48" spans="1:18">
      <c r="A48" s="4" t="s">
        <v>664</v>
      </c>
      <c r="P48" s="7" t="n">
        <v>100000</v>
      </c>
    </row>
    <row r="49" spans="1:18">
      <c r="A49" s="4" t="s">
        <v>665</v>
      </c>
      <c r="O49" s="7" t="n">
        <v>1000000</v>
      </c>
    </row>
    <row r="50" spans="1:18">
      <c r="A50" s="4" t="s">
        <v>666</v>
      </c>
      <c r="L50" s="4" t="s">
        <v>658</v>
      </c>
    </row>
    <row r="51" spans="1:18">
      <c r="A51" s="4" t="s">
        <v>113</v>
      </c>
    </row>
    <row r="52" spans="1:18">
      <c r="A52" s="3" t="s">
        <v>632</v>
      </c>
    </row>
    <row r="53" spans="1:18">
      <c r="A53" s="4" t="s">
        <v>667</v>
      </c>
      <c r="N53" s="5" t="n">
        <v>30809800</v>
      </c>
    </row>
    <row r="54" spans="1:18">
      <c r="A54" s="4" t="s">
        <v>668</v>
      </c>
      <c r="D54" s="5" t="n">
        <v>123433</v>
      </c>
      <c r="L54" s="5" t="n">
        <v>123433</v>
      </c>
    </row>
    <row r="55" spans="1:18">
      <c r="A55" s="4" t="s">
        <v>669</v>
      </c>
      <c r="R55" s="9" t="n">
        <v>2.44</v>
      </c>
    </row>
    <row r="56" spans="1:18">
      <c r="A56" s="4" t="s">
        <v>670</v>
      </c>
    </row>
    <row r="57" spans="1:18">
      <c r="A57" s="3" t="s">
        <v>632</v>
      </c>
    </row>
    <row r="58" spans="1:18">
      <c r="A58" s="4" t="s">
        <v>667</v>
      </c>
      <c r="N58" s="5" t="n">
        <v>26252262</v>
      </c>
    </row>
    <row r="59" spans="1:18">
      <c r="A59" s="4" t="s">
        <v>651</v>
      </c>
      <c r="N59" s="7" t="n">
        <v>49500000</v>
      </c>
    </row>
    <row r="60" spans="1:18">
      <c r="A60" s="4" t="s">
        <v>671</v>
      </c>
    </row>
    <row r="61" spans="1:18">
      <c r="A61" s="3" t="s">
        <v>632</v>
      </c>
    </row>
    <row r="62" spans="1:18">
      <c r="A62" s="4" t="s">
        <v>672</v>
      </c>
      <c r="N62" s="7" t="n">
        <v>300000</v>
      </c>
    </row>
    <row r="63" spans="1:18">
      <c r="A63" s="4" t="s">
        <v>673</v>
      </c>
    </row>
    <row r="64" spans="1:18">
      <c r="A64" s="3" t="s">
        <v>632</v>
      </c>
    </row>
    <row r="65" spans="1:18">
      <c r="A65" s="4" t="s">
        <v>674</v>
      </c>
      <c r="L65" s="7" t="n">
        <v>0</v>
      </c>
      <c r="M65" s="5" t="n">
        <v>0</v>
      </c>
    </row>
    <row r="66" spans="1:18">
      <c r="A66" s="4" t="s">
        <v>675</v>
      </c>
    </row>
    <row r="67" spans="1:18">
      <c r="A67" s="3" t="s">
        <v>632</v>
      </c>
    </row>
    <row r="68" spans="1:18">
      <c r="A68" s="4" t="s">
        <v>667</v>
      </c>
      <c r="N68" s="5" t="n">
        <v>4557537</v>
      </c>
    </row>
    <row r="69" spans="1:18">
      <c r="A69" s="4" t="s">
        <v>651</v>
      </c>
      <c r="N69" s="7" t="n">
        <v>8000000</v>
      </c>
    </row>
    <row r="70" spans="1:18">
      <c r="A70" s="4" t="s">
        <v>676</v>
      </c>
    </row>
    <row r="71" spans="1:18">
      <c r="A71" s="3" t="s">
        <v>632</v>
      </c>
    </row>
    <row r="72" spans="1:18">
      <c r="A72" s="4" t="s">
        <v>667</v>
      </c>
      <c r="N72" s="5" t="n">
        <v>1060789</v>
      </c>
    </row>
    <row r="73" spans="1:18">
      <c r="A73" s="4" t="s">
        <v>651</v>
      </c>
      <c r="N73" s="7" t="n">
        <v>2000000</v>
      </c>
    </row>
    <row r="74" spans="1:18">
      <c r="A74" s="4" t="s">
        <v>677</v>
      </c>
    </row>
    <row r="75" spans="1:18">
      <c r="A75" s="3" t="s">
        <v>632</v>
      </c>
    </row>
    <row r="76" spans="1:18">
      <c r="A76" s="4" t="s">
        <v>678</v>
      </c>
      <c r="L76" s="7" t="n">
        <v>2000000</v>
      </c>
      <c r="M76" s="7" t="n">
        <v>2000000</v>
      </c>
    </row>
  </sheetData>
  <mergeCells count="4">
    <mergeCell ref="A1:A2"/>
    <mergeCell ref="B1:C1"/>
    <mergeCell ref="D1:K1"/>
    <mergeCell ref="L1:Q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T58"/>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4"/>
    <col customWidth="1" max="5" min="5" width="18"/>
    <col customWidth="1" max="6" min="6" width="27"/>
    <col customWidth="1" max="7" min="7" width="37"/>
    <col customWidth="1" max="8" min="8" width="57"/>
    <col customWidth="1" max="9" min="9" width="60"/>
    <col customWidth="1" max="10" min="10" width="54"/>
    <col customWidth="1" max="11" min="11" width="63"/>
    <col customWidth="1" max="12" min="12" width="15"/>
    <col customWidth="1" max="13" min="13" width="35"/>
    <col customWidth="1" max="14" min="14" width="38"/>
    <col customWidth="1" max="15" min="15" width="32"/>
    <col customWidth="1" max="16" min="16" width="41"/>
    <col customWidth="1" max="17" min="17" width="37"/>
    <col customWidth="1" max="18" min="18" width="57"/>
    <col customWidth="1" max="19" min="19" width="60"/>
    <col customWidth="1" max="20" min="20" width="54"/>
    <col customWidth="1" max="21" min="21" width="63"/>
    <col customWidth="1" max="22" min="22" width="15"/>
    <col customWidth="1" max="23" min="23" width="35"/>
    <col customWidth="1" max="24" min="24" width="38"/>
    <col customWidth="1" max="25" min="25" width="32"/>
    <col customWidth="1" max="26" min="26" width="41"/>
    <col customWidth="1" max="27" min="27" width="13"/>
    <col customWidth="1" max="28" min="28" width="33"/>
    <col customWidth="1" max="29" min="29" width="36"/>
    <col customWidth="1" max="30" min="30" width="30"/>
    <col customWidth="1" max="31" min="31" width="39"/>
    <col customWidth="1" max="32" min="32" width="27"/>
    <col customWidth="1" max="33" min="33" width="47"/>
    <col customWidth="1" max="34" min="34" width="50"/>
    <col customWidth="1" max="35" min="35" width="44"/>
    <col customWidth="1" max="36" min="36" width="53"/>
    <col customWidth="1" max="37" min="37" width="46"/>
    <col customWidth="1" max="38" min="38" width="66"/>
    <col customWidth="1" max="39" min="39" width="69"/>
    <col customWidth="1" max="40" min="40" width="63"/>
    <col customWidth="1" max="41" min="41" width="72"/>
    <col customWidth="1" max="42" min="42" width="20"/>
    <col customWidth="1" max="43" min="43" width="40"/>
    <col customWidth="1" max="44" min="44" width="43"/>
    <col customWidth="1" max="45" min="45" width="37"/>
    <col customWidth="1" max="46" min="46" width="46"/>
  </cols>
  <sheetData>
    <row r="1" spans="1:46">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c r="S1" s="2" t="s">
        <v>120</v>
      </c>
      <c r="T1" s="2" t="s">
        <v>121</v>
      </c>
      <c r="U1" s="2" t="s">
        <v>122</v>
      </c>
      <c r="V1" s="2" t="s">
        <v>123</v>
      </c>
      <c r="W1" s="2" t="s">
        <v>124</v>
      </c>
      <c r="X1" s="2" t="s">
        <v>125</v>
      </c>
      <c r="Y1" s="2" t="s">
        <v>126</v>
      </c>
      <c r="Z1" s="2" t="s">
        <v>127</v>
      </c>
      <c r="AA1" s="2" t="s">
        <v>128</v>
      </c>
      <c r="AB1" s="2" t="s">
        <v>129</v>
      </c>
      <c r="AC1" s="2" t="s">
        <v>130</v>
      </c>
      <c r="AD1" s="2" t="s">
        <v>131</v>
      </c>
      <c r="AE1" s="2" t="s">
        <v>132</v>
      </c>
      <c r="AF1" s="2" t="s">
        <v>133</v>
      </c>
      <c r="AG1" s="2" t="s">
        <v>134</v>
      </c>
      <c r="AH1" s="2" t="s">
        <v>135</v>
      </c>
      <c r="AI1" s="2" t="s">
        <v>136</v>
      </c>
      <c r="AJ1" s="2" t="s">
        <v>137</v>
      </c>
      <c r="AK1" s="2" t="s">
        <v>138</v>
      </c>
      <c r="AL1" s="2" t="s">
        <v>139</v>
      </c>
      <c r="AM1" s="2" t="s">
        <v>140</v>
      </c>
      <c r="AN1" s="2" t="s">
        <v>141</v>
      </c>
      <c r="AO1" s="2" t="s">
        <v>142</v>
      </c>
      <c r="AP1" s="2" t="s">
        <v>143</v>
      </c>
      <c r="AQ1" s="2" t="s">
        <v>144</v>
      </c>
      <c r="AR1" s="2" t="s">
        <v>145</v>
      </c>
      <c r="AS1" s="2" t="s">
        <v>146</v>
      </c>
      <c r="AT1" s="2" t="s">
        <v>147</v>
      </c>
    </row>
    <row r="2" spans="1:46">
      <c r="A2" s="4" t="s">
        <v>148</v>
      </c>
      <c r="G2" s="5" t="n">
        <v>1851</v>
      </c>
      <c r="L2" s="5" t="n">
        <v>1158382</v>
      </c>
      <c r="Q2" s="5" t="n">
        <v>0</v>
      </c>
      <c r="V2" s="5" t="n">
        <v>1681099</v>
      </c>
      <c r="AA2" s="5" t="n">
        <v>0</v>
      </c>
    </row>
    <row r="3" spans="1:46">
      <c r="A3" s="4" t="s">
        <v>149</v>
      </c>
      <c r="B3" s="7" t="n">
        <v>-3755</v>
      </c>
      <c r="G3" s="7" t="n">
        <v>0</v>
      </c>
      <c r="L3" s="7" t="n">
        <v>1</v>
      </c>
      <c r="Q3" s="7" t="n">
        <v>0</v>
      </c>
      <c r="V3" s="7" t="n">
        <v>1</v>
      </c>
      <c r="AA3" s="7" t="n">
        <v>0</v>
      </c>
      <c r="AF3" s="7" t="n">
        <v>3631</v>
      </c>
      <c r="AK3" s="7" t="n">
        <v>0</v>
      </c>
      <c r="AP3" s="7" t="n">
        <v>-7388</v>
      </c>
    </row>
    <row r="4" spans="1:46">
      <c r="A4" s="4" t="s">
        <v>150</v>
      </c>
      <c r="B4" s="5" t="n">
        <v>1185</v>
      </c>
      <c r="G4" s="7" t="n">
        <v>0</v>
      </c>
      <c r="L4" s="7" t="n">
        <v>0</v>
      </c>
      <c r="Q4" s="7" t="n">
        <v>0</v>
      </c>
      <c r="V4" s="7" t="n">
        <v>0</v>
      </c>
      <c r="AA4" s="7" t="n">
        <v>0</v>
      </c>
      <c r="AF4" s="5" t="n">
        <v>1185</v>
      </c>
      <c r="AK4" s="5" t="n">
        <v>0</v>
      </c>
      <c r="AP4" s="5" t="n">
        <v>0</v>
      </c>
    </row>
    <row r="5" spans="1:46">
      <c r="A5" s="4" t="s">
        <v>151</v>
      </c>
      <c r="G5" s="5" t="n">
        <v>0</v>
      </c>
      <c r="L5" s="5" t="n">
        <v>0</v>
      </c>
      <c r="Q5" s="5" t="n">
        <v>0</v>
      </c>
      <c r="V5" s="5" t="n">
        <v>5851152</v>
      </c>
      <c r="AA5" s="5" t="n">
        <v>0</v>
      </c>
    </row>
    <row r="6" spans="1:46">
      <c r="A6" s="4" t="s">
        <v>152</v>
      </c>
      <c r="B6" s="5" t="n">
        <v>562</v>
      </c>
      <c r="G6" s="7" t="n">
        <v>0</v>
      </c>
      <c r="L6" s="7" t="n">
        <v>0</v>
      </c>
      <c r="Q6" s="7" t="n">
        <v>0</v>
      </c>
      <c r="V6" s="7" t="n">
        <v>0</v>
      </c>
      <c r="AA6" s="7" t="n">
        <v>0</v>
      </c>
      <c r="AF6" s="5" t="n">
        <v>562</v>
      </c>
      <c r="AK6" s="5" t="n">
        <v>0</v>
      </c>
      <c r="AP6" s="5" t="n">
        <v>0</v>
      </c>
    </row>
    <row r="7" spans="1:46">
      <c r="A7" s="4" t="s">
        <v>153</v>
      </c>
      <c r="B7" s="5" t="n">
        <v>6701</v>
      </c>
      <c r="G7" s="7" t="n">
        <v>0</v>
      </c>
      <c r="L7" s="7" t="n">
        <v>0</v>
      </c>
      <c r="Q7" s="7" t="n">
        <v>0</v>
      </c>
      <c r="V7" s="7" t="n">
        <v>0</v>
      </c>
      <c r="AA7" s="7" t="n">
        <v>0</v>
      </c>
      <c r="AF7" s="5" t="n">
        <v>6701</v>
      </c>
      <c r="AK7" s="5" t="n">
        <v>0</v>
      </c>
      <c r="AP7" s="5" t="n">
        <v>0</v>
      </c>
    </row>
    <row r="8" spans="1:46">
      <c r="A8" s="4" t="s">
        <v>154</v>
      </c>
      <c r="G8" s="5" t="n">
        <v>0</v>
      </c>
      <c r="L8" s="5" t="n">
        <v>0</v>
      </c>
      <c r="Q8" s="5" t="n">
        <v>5754984</v>
      </c>
      <c r="V8" s="5" t="n">
        <v>0</v>
      </c>
      <c r="AA8" s="5" t="n">
        <v>0</v>
      </c>
    </row>
    <row r="9" spans="1:46">
      <c r="A9" s="4" t="s">
        <v>155</v>
      </c>
      <c r="B9" s="5" t="n">
        <v>1339</v>
      </c>
      <c r="G9" s="7" t="n">
        <v>0</v>
      </c>
      <c r="L9" s="7" t="n">
        <v>0</v>
      </c>
      <c r="Q9" s="7" t="n">
        <v>0</v>
      </c>
      <c r="V9" s="7" t="n">
        <v>0</v>
      </c>
      <c r="AA9" s="7" t="n">
        <v>0</v>
      </c>
      <c r="AF9" s="5" t="n">
        <v>1339</v>
      </c>
      <c r="AK9" s="5" t="n">
        <v>0</v>
      </c>
      <c r="AP9" s="5" t="n">
        <v>0</v>
      </c>
    </row>
    <row r="10" spans="1:46">
      <c r="A10" s="4" t="s">
        <v>156</v>
      </c>
      <c r="G10" s="5" t="n">
        <v>0</v>
      </c>
      <c r="L10" s="5" t="n">
        <v>1522799</v>
      </c>
      <c r="Q10" s="5" t="n">
        <v>0</v>
      </c>
      <c r="V10" s="5" t="n">
        <v>0</v>
      </c>
      <c r="AA10" s="5" t="n">
        <v>0</v>
      </c>
    </row>
    <row r="11" spans="1:46">
      <c r="A11" s="4" t="s">
        <v>157</v>
      </c>
      <c r="B11" s="5" t="n">
        <v>227</v>
      </c>
      <c r="G11" s="7" t="n">
        <v>0</v>
      </c>
      <c r="L11" s="7" t="n">
        <v>0</v>
      </c>
      <c r="Q11" s="7" t="n">
        <v>0</v>
      </c>
      <c r="V11" s="7" t="n">
        <v>0</v>
      </c>
      <c r="AA11" s="7" t="n">
        <v>0</v>
      </c>
      <c r="AF11" s="5" t="n">
        <v>227</v>
      </c>
      <c r="AK11" s="5" t="n">
        <v>0</v>
      </c>
      <c r="AP11" s="5" t="n">
        <v>0</v>
      </c>
    </row>
    <row r="12" spans="1:46">
      <c r="A12" s="4" t="s">
        <v>158</v>
      </c>
      <c r="G12" s="5" t="n">
        <v>0</v>
      </c>
      <c r="L12" s="5" t="n">
        <v>129605</v>
      </c>
      <c r="Q12" s="5" t="n">
        <v>0</v>
      </c>
      <c r="V12" s="5" t="n">
        <v>0</v>
      </c>
      <c r="AA12" s="5" t="n">
        <v>0</v>
      </c>
    </row>
    <row r="13" spans="1:46">
      <c r="A13" s="4" t="s">
        <v>159</v>
      </c>
      <c r="G13" s="5" t="n">
        <v>0</v>
      </c>
      <c r="L13" s="5" t="n">
        <v>3087324</v>
      </c>
      <c r="Q13" s="5" t="n">
        <v>0</v>
      </c>
      <c r="V13" s="5" t="n">
        <v>763151</v>
      </c>
      <c r="AA13" s="5" t="n">
        <v>0</v>
      </c>
    </row>
    <row r="14" spans="1:46">
      <c r="A14" s="4" t="s">
        <v>160</v>
      </c>
      <c r="B14" s="5" t="n">
        <v>57337</v>
      </c>
      <c r="G14" s="7" t="n">
        <v>0</v>
      </c>
      <c r="L14" s="7" t="n">
        <v>3</v>
      </c>
      <c r="Q14" s="7" t="n">
        <v>0</v>
      </c>
      <c r="V14" s="7" t="n">
        <v>0</v>
      </c>
      <c r="AA14" s="7" t="n">
        <v>0</v>
      </c>
      <c r="AF14" s="5" t="n">
        <v>57334</v>
      </c>
      <c r="AK14" s="5" t="n">
        <v>0</v>
      </c>
      <c r="AP14" s="5" t="n">
        <v>0</v>
      </c>
    </row>
    <row r="15" spans="1:46">
      <c r="A15" s="4" t="s">
        <v>161</v>
      </c>
      <c r="G15" s="5" t="n">
        <v>0</v>
      </c>
      <c r="L15" s="5" t="n">
        <v>30809800</v>
      </c>
      <c r="Q15" s="5" t="n">
        <v>0</v>
      </c>
      <c r="V15" s="5" t="n">
        <v>0</v>
      </c>
      <c r="AA15" s="5" t="n">
        <v>0</v>
      </c>
    </row>
    <row r="16" spans="1:46">
      <c r="A16" s="4" t="s">
        <v>162</v>
      </c>
      <c r="B16" s="5" t="n">
        <v>0</v>
      </c>
      <c r="G16" s="7" t="n">
        <v>0</v>
      </c>
      <c r="L16" s="7" t="n">
        <v>2</v>
      </c>
      <c r="Q16" s="7" t="n">
        <v>0</v>
      </c>
      <c r="V16" s="7" t="n">
        <v>-1</v>
      </c>
      <c r="AA16" s="7" t="n">
        <v>0</v>
      </c>
      <c r="AF16" s="5" t="n">
        <v>-1</v>
      </c>
      <c r="AK16" s="5" t="n">
        <v>0</v>
      </c>
      <c r="AP16" s="5" t="n">
        <v>0</v>
      </c>
    </row>
    <row r="17" spans="1:46">
      <c r="A17" s="4" t="s">
        <v>163</v>
      </c>
      <c r="G17" s="5" t="n">
        <v>-1851</v>
      </c>
      <c r="L17" s="5" t="n">
        <v>23553284</v>
      </c>
      <c r="Q17" s="5" t="n">
        <v>-5754984</v>
      </c>
      <c r="V17" s="5" t="n">
        <v>-8295402</v>
      </c>
    </row>
    <row r="18" spans="1:46">
      <c r="A18" s="4" t="s">
        <v>164</v>
      </c>
      <c r="B18" s="5" t="n">
        <v>180</v>
      </c>
      <c r="G18" s="7" t="n">
        <v>0</v>
      </c>
      <c r="L18" s="7" t="n">
        <v>0</v>
      </c>
      <c r="Q18" s="7" t="n">
        <v>0</v>
      </c>
      <c r="V18" s="7" t="n">
        <v>0</v>
      </c>
      <c r="AA18" s="7" t="n">
        <v>0</v>
      </c>
      <c r="AF18" s="5" t="n">
        <v>180</v>
      </c>
      <c r="AK18" s="5" t="n">
        <v>0</v>
      </c>
      <c r="AP18" s="5" t="n">
        <v>0</v>
      </c>
    </row>
    <row r="19" spans="1:46">
      <c r="A19" s="4" t="s">
        <v>165</v>
      </c>
      <c r="G19" s="5" t="n">
        <v>0</v>
      </c>
      <c r="L19" s="5" t="n">
        <v>833173</v>
      </c>
      <c r="Q19" s="5" t="n">
        <v>0</v>
      </c>
      <c r="V19" s="5" t="n">
        <v>0</v>
      </c>
      <c r="AA19" s="5" t="n">
        <v>0</v>
      </c>
    </row>
    <row r="20" spans="1:46">
      <c r="A20" s="4" t="s">
        <v>91</v>
      </c>
      <c r="B20" s="5" t="n">
        <v>-6185</v>
      </c>
      <c r="G20" s="7" t="n">
        <v>0</v>
      </c>
      <c r="L20" s="7" t="n">
        <v>0</v>
      </c>
      <c r="Q20" s="7" t="n">
        <v>0</v>
      </c>
      <c r="V20" s="7" t="n">
        <v>0</v>
      </c>
      <c r="AA20" s="7" t="n">
        <v>0</v>
      </c>
      <c r="AF20" s="5" t="n">
        <v>0</v>
      </c>
      <c r="AK20" s="5" t="n">
        <v>0</v>
      </c>
      <c r="AP20" s="5" t="n">
        <v>-6185</v>
      </c>
    </row>
    <row r="21" spans="1:46">
      <c r="A21" s="4" t="s">
        <v>166</v>
      </c>
      <c r="G21" s="5" t="n">
        <v>0</v>
      </c>
      <c r="L21" s="5" t="n">
        <v>61094367</v>
      </c>
      <c r="Q21" s="5" t="n">
        <v>0</v>
      </c>
      <c r="V21" s="5" t="n">
        <v>0</v>
      </c>
      <c r="AA21" s="5" t="n">
        <v>0</v>
      </c>
    </row>
    <row r="22" spans="1:46">
      <c r="A22" s="4" t="s">
        <v>167</v>
      </c>
      <c r="B22" s="5" t="n">
        <v>57591</v>
      </c>
      <c r="G22" s="7" t="n">
        <v>0</v>
      </c>
      <c r="L22" s="7" t="n">
        <v>6</v>
      </c>
      <c r="Q22" s="7" t="n">
        <v>0</v>
      </c>
      <c r="V22" s="7" t="n">
        <v>0</v>
      </c>
      <c r="AA22" s="7" t="n">
        <v>0</v>
      </c>
      <c r="AF22" s="5" t="n">
        <v>71158</v>
      </c>
      <c r="AK22" s="5" t="n">
        <v>0</v>
      </c>
      <c r="AP22" s="5" t="n">
        <v>-13573</v>
      </c>
    </row>
    <row r="23" spans="1:46">
      <c r="A23" s="4" t="s">
        <v>152</v>
      </c>
      <c r="B23" s="5" t="n">
        <v>211221</v>
      </c>
      <c r="G23" s="7" t="n">
        <v>0</v>
      </c>
      <c r="L23" s="7" t="n">
        <v>0</v>
      </c>
      <c r="Q23" s="7" t="n">
        <v>0</v>
      </c>
      <c r="V23" s="7" t="n">
        <v>0</v>
      </c>
      <c r="AA23" s="7" t="n">
        <v>0</v>
      </c>
      <c r="AF23" s="5" t="n">
        <v>211221</v>
      </c>
      <c r="AK23" s="5" t="n">
        <v>0</v>
      </c>
      <c r="AP23" s="5" t="n">
        <v>0</v>
      </c>
    </row>
    <row r="24" spans="1:46">
      <c r="A24" s="4" t="s">
        <v>168</v>
      </c>
      <c r="G24" s="5" t="n">
        <v>0</v>
      </c>
      <c r="L24" s="5" t="n">
        <v>0</v>
      </c>
      <c r="Q24" s="5" t="n">
        <v>0</v>
      </c>
      <c r="V24" s="5" t="n">
        <v>0</v>
      </c>
      <c r="AA24" s="5" t="n">
        <v>485150</v>
      </c>
    </row>
    <row r="25" spans="1:46">
      <c r="A25" s="4" t="s">
        <v>169</v>
      </c>
      <c r="B25" s="5" t="n">
        <v>-2415</v>
      </c>
      <c r="G25" s="7" t="n">
        <v>0</v>
      </c>
      <c r="L25" s="7" t="n">
        <v>0</v>
      </c>
      <c r="Q25" s="7" t="n">
        <v>0</v>
      </c>
      <c r="V25" s="7" t="n">
        <v>0</v>
      </c>
      <c r="AA25" s="7" t="n">
        <v>0</v>
      </c>
      <c r="AF25" s="5" t="n">
        <v>-2415</v>
      </c>
      <c r="AK25" s="5" t="n">
        <v>0</v>
      </c>
      <c r="AP25" s="5" t="n">
        <v>0</v>
      </c>
    </row>
    <row r="26" spans="1:46">
      <c r="A26" s="4" t="s">
        <v>170</v>
      </c>
      <c r="G26" s="5" t="n">
        <v>0</v>
      </c>
      <c r="L26" s="5" t="n">
        <v>0</v>
      </c>
      <c r="Q26" s="5" t="n">
        <v>0</v>
      </c>
      <c r="V26" s="5" t="n">
        <v>0</v>
      </c>
      <c r="AA26" s="5" t="n">
        <v>-96612</v>
      </c>
    </row>
    <row r="27" spans="1:46">
      <c r="A27" s="4" t="s">
        <v>171</v>
      </c>
      <c r="B27" s="5" t="n">
        <v>5170</v>
      </c>
      <c r="G27" s="7" t="n">
        <v>0</v>
      </c>
      <c r="L27" s="7" t="n">
        <v>0</v>
      </c>
      <c r="Q27" s="7" t="n">
        <v>0</v>
      </c>
      <c r="V27" s="7" t="n">
        <v>0</v>
      </c>
      <c r="AA27" s="7" t="n">
        <v>0</v>
      </c>
      <c r="AF27" s="5" t="n">
        <v>5170</v>
      </c>
      <c r="AK27" s="5" t="n">
        <v>0</v>
      </c>
      <c r="AP27" s="5" t="n">
        <v>0</v>
      </c>
    </row>
    <row r="28" spans="1:46">
      <c r="A28" s="4" t="s">
        <v>172</v>
      </c>
      <c r="B28" s="5" t="n">
        <v>7348</v>
      </c>
      <c r="G28" s="7" t="n">
        <v>0</v>
      </c>
      <c r="L28" s="7" t="n">
        <v>0</v>
      </c>
      <c r="Q28" s="7" t="n">
        <v>0</v>
      </c>
      <c r="V28" s="7" t="n">
        <v>0</v>
      </c>
      <c r="AA28" s="7" t="n">
        <v>0</v>
      </c>
      <c r="AF28" s="5" t="n">
        <v>7348</v>
      </c>
      <c r="AK28" s="5" t="n">
        <v>0</v>
      </c>
      <c r="AP28" s="5" t="n">
        <v>0</v>
      </c>
    </row>
    <row r="29" spans="1:46">
      <c r="A29" s="4" t="s">
        <v>173</v>
      </c>
      <c r="G29" s="5" t="n">
        <v>0</v>
      </c>
      <c r="L29" s="5" t="n">
        <v>4106492</v>
      </c>
      <c r="Q29" s="5" t="n">
        <v>0</v>
      </c>
      <c r="V29" s="5" t="n">
        <v>0</v>
      </c>
      <c r="AA29" s="5" t="n">
        <v>570609</v>
      </c>
    </row>
    <row r="30" spans="1:46">
      <c r="A30" s="4" t="s">
        <v>174</v>
      </c>
      <c r="B30" s="7" t="n">
        <v>-4798</v>
      </c>
      <c r="G30" s="7" t="n">
        <v>0</v>
      </c>
      <c r="L30" s="7" t="n">
        <v>0</v>
      </c>
      <c r="Q30" s="7" t="n">
        <v>0</v>
      </c>
      <c r="V30" s="7" t="n">
        <v>0</v>
      </c>
      <c r="AA30" s="7" t="n">
        <v>0</v>
      </c>
      <c r="AF30" s="5" t="n">
        <v>-4798</v>
      </c>
      <c r="AK30" s="5" t="n">
        <v>0</v>
      </c>
      <c r="AP30" s="5" t="n">
        <v>0</v>
      </c>
    </row>
    <row r="31" spans="1:46">
      <c r="A31" s="4" t="s">
        <v>175</v>
      </c>
      <c r="B31" s="5" t="n">
        <v>0</v>
      </c>
      <c r="G31" s="5" t="n">
        <v>0</v>
      </c>
      <c r="L31" s="5" t="n">
        <v>-249952</v>
      </c>
      <c r="Q31" s="5" t="n">
        <v>0</v>
      </c>
      <c r="V31" s="5" t="n">
        <v>0</v>
      </c>
      <c r="AA31" s="5" t="n">
        <v>0</v>
      </c>
    </row>
    <row r="32" spans="1:46">
      <c r="A32" s="4" t="s">
        <v>176</v>
      </c>
      <c r="B32" s="7" t="n">
        <v>1543</v>
      </c>
      <c r="G32" s="7" t="n">
        <v>0</v>
      </c>
      <c r="L32" s="7" t="n">
        <v>0</v>
      </c>
      <c r="Q32" s="7" t="n">
        <v>0</v>
      </c>
      <c r="V32" s="7" t="n">
        <v>0</v>
      </c>
      <c r="AA32" s="7" t="n">
        <v>0</v>
      </c>
      <c r="AF32" s="5" t="n">
        <v>1543</v>
      </c>
      <c r="AK32" s="5" t="n">
        <v>0</v>
      </c>
      <c r="AP32" s="5" t="n">
        <v>0</v>
      </c>
    </row>
    <row r="33" spans="1:46">
      <c r="A33" s="4" t="s">
        <v>177</v>
      </c>
      <c r="B33" s="5" t="n">
        <v>0</v>
      </c>
      <c r="G33" s="7" t="n">
        <v>0</v>
      </c>
      <c r="L33" s="7" t="n">
        <v>-7</v>
      </c>
      <c r="Q33" s="7" t="n">
        <v>0</v>
      </c>
      <c r="V33" s="7" t="n">
        <v>0</v>
      </c>
      <c r="AA33" s="7" t="n">
        <v>7</v>
      </c>
      <c r="AF33" s="5" t="n">
        <v>0</v>
      </c>
      <c r="AK33" s="5" t="n">
        <v>0</v>
      </c>
      <c r="AP33" s="5" t="n">
        <v>0</v>
      </c>
    </row>
    <row r="34" spans="1:46">
      <c r="A34" s="4" t="s">
        <v>178</v>
      </c>
      <c r="G34" s="5" t="n">
        <v>0</v>
      </c>
      <c r="L34" s="5" t="n">
        <v>-65900303</v>
      </c>
      <c r="Q34" s="5" t="n">
        <v>0</v>
      </c>
      <c r="V34" s="5" t="n">
        <v>0</v>
      </c>
      <c r="AA34" s="5" t="n">
        <v>65900303</v>
      </c>
    </row>
    <row r="35" spans="1:46">
      <c r="A35" s="4" t="s">
        <v>179</v>
      </c>
      <c r="F35" s="7" t="n">
        <v>73</v>
      </c>
      <c r="K35" s="7" t="n">
        <v>0</v>
      </c>
      <c r="P35" s="7" t="n">
        <v>0</v>
      </c>
      <c r="U35" s="7" t="n">
        <v>0</v>
      </c>
      <c r="Z35" s="7" t="n">
        <v>0</v>
      </c>
      <c r="AE35" s="7" t="n">
        <v>0</v>
      </c>
      <c r="AJ35" s="7" t="n">
        <v>0</v>
      </c>
      <c r="AO35" s="7" t="n">
        <v>0</v>
      </c>
      <c r="AT35" s="7" t="n">
        <v>73</v>
      </c>
    </row>
    <row r="36" spans="1:46">
      <c r="A36" s="4" t="s">
        <v>160</v>
      </c>
      <c r="C36" s="7" t="n">
        <v>77977</v>
      </c>
      <c r="D36" s="7" t="n">
        <v>221475</v>
      </c>
      <c r="E36" s="7" t="n">
        <v>17000</v>
      </c>
      <c r="H36" s="7" t="n">
        <v>0</v>
      </c>
      <c r="I36" s="7" t="n">
        <v>0</v>
      </c>
      <c r="J36" s="7" t="n">
        <v>0</v>
      </c>
      <c r="M36" s="7" t="n">
        <v>0</v>
      </c>
      <c r="N36" s="7" t="n">
        <v>0</v>
      </c>
      <c r="O36" s="7" t="n">
        <v>0</v>
      </c>
      <c r="R36" s="7" t="n">
        <v>0</v>
      </c>
      <c r="S36" s="7" t="n">
        <v>0</v>
      </c>
      <c r="T36" s="7" t="n">
        <v>0</v>
      </c>
      <c r="W36" s="7" t="n">
        <v>0</v>
      </c>
      <c r="X36" s="7" t="n">
        <v>0</v>
      </c>
      <c r="Y36" s="7" t="n">
        <v>0</v>
      </c>
      <c r="AB36" s="7" t="n">
        <v>0</v>
      </c>
      <c r="AC36" s="7" t="n">
        <v>1</v>
      </c>
      <c r="AD36" s="7" t="n">
        <v>0</v>
      </c>
      <c r="AG36" s="7" t="n">
        <v>77977</v>
      </c>
      <c r="AH36" s="7" t="n">
        <v>221474</v>
      </c>
      <c r="AI36" s="7" t="n">
        <v>17000</v>
      </c>
      <c r="AL36" s="7" t="n">
        <v>0</v>
      </c>
      <c r="AM36" s="7" t="n">
        <v>0</v>
      </c>
      <c r="AN36" s="7" t="n">
        <v>0</v>
      </c>
      <c r="AQ36" s="7" t="n">
        <v>0</v>
      </c>
      <c r="AR36" s="7" t="n">
        <v>0</v>
      </c>
      <c r="AS36" s="7" t="n">
        <v>0</v>
      </c>
    </row>
    <row r="37" spans="1:46">
      <c r="A37" s="4" t="s">
        <v>161</v>
      </c>
      <c r="H37" s="5" t="n">
        <v>0</v>
      </c>
      <c r="I37" s="5" t="n">
        <v>0</v>
      </c>
      <c r="J37" s="5" t="n">
        <v>0</v>
      </c>
      <c r="M37" s="5" t="n">
        <v>0</v>
      </c>
      <c r="N37" s="5" t="n">
        <v>0</v>
      </c>
      <c r="O37" s="5" t="n">
        <v>0</v>
      </c>
      <c r="R37" s="5" t="n">
        <v>0</v>
      </c>
      <c r="S37" s="5" t="n">
        <v>0</v>
      </c>
      <c r="T37" s="5" t="n">
        <v>0</v>
      </c>
      <c r="W37" s="5" t="n">
        <v>0</v>
      </c>
      <c r="X37" s="5" t="n">
        <v>0</v>
      </c>
      <c r="Y37" s="5" t="n">
        <v>0</v>
      </c>
      <c r="AB37" s="5" t="n">
        <v>4063333</v>
      </c>
      <c r="AC37" s="5" t="n">
        <v>9531200</v>
      </c>
      <c r="AD37" s="5" t="n">
        <v>680000</v>
      </c>
    </row>
    <row r="38" spans="1:46">
      <c r="A38" s="4" t="s">
        <v>164</v>
      </c>
      <c r="B38" s="5" t="n">
        <v>878</v>
      </c>
      <c r="G38" s="7" t="n">
        <v>0</v>
      </c>
      <c r="L38" s="7" t="n">
        <v>1</v>
      </c>
      <c r="Q38" s="7" t="n">
        <v>0</v>
      </c>
      <c r="V38" s="7" t="n">
        <v>0</v>
      </c>
      <c r="AA38" s="7" t="n">
        <v>0</v>
      </c>
      <c r="AF38" s="5" t="n">
        <v>877</v>
      </c>
      <c r="AK38" s="5" t="n">
        <v>0</v>
      </c>
      <c r="AP38" s="5" t="n">
        <v>0</v>
      </c>
    </row>
    <row r="39" spans="1:46">
      <c r="A39" s="4" t="s">
        <v>165</v>
      </c>
      <c r="G39" s="5" t="n">
        <v>0</v>
      </c>
      <c r="L39" s="5" t="n">
        <v>949396</v>
      </c>
      <c r="Q39" s="5" t="n">
        <v>0</v>
      </c>
      <c r="V39" s="5" t="n">
        <v>0</v>
      </c>
      <c r="AA39" s="5" t="n">
        <v>177703</v>
      </c>
    </row>
    <row r="40" spans="1:46">
      <c r="A40" s="4" t="s">
        <v>180</v>
      </c>
      <c r="B40" s="5" t="n">
        <v>-192</v>
      </c>
      <c r="G40" s="7" t="n">
        <v>0</v>
      </c>
      <c r="L40" s="7" t="n">
        <v>0</v>
      </c>
      <c r="Q40" s="7" t="n">
        <v>0</v>
      </c>
      <c r="V40" s="7" t="n">
        <v>0</v>
      </c>
      <c r="AA40" s="7" t="n">
        <v>0</v>
      </c>
      <c r="AF40" s="5" t="n">
        <v>0</v>
      </c>
      <c r="AK40" s="5" t="n">
        <v>-192</v>
      </c>
      <c r="AP40" s="5" t="n">
        <v>0</v>
      </c>
    </row>
    <row r="41" spans="1:46">
      <c r="A41" s="4" t="s">
        <v>91</v>
      </c>
      <c r="B41" s="5" t="n">
        <v>-236876</v>
      </c>
      <c r="G41" s="7" t="n">
        <v>0</v>
      </c>
      <c r="L41" s="7" t="n">
        <v>0</v>
      </c>
      <c r="Q41" s="7" t="n">
        <v>0</v>
      </c>
      <c r="V41" s="7" t="n">
        <v>0</v>
      </c>
      <c r="AA41" s="7" t="n">
        <v>0</v>
      </c>
      <c r="AF41" s="5" t="n">
        <v>0</v>
      </c>
      <c r="AK41" s="5" t="n">
        <v>0</v>
      </c>
      <c r="AP41" s="5" t="n">
        <v>-236876</v>
      </c>
    </row>
    <row r="42" spans="1:46">
      <c r="A42" s="4" t="s">
        <v>181</v>
      </c>
      <c r="G42" s="5" t="n">
        <v>0</v>
      </c>
      <c r="L42" s="5" t="n">
        <v>0</v>
      </c>
      <c r="Q42" s="5" t="n">
        <v>0</v>
      </c>
      <c r="V42" s="5" t="n">
        <v>0</v>
      </c>
      <c r="AA42" s="5" t="n">
        <v>81311686</v>
      </c>
    </row>
    <row r="43" spans="1:46">
      <c r="A43" s="4" t="s">
        <v>182</v>
      </c>
      <c r="B43" s="5" t="n">
        <v>355995</v>
      </c>
      <c r="G43" s="7" t="n">
        <v>0</v>
      </c>
      <c r="L43" s="7" t="n">
        <v>0</v>
      </c>
      <c r="Q43" s="7" t="n">
        <v>0</v>
      </c>
      <c r="V43" s="7" t="n">
        <v>0</v>
      </c>
      <c r="AA43" s="7" t="n">
        <v>8</v>
      </c>
      <c r="AF43" s="5" t="n">
        <v>606555</v>
      </c>
      <c r="AK43" s="5" t="n">
        <v>-192</v>
      </c>
      <c r="AP43" s="5" t="n">
        <v>-250376</v>
      </c>
    </row>
    <row r="44" spans="1:46">
      <c r="A44" s="4" t="s">
        <v>152</v>
      </c>
      <c r="B44" s="5" t="n">
        <v>73852</v>
      </c>
      <c r="G44" s="7" t="n">
        <v>0</v>
      </c>
      <c r="L44" s="7" t="n">
        <v>0</v>
      </c>
      <c r="Q44" s="7" t="n">
        <v>0</v>
      </c>
      <c r="V44" s="7" t="n">
        <v>0</v>
      </c>
      <c r="AA44" s="7" t="n">
        <v>0</v>
      </c>
      <c r="AF44" s="5" t="n">
        <v>73852</v>
      </c>
      <c r="AK44" s="5" t="n">
        <v>0</v>
      </c>
      <c r="AP44" s="5" t="n">
        <v>0</v>
      </c>
    </row>
    <row r="45" spans="1:46">
      <c r="A45" s="4" t="s">
        <v>168</v>
      </c>
      <c r="G45" s="5" t="n">
        <v>0</v>
      </c>
      <c r="L45" s="5" t="n">
        <v>0</v>
      </c>
      <c r="Q45" s="5" t="n">
        <v>0</v>
      </c>
      <c r="V45" s="5" t="n">
        <v>0</v>
      </c>
      <c r="AA45" s="5" t="n">
        <v>537982</v>
      </c>
    </row>
    <row r="46" spans="1:46">
      <c r="A46" s="4" t="s">
        <v>169</v>
      </c>
      <c r="B46" s="5" t="n">
        <v>-1106</v>
      </c>
      <c r="G46" s="7" t="n">
        <v>0</v>
      </c>
      <c r="L46" s="7" t="n">
        <v>0</v>
      </c>
      <c r="Q46" s="7" t="n">
        <v>0</v>
      </c>
      <c r="V46" s="7" t="n">
        <v>0</v>
      </c>
      <c r="AA46" s="7" t="n">
        <v>0</v>
      </c>
      <c r="AF46" s="5" t="n">
        <v>-1106</v>
      </c>
      <c r="AK46" s="5" t="n">
        <v>0</v>
      </c>
      <c r="AP46" s="5" t="n">
        <v>0</v>
      </c>
    </row>
    <row r="47" spans="1:46">
      <c r="A47" s="4" t="s">
        <v>170</v>
      </c>
      <c r="G47" s="5" t="n">
        <v>0</v>
      </c>
      <c r="L47" s="5" t="n">
        <v>0</v>
      </c>
      <c r="Q47" s="5" t="n">
        <v>0</v>
      </c>
      <c r="V47" s="5" t="n">
        <v>0</v>
      </c>
      <c r="AA47" s="5" t="n">
        <v>-154127</v>
      </c>
    </row>
    <row r="48" spans="1:46">
      <c r="A48" s="4" t="s">
        <v>172</v>
      </c>
      <c r="B48" s="5" t="n">
        <v>52</v>
      </c>
      <c r="G48" s="7" t="n">
        <v>0</v>
      </c>
      <c r="L48" s="7" t="n">
        <v>0</v>
      </c>
      <c r="Q48" s="7" t="n">
        <v>0</v>
      </c>
      <c r="V48" s="7" t="n">
        <v>0</v>
      </c>
      <c r="AA48" s="7" t="n">
        <v>0</v>
      </c>
      <c r="AF48" s="5" t="n">
        <v>52</v>
      </c>
      <c r="AK48" s="5" t="n">
        <v>0</v>
      </c>
      <c r="AP48" s="5" t="n">
        <v>0</v>
      </c>
    </row>
    <row r="49" spans="1:46">
      <c r="A49" s="4" t="s">
        <v>173</v>
      </c>
      <c r="G49" s="5" t="n">
        <v>0</v>
      </c>
      <c r="L49" s="5" t="n">
        <v>0</v>
      </c>
      <c r="Q49" s="5" t="n">
        <v>0</v>
      </c>
      <c r="V49" s="5" t="n">
        <v>0</v>
      </c>
      <c r="AA49" s="5" t="n">
        <v>47457</v>
      </c>
    </row>
    <row r="50" spans="1:46">
      <c r="A50" s="4" t="s">
        <v>183</v>
      </c>
      <c r="B50" s="5" t="n">
        <v>0</v>
      </c>
      <c r="G50" s="7" t="n">
        <v>0</v>
      </c>
      <c r="L50" s="7" t="n">
        <v>0</v>
      </c>
      <c r="Q50" s="7" t="n">
        <v>0</v>
      </c>
      <c r="V50" s="7" t="n">
        <v>0</v>
      </c>
      <c r="AA50" s="7" t="n">
        <v>0</v>
      </c>
      <c r="AF50" s="5" t="n">
        <v>31</v>
      </c>
      <c r="AK50" s="5" t="n">
        <v>0</v>
      </c>
      <c r="AP50" s="5" t="n">
        <v>-31</v>
      </c>
    </row>
    <row r="51" spans="1:46">
      <c r="A51" s="4" t="s">
        <v>174</v>
      </c>
      <c r="B51" s="7" t="n">
        <v>-15847</v>
      </c>
      <c r="G51" s="7" t="n">
        <v>0</v>
      </c>
      <c r="L51" s="7" t="n">
        <v>0</v>
      </c>
      <c r="Q51" s="7" t="n">
        <v>0</v>
      </c>
      <c r="V51" s="7" t="n">
        <v>0</v>
      </c>
      <c r="AA51" s="7" t="n">
        <v>0</v>
      </c>
      <c r="AF51" s="5" t="n">
        <v>0</v>
      </c>
      <c r="AK51" s="5" t="n">
        <v>0</v>
      </c>
      <c r="AP51" s="5" t="n">
        <v>-15847</v>
      </c>
    </row>
    <row r="52" spans="1:46">
      <c r="A52" s="4" t="s">
        <v>175</v>
      </c>
      <c r="B52" s="5" t="n">
        <v>-2157944</v>
      </c>
      <c r="G52" s="5" t="n">
        <v>0</v>
      </c>
      <c r="L52" s="5" t="n">
        <v>0</v>
      </c>
      <c r="Q52" s="5" t="n">
        <v>0</v>
      </c>
      <c r="V52" s="5" t="n">
        <v>0</v>
      </c>
      <c r="AA52" s="5" t="n">
        <v>-2157944</v>
      </c>
    </row>
    <row r="53" spans="1:46">
      <c r="A53" s="4" t="s">
        <v>164</v>
      </c>
      <c r="B53" s="7" t="n">
        <v>1373</v>
      </c>
      <c r="G53" s="7" t="n">
        <v>0</v>
      </c>
      <c r="L53" s="7" t="n">
        <v>0</v>
      </c>
      <c r="Q53" s="7" t="n">
        <v>0</v>
      </c>
      <c r="V53" s="7" t="n">
        <v>0</v>
      </c>
      <c r="AA53" s="7" t="n">
        <v>0</v>
      </c>
      <c r="AF53" s="5" t="n">
        <v>1373</v>
      </c>
      <c r="AK53" s="5" t="n">
        <v>0</v>
      </c>
      <c r="AP53" s="5" t="n">
        <v>0</v>
      </c>
    </row>
    <row r="54" spans="1:46">
      <c r="A54" s="4" t="s">
        <v>165</v>
      </c>
      <c r="G54" s="5" t="n">
        <v>0</v>
      </c>
      <c r="L54" s="5" t="n">
        <v>0</v>
      </c>
      <c r="Q54" s="5" t="n">
        <v>0</v>
      </c>
      <c r="V54" s="5" t="n">
        <v>0</v>
      </c>
      <c r="AA54" s="5" t="n">
        <v>2398883</v>
      </c>
    </row>
    <row r="55" spans="1:46">
      <c r="A55" s="4" t="s">
        <v>180</v>
      </c>
      <c r="B55" s="5" t="n">
        <v>-92</v>
      </c>
      <c r="G55" s="7" t="n">
        <v>0</v>
      </c>
      <c r="L55" s="7" t="n">
        <v>0</v>
      </c>
      <c r="Q55" s="7" t="n">
        <v>0</v>
      </c>
      <c r="V55" s="7" t="n">
        <v>0</v>
      </c>
      <c r="AA55" s="7" t="n">
        <v>0</v>
      </c>
      <c r="AF55" s="5" t="n">
        <v>0</v>
      </c>
      <c r="AK55" s="5" t="n">
        <v>-92</v>
      </c>
      <c r="AP55" s="5" t="n">
        <v>0</v>
      </c>
    </row>
    <row r="56" spans="1:46">
      <c r="A56" s="4" t="s">
        <v>91</v>
      </c>
      <c r="B56" s="5" t="n">
        <v>-120809</v>
      </c>
      <c r="G56" s="7" t="n">
        <v>0</v>
      </c>
      <c r="L56" s="7" t="n">
        <v>0</v>
      </c>
      <c r="Q56" s="7" t="n">
        <v>0</v>
      </c>
      <c r="V56" s="7" t="n">
        <v>0</v>
      </c>
      <c r="AA56" s="7" t="n">
        <v>0</v>
      </c>
      <c r="AF56" s="5" t="n">
        <v>0</v>
      </c>
      <c r="AK56" s="5" t="n">
        <v>0</v>
      </c>
      <c r="AP56" s="5" t="n">
        <v>-120809</v>
      </c>
    </row>
    <row r="57" spans="1:46">
      <c r="A57" s="4" t="s">
        <v>184</v>
      </c>
      <c r="G57" s="5" t="n">
        <v>0</v>
      </c>
      <c r="L57" s="5" t="n">
        <v>0</v>
      </c>
      <c r="Q57" s="5" t="n">
        <v>0</v>
      </c>
      <c r="V57" s="5" t="n">
        <v>0</v>
      </c>
      <c r="AA57" s="5" t="n">
        <v>81983937</v>
      </c>
    </row>
    <row r="58" spans="1:46">
      <c r="A58" s="4" t="s">
        <v>185</v>
      </c>
      <c r="B58" s="7" t="n">
        <v>293418</v>
      </c>
      <c r="G58" s="7" t="n">
        <v>0</v>
      </c>
      <c r="L58" s="7" t="n">
        <v>0</v>
      </c>
      <c r="Q58" s="7" t="n">
        <v>0</v>
      </c>
      <c r="V58" s="7" t="n">
        <v>0</v>
      </c>
      <c r="AA58" s="7" t="n">
        <v>8</v>
      </c>
      <c r="AF58" s="7" t="n">
        <v>680757</v>
      </c>
      <c r="AK58" s="7" t="n">
        <v>-284</v>
      </c>
      <c r="AP58" s="7" t="n">
        <v>-3870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63"/>
    <col customWidth="1" max="2" min="2" width="21"/>
    <col customWidth="1" max="3" min="3" width="31"/>
    <col customWidth="1" max="4" min="4" width="17"/>
    <col customWidth="1" max="5" min="5" width="24"/>
    <col customWidth="1" max="6" min="6" width="24"/>
    <col customWidth="1" max="7" min="7" width="80"/>
    <col customWidth="1" max="8" min="8" width="21"/>
    <col customWidth="1" max="9" min="9" width="21"/>
    <col customWidth="1" max="10" min="10" width="17"/>
    <col customWidth="1" max="11" min="11" width="17"/>
  </cols>
  <sheetData>
    <row r="1" spans="1:11">
      <c r="A1" s="1" t="s">
        <v>679</v>
      </c>
      <c r="B1" s="2" t="s">
        <v>680</v>
      </c>
      <c r="C1" s="2" t="s">
        <v>681</v>
      </c>
      <c r="D1" s="2" t="s">
        <v>682</v>
      </c>
      <c r="E1" s="2" t="s">
        <v>683</v>
      </c>
      <c r="F1" s="2" t="s">
        <v>684</v>
      </c>
      <c r="G1" s="2" t="s">
        <v>685</v>
      </c>
      <c r="H1" s="2" t="s">
        <v>552</v>
      </c>
      <c r="I1" s="2" t="s">
        <v>553</v>
      </c>
      <c r="J1" s="2" t="s">
        <v>686</v>
      </c>
      <c r="K1" s="2" t="s">
        <v>687</v>
      </c>
    </row>
    <row r="2" spans="1:11">
      <c r="A2" s="3" t="s">
        <v>688</v>
      </c>
    </row>
    <row r="3" spans="1:11">
      <c r="A3" s="4" t="s">
        <v>689</v>
      </c>
      <c r="G3" s="7" t="n">
        <v>0</v>
      </c>
    </row>
    <row r="4" spans="1:11">
      <c r="A4" s="4" t="s">
        <v>690</v>
      </c>
      <c r="G4" s="5" t="n">
        <v>1178000</v>
      </c>
      <c r="H4" s="7" t="n">
        <v>167000</v>
      </c>
    </row>
    <row r="5" spans="1:11">
      <c r="A5" s="4" t="s">
        <v>691</v>
      </c>
      <c r="G5" s="7" t="n">
        <v>2700000</v>
      </c>
      <c r="H5" s="5" t="n">
        <v>1500000</v>
      </c>
      <c r="I5" s="7" t="n">
        <v>200000</v>
      </c>
    </row>
    <row r="6" spans="1:11">
      <c r="A6" s="4" t="s">
        <v>692</v>
      </c>
    </row>
    <row r="7" spans="1:11">
      <c r="A7" s="3" t="s">
        <v>688</v>
      </c>
    </row>
    <row r="8" spans="1:11">
      <c r="A8" s="4" t="s">
        <v>693</v>
      </c>
      <c r="C8" s="5" t="n">
        <v>8153</v>
      </c>
      <c r="D8" s="5" t="n">
        <v>7893</v>
      </c>
    </row>
    <row r="9" spans="1:11">
      <c r="A9" s="4" t="s">
        <v>694</v>
      </c>
      <c r="G9" s="4" t="s">
        <v>695</v>
      </c>
    </row>
    <row r="10" spans="1:11">
      <c r="A10" s="4" t="s">
        <v>696</v>
      </c>
      <c r="D10" s="4" t="s">
        <v>697</v>
      </c>
    </row>
    <row r="11" spans="1:11">
      <c r="A11" s="4" t="s">
        <v>698</v>
      </c>
      <c r="D11" s="4" t="s">
        <v>699</v>
      </c>
    </row>
    <row r="12" spans="1:11">
      <c r="A12" s="4" t="s">
        <v>700</v>
      </c>
      <c r="C12" s="5" t="n">
        <v>260</v>
      </c>
    </row>
    <row r="13" spans="1:11">
      <c r="A13" s="4" t="s">
        <v>701</v>
      </c>
      <c r="C13" s="7" t="n">
        <v>19000</v>
      </c>
    </row>
    <row r="14" spans="1:11">
      <c r="A14" s="4" t="s">
        <v>702</v>
      </c>
      <c r="C14" s="5" t="n">
        <v>1</v>
      </c>
    </row>
    <row r="15" spans="1:11">
      <c r="A15" s="4" t="s">
        <v>703</v>
      </c>
    </row>
    <row r="16" spans="1:11">
      <c r="A16" s="3" t="s">
        <v>688</v>
      </c>
    </row>
    <row r="17" spans="1:11">
      <c r="A17" s="4" t="s">
        <v>693</v>
      </c>
      <c r="F17" s="5" t="n">
        <v>44681</v>
      </c>
    </row>
    <row r="18" spans="1:11">
      <c r="A18" s="4" t="s">
        <v>704</v>
      </c>
      <c r="F18" s="7" t="n">
        <v>200000</v>
      </c>
    </row>
    <row r="19" spans="1:11">
      <c r="A19" s="4" t="s">
        <v>705</v>
      </c>
      <c r="F19" s="4" t="s">
        <v>706</v>
      </c>
    </row>
    <row r="20" spans="1:11">
      <c r="A20" s="4" t="s">
        <v>707</v>
      </c>
      <c r="F20" s="4" t="s">
        <v>708</v>
      </c>
    </row>
    <row r="21" spans="1:11">
      <c r="A21" s="4" t="s">
        <v>709</v>
      </c>
    </row>
    <row r="22" spans="1:11">
      <c r="A22" s="3" t="s">
        <v>688</v>
      </c>
    </row>
    <row r="23" spans="1:11">
      <c r="A23" s="4" t="s">
        <v>707</v>
      </c>
      <c r="E23" s="4" t="s">
        <v>710</v>
      </c>
    </row>
    <row r="24" spans="1:11">
      <c r="A24" s="4" t="s">
        <v>691</v>
      </c>
      <c r="E24" s="7" t="n">
        <v>0</v>
      </c>
    </row>
    <row r="25" spans="1:11">
      <c r="A25" s="4" t="s">
        <v>711</v>
      </c>
      <c r="E25" s="4" t="s">
        <v>712</v>
      </c>
    </row>
    <row r="26" spans="1:11">
      <c r="A26" s="4" t="s">
        <v>713</v>
      </c>
    </row>
    <row r="27" spans="1:11">
      <c r="A27" s="3" t="s">
        <v>688</v>
      </c>
    </row>
    <row r="28" spans="1:11">
      <c r="A28" s="4" t="s">
        <v>693</v>
      </c>
      <c r="G28" s="5" t="n">
        <v>2550</v>
      </c>
    </row>
    <row r="29" spans="1:11">
      <c r="A29" s="4" t="s">
        <v>704</v>
      </c>
      <c r="G29" s="7" t="n">
        <v>12800</v>
      </c>
    </row>
    <row r="30" spans="1:11">
      <c r="A30" s="4" t="s">
        <v>714</v>
      </c>
      <c r="G30" s="4" t="s">
        <v>715</v>
      </c>
    </row>
    <row r="31" spans="1:11">
      <c r="A31" s="4" t="s">
        <v>716</v>
      </c>
    </row>
    <row r="32" spans="1:11">
      <c r="A32" s="3" t="s">
        <v>688</v>
      </c>
    </row>
    <row r="33" spans="1:11">
      <c r="A33" s="4" t="s">
        <v>704</v>
      </c>
      <c r="B33" s="7" t="n">
        <v>13200</v>
      </c>
    </row>
    <row r="34" spans="1:11">
      <c r="A34" s="4" t="s">
        <v>517</v>
      </c>
    </row>
    <row r="35" spans="1:11">
      <c r="A35" s="3" t="s">
        <v>688</v>
      </c>
    </row>
    <row r="36" spans="1:11">
      <c r="A36" s="4" t="s">
        <v>518</v>
      </c>
      <c r="G36" s="7" t="n">
        <v>5100000</v>
      </c>
    </row>
    <row r="37" spans="1:11">
      <c r="A37" s="4" t="s">
        <v>717</v>
      </c>
    </row>
    <row r="38" spans="1:11">
      <c r="A38" s="3" t="s">
        <v>688</v>
      </c>
    </row>
    <row r="39" spans="1:11">
      <c r="A39" s="4" t="s">
        <v>693</v>
      </c>
      <c r="E39" s="5" t="n">
        <v>3067</v>
      </c>
    </row>
    <row r="40" spans="1:11">
      <c r="A40" s="4" t="s">
        <v>694</v>
      </c>
      <c r="G40" s="4" t="s">
        <v>718</v>
      </c>
    </row>
    <row r="41" spans="1:11">
      <c r="A41" s="4" t="s">
        <v>704</v>
      </c>
      <c r="E41" s="7" t="n">
        <v>6000</v>
      </c>
    </row>
    <row r="42" spans="1:11">
      <c r="A42" s="4" t="s">
        <v>705</v>
      </c>
      <c r="E42" s="4" t="s">
        <v>706</v>
      </c>
    </row>
    <row r="43" spans="1:11">
      <c r="A43" s="4" t="s">
        <v>696</v>
      </c>
      <c r="E43" s="4" t="s">
        <v>719</v>
      </c>
    </row>
    <row r="44" spans="1:11">
      <c r="A44" s="4" t="s">
        <v>698</v>
      </c>
      <c r="E44" s="4" t="s">
        <v>720</v>
      </c>
    </row>
    <row r="45" spans="1:11">
      <c r="A45" s="4" t="s">
        <v>721</v>
      </c>
    </row>
    <row r="46" spans="1:11">
      <c r="A46" s="3" t="s">
        <v>688</v>
      </c>
    </row>
    <row r="47" spans="1:11">
      <c r="A47" s="4" t="s">
        <v>694</v>
      </c>
      <c r="G47" s="4" t="s">
        <v>722</v>
      </c>
    </row>
    <row r="48" spans="1:11">
      <c r="A48" s="4" t="s">
        <v>723</v>
      </c>
      <c r="G48" s="4" t="s">
        <v>468</v>
      </c>
    </row>
    <row r="49" spans="1:11">
      <c r="A49" s="4" t="s">
        <v>704</v>
      </c>
      <c r="G49" s="7" t="n">
        <v>100000</v>
      </c>
    </row>
    <row r="50" spans="1:11">
      <c r="A50" s="4" t="s">
        <v>705</v>
      </c>
      <c r="G50" s="4" t="s">
        <v>706</v>
      </c>
    </row>
    <row r="51" spans="1:11">
      <c r="A51" s="4" t="s">
        <v>724</v>
      </c>
      <c r="G51" s="4" t="s">
        <v>725</v>
      </c>
    </row>
    <row r="52" spans="1:11">
      <c r="A52" s="4" t="s">
        <v>726</v>
      </c>
      <c r="G52" s="7" t="n">
        <v>1800000</v>
      </c>
    </row>
    <row r="53" spans="1:11">
      <c r="A53" s="4" t="s">
        <v>518</v>
      </c>
      <c r="G53" s="7" t="n">
        <v>5100000</v>
      </c>
    </row>
    <row r="54" spans="1:11">
      <c r="A54" s="4" t="s">
        <v>465</v>
      </c>
      <c r="G54" s="4" t="s">
        <v>466</v>
      </c>
    </row>
    <row r="55" spans="1:11">
      <c r="A55" s="4" t="s">
        <v>727</v>
      </c>
    </row>
    <row r="56" spans="1:11">
      <c r="A56" s="3" t="s">
        <v>688</v>
      </c>
    </row>
    <row r="57" spans="1:11">
      <c r="A57" s="4" t="s">
        <v>693</v>
      </c>
      <c r="J57" s="5" t="n">
        <v>24250</v>
      </c>
    </row>
    <row r="58" spans="1:11">
      <c r="A58" s="4" t="s">
        <v>728</v>
      </c>
    </row>
    <row r="59" spans="1:11">
      <c r="A59" s="3" t="s">
        <v>688</v>
      </c>
    </row>
    <row r="60" spans="1:11">
      <c r="A60" s="4" t="s">
        <v>691</v>
      </c>
      <c r="G60" s="7" t="n">
        <v>100000</v>
      </c>
    </row>
    <row r="61" spans="1:11">
      <c r="A61" s="4" t="s">
        <v>729</v>
      </c>
    </row>
    <row r="62" spans="1:11">
      <c r="A62" s="3" t="s">
        <v>688</v>
      </c>
    </row>
    <row r="63" spans="1:11">
      <c r="A63" s="4" t="s">
        <v>693</v>
      </c>
      <c r="K63" s="5" t="n">
        <v>9500</v>
      </c>
    </row>
    <row r="64" spans="1:11">
      <c r="A64" s="4" t="s">
        <v>694</v>
      </c>
      <c r="G64" s="4" t="s">
        <v>730</v>
      </c>
    </row>
    <row r="65" spans="1:11">
      <c r="A65" s="4" t="s">
        <v>704</v>
      </c>
      <c r="G65" s="7" t="n">
        <v>47000</v>
      </c>
    </row>
    <row r="66" spans="1:11">
      <c r="A66" s="4" t="s">
        <v>705</v>
      </c>
      <c r="G66" s="4" t="s">
        <v>706</v>
      </c>
    </row>
    <row r="67" spans="1:11">
      <c r="A67" s="4" t="s">
        <v>724</v>
      </c>
      <c r="G67" s="4" t="s">
        <v>731</v>
      </c>
    </row>
    <row r="68" spans="1:11">
      <c r="A68" s="4" t="s">
        <v>726</v>
      </c>
      <c r="G68" s="7" t="n">
        <v>3500000</v>
      </c>
    </row>
    <row r="69" spans="1:11">
      <c r="A69" s="4" t="s">
        <v>465</v>
      </c>
      <c r="G69" s="4" t="s">
        <v>466</v>
      </c>
    </row>
    <row r="70" spans="1:11">
      <c r="A70" s="4" t="s">
        <v>690</v>
      </c>
      <c r="G70" s="7" t="n">
        <v>4300000</v>
      </c>
    </row>
    <row r="71" spans="1:11">
      <c r="A71" s="4" t="s">
        <v>732</v>
      </c>
    </row>
    <row r="72" spans="1:11">
      <c r="A72" s="3" t="s">
        <v>688</v>
      </c>
    </row>
    <row r="73" spans="1:11">
      <c r="A73" s="4" t="s">
        <v>691</v>
      </c>
      <c r="G73" s="7" t="n">
        <v>200000</v>
      </c>
      <c r="H73" s="7"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25</v>
      </c>
    </row>
    <row r="2" spans="1:2">
      <c r="A2" s="3" t="s">
        <v>262</v>
      </c>
    </row>
    <row r="3" spans="1:2">
      <c r="A3" s="5" t="n">
        <v>2017</v>
      </c>
      <c r="B3" s="7" t="n">
        <v>4076</v>
      </c>
    </row>
    <row r="4" spans="1:2">
      <c r="A4" s="5" t="n">
        <v>2018</v>
      </c>
      <c r="B4" s="5" t="n">
        <v>4094</v>
      </c>
    </row>
    <row r="5" spans="1:2">
      <c r="A5" s="5" t="n">
        <v>2019</v>
      </c>
      <c r="B5" s="5" t="n">
        <v>4108</v>
      </c>
    </row>
    <row r="6" spans="1:2">
      <c r="A6" s="5" t="n">
        <v>2020</v>
      </c>
      <c r="B6" s="5" t="n">
        <v>4056</v>
      </c>
    </row>
    <row r="7" spans="1:2">
      <c r="A7" s="5" t="n">
        <v>2021</v>
      </c>
      <c r="B7" s="5" t="n">
        <v>3435</v>
      </c>
    </row>
    <row r="8" spans="1:2">
      <c r="A8" s="4" t="s">
        <v>525</v>
      </c>
      <c r="B8" s="5" t="n">
        <v>5594</v>
      </c>
    </row>
    <row r="9" spans="1:2">
      <c r="A9" s="4" t="s">
        <v>734</v>
      </c>
      <c r="B9" s="7" t="n">
        <v>253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7"/>
    <col customWidth="1" max="5" min="5" width="80"/>
    <col customWidth="1" max="6" min="6" width="27"/>
    <col customWidth="1" max="7" min="7" width="27"/>
    <col customWidth="1" max="8" min="8" width="27"/>
    <col customWidth="1" max="9" min="9" width="17"/>
    <col customWidth="1" max="10" min="10" width="14"/>
    <col customWidth="1" max="11" min="11" width="17"/>
    <col customWidth="1" max="12" min="12" width="20"/>
  </cols>
  <sheetData>
    <row r="1" spans="1:12">
      <c r="A1" s="1" t="s">
        <v>735</v>
      </c>
      <c r="B1" s="2" t="s">
        <v>625</v>
      </c>
      <c r="E1" s="2" t="s">
        <v>1</v>
      </c>
    </row>
    <row r="2" spans="1:12">
      <c r="B2" s="2" t="s">
        <v>736</v>
      </c>
      <c r="C2" s="2" t="s">
        <v>737</v>
      </c>
      <c r="D2" s="2" t="s">
        <v>738</v>
      </c>
      <c r="E2" s="2" t="s">
        <v>739</v>
      </c>
      <c r="F2" s="2" t="s">
        <v>426</v>
      </c>
      <c r="G2" s="2" t="s">
        <v>427</v>
      </c>
      <c r="H2" s="2" t="s">
        <v>738</v>
      </c>
      <c r="I2" s="2" t="s">
        <v>686</v>
      </c>
      <c r="J2" s="2" t="s">
        <v>740</v>
      </c>
      <c r="K2" s="2" t="s">
        <v>687</v>
      </c>
      <c r="L2" s="2" t="s">
        <v>741</v>
      </c>
    </row>
    <row r="3" spans="1:12">
      <c r="A3" s="3" t="s">
        <v>742</v>
      </c>
    </row>
    <row r="4" spans="1:12">
      <c r="A4" s="4" t="s">
        <v>35</v>
      </c>
      <c r="E4" s="7" t="n">
        <v>1089000</v>
      </c>
      <c r="F4" s="7" t="n">
        <v>217000</v>
      </c>
    </row>
    <row r="5" spans="1:12">
      <c r="A5" s="4" t="s">
        <v>79</v>
      </c>
      <c r="E5" s="5" t="n">
        <v>29153000</v>
      </c>
      <c r="F5" s="5" t="n">
        <v>11434000</v>
      </c>
      <c r="G5" s="7" t="n">
        <v>1595000</v>
      </c>
    </row>
    <row r="6" spans="1:12">
      <c r="A6" s="4" t="s">
        <v>80</v>
      </c>
      <c r="E6" s="5" t="n">
        <v>95391000</v>
      </c>
      <c r="F6" s="5" t="n">
        <v>227678000</v>
      </c>
      <c r="G6" s="5" t="n">
        <v>4621000</v>
      </c>
    </row>
    <row r="7" spans="1:12">
      <c r="A7" s="4" t="s">
        <v>47</v>
      </c>
      <c r="E7" s="5" t="n">
        <v>1753000</v>
      </c>
      <c r="F7" s="5" t="n">
        <v>1352000</v>
      </c>
    </row>
    <row r="8" spans="1:12">
      <c r="A8" s="4" t="s">
        <v>743</v>
      </c>
      <c r="E8" s="7" t="n">
        <v>0</v>
      </c>
      <c r="F8" s="7" t="n">
        <v>0</v>
      </c>
      <c r="G8" s="5" t="n">
        <v>1000000</v>
      </c>
    </row>
    <row r="9" spans="1:12">
      <c r="A9" s="4" t="s">
        <v>744</v>
      </c>
      <c r="E9" s="5" t="n">
        <v>81983937</v>
      </c>
      <c r="F9" s="5" t="n">
        <v>81311686</v>
      </c>
      <c r="L9" s="5" t="n">
        <v>9531200</v>
      </c>
    </row>
    <row r="10" spans="1:12">
      <c r="A10" s="4" t="s">
        <v>745</v>
      </c>
    </row>
    <row r="11" spans="1:12">
      <c r="A11" s="3" t="s">
        <v>742</v>
      </c>
    </row>
    <row r="12" spans="1:12">
      <c r="A12" s="4" t="s">
        <v>746</v>
      </c>
      <c r="G12" s="5" t="n">
        <v>1200000</v>
      </c>
      <c r="H12" s="7" t="n">
        <v>200000</v>
      </c>
    </row>
    <row r="13" spans="1:12">
      <c r="A13" s="4" t="s">
        <v>743</v>
      </c>
      <c r="G13" s="7" t="n">
        <v>23000</v>
      </c>
      <c r="H13" s="7" t="n">
        <v>100000</v>
      </c>
    </row>
    <row r="14" spans="1:12">
      <c r="A14" s="4" t="s">
        <v>123</v>
      </c>
    </row>
    <row r="15" spans="1:12">
      <c r="A15" s="3" t="s">
        <v>742</v>
      </c>
    </row>
    <row r="16" spans="1:12">
      <c r="A16" s="4" t="s">
        <v>744</v>
      </c>
      <c r="D16" s="5" t="n">
        <v>1681099</v>
      </c>
      <c r="G16" s="5" t="n">
        <v>5851152</v>
      </c>
      <c r="H16" s="5" t="n">
        <v>1681099</v>
      </c>
    </row>
    <row r="17" spans="1:12">
      <c r="A17" s="4" t="s">
        <v>747</v>
      </c>
    </row>
    <row r="18" spans="1:12">
      <c r="A18" s="3" t="s">
        <v>742</v>
      </c>
    </row>
    <row r="19" spans="1:12">
      <c r="A19" s="4" t="s">
        <v>748</v>
      </c>
      <c r="D19" s="5" t="n">
        <v>7532251</v>
      </c>
    </row>
    <row r="20" spans="1:12">
      <c r="A20" s="4" t="s">
        <v>749</v>
      </c>
      <c r="D20" s="7" t="n">
        <v>1500000</v>
      </c>
      <c r="H20" s="7" t="n">
        <v>1500000</v>
      </c>
    </row>
    <row r="21" spans="1:12">
      <c r="A21" s="4" t="s">
        <v>750</v>
      </c>
      <c r="D21" s="4" t="s">
        <v>751</v>
      </c>
      <c r="H21" s="4" t="s">
        <v>751</v>
      </c>
    </row>
    <row r="22" spans="1:12">
      <c r="A22" s="4" t="s">
        <v>750</v>
      </c>
      <c r="D22" s="4" t="s">
        <v>752</v>
      </c>
    </row>
    <row r="23" spans="1:12">
      <c r="A23" s="4" t="s">
        <v>721</v>
      </c>
    </row>
    <row r="24" spans="1:12">
      <c r="A24" s="3" t="s">
        <v>742</v>
      </c>
    </row>
    <row r="25" spans="1:12">
      <c r="A25" s="4" t="s">
        <v>694</v>
      </c>
      <c r="E25" s="4" t="s">
        <v>722</v>
      </c>
    </row>
    <row r="26" spans="1:12">
      <c r="A26" s="4" t="s">
        <v>704</v>
      </c>
      <c r="E26" s="7" t="n">
        <v>100000</v>
      </c>
    </row>
    <row r="27" spans="1:12">
      <c r="A27" s="4" t="s">
        <v>705</v>
      </c>
      <c r="E27" s="4" t="s">
        <v>706</v>
      </c>
    </row>
    <row r="28" spans="1:12">
      <c r="A28" s="4" t="s">
        <v>724</v>
      </c>
      <c r="E28" s="4" t="s">
        <v>725</v>
      </c>
    </row>
    <row r="29" spans="1:12">
      <c r="A29" s="4" t="s">
        <v>35</v>
      </c>
      <c r="E29" s="7" t="n">
        <v>800000</v>
      </c>
    </row>
    <row r="30" spans="1:12">
      <c r="A30" s="4" t="s">
        <v>726</v>
      </c>
      <c r="E30" s="5" t="n">
        <v>1800000</v>
      </c>
    </row>
    <row r="31" spans="1:12">
      <c r="A31" s="4" t="s">
        <v>727</v>
      </c>
    </row>
    <row r="32" spans="1:12">
      <c r="A32" s="3" t="s">
        <v>742</v>
      </c>
    </row>
    <row r="33" spans="1:12">
      <c r="A33" s="4" t="s">
        <v>693</v>
      </c>
      <c r="I33" s="5" t="n">
        <v>24250</v>
      </c>
    </row>
    <row r="34" spans="1:12">
      <c r="A34" s="4" t="s">
        <v>728</v>
      </c>
    </row>
    <row r="35" spans="1:12">
      <c r="A35" s="3" t="s">
        <v>742</v>
      </c>
    </row>
    <row r="36" spans="1:12">
      <c r="A36" s="4" t="s">
        <v>691</v>
      </c>
      <c r="E36" s="5" t="n">
        <v>100000</v>
      </c>
    </row>
    <row r="37" spans="1:12">
      <c r="A37" s="4" t="s">
        <v>753</v>
      </c>
    </row>
    <row r="38" spans="1:12">
      <c r="A38" s="3" t="s">
        <v>742</v>
      </c>
    </row>
    <row r="39" spans="1:12">
      <c r="A39" s="4" t="s">
        <v>754</v>
      </c>
      <c r="J39" s="4" t="s">
        <v>755</v>
      </c>
    </row>
    <row r="40" spans="1:12">
      <c r="A40" s="4" t="s">
        <v>756</v>
      </c>
    </row>
    <row r="41" spans="1:12">
      <c r="A41" s="3" t="s">
        <v>742</v>
      </c>
    </row>
    <row r="42" spans="1:12">
      <c r="A42" s="4" t="s">
        <v>79</v>
      </c>
      <c r="B42" s="7" t="n">
        <v>600000</v>
      </c>
      <c r="E42" s="7" t="n">
        <v>500000</v>
      </c>
    </row>
    <row r="43" spans="1:12">
      <c r="A43" s="4" t="s">
        <v>757</v>
      </c>
      <c r="E43" s="4" t="s">
        <v>445</v>
      </c>
    </row>
    <row r="44" spans="1:12">
      <c r="A44" s="4" t="s">
        <v>729</v>
      </c>
    </row>
    <row r="45" spans="1:12">
      <c r="A45" s="3" t="s">
        <v>742</v>
      </c>
    </row>
    <row r="46" spans="1:12">
      <c r="A46" s="4" t="s">
        <v>693</v>
      </c>
      <c r="K46" s="5" t="n">
        <v>9500</v>
      </c>
    </row>
    <row r="47" spans="1:12">
      <c r="A47" s="4" t="s">
        <v>704</v>
      </c>
      <c r="E47" s="7" t="n">
        <v>47000</v>
      </c>
    </row>
    <row r="48" spans="1:12">
      <c r="A48" s="4" t="s">
        <v>705</v>
      </c>
      <c r="E48" s="4" t="s">
        <v>706</v>
      </c>
    </row>
    <row r="49" spans="1:12">
      <c r="A49" s="4" t="s">
        <v>724</v>
      </c>
      <c r="E49" s="4" t="s">
        <v>731</v>
      </c>
    </row>
    <row r="50" spans="1:12">
      <c r="A50" s="4" t="s">
        <v>47</v>
      </c>
      <c r="E50" s="7" t="n">
        <v>1700000</v>
      </c>
    </row>
    <row r="51" spans="1:12">
      <c r="A51" s="4" t="s">
        <v>726</v>
      </c>
      <c r="E51" s="5" t="n">
        <v>3500000</v>
      </c>
    </row>
    <row r="52" spans="1:12">
      <c r="A52" s="4" t="s">
        <v>758</v>
      </c>
    </row>
    <row r="53" spans="1:12">
      <c r="A53" s="3" t="s">
        <v>742</v>
      </c>
    </row>
    <row r="54" spans="1:12">
      <c r="A54" s="4" t="s">
        <v>79</v>
      </c>
      <c r="E54" s="5" t="n">
        <v>2100000</v>
      </c>
      <c r="F54" s="7" t="n">
        <v>300000</v>
      </c>
    </row>
    <row r="55" spans="1:12">
      <c r="A55" s="4" t="s">
        <v>80</v>
      </c>
      <c r="E55" s="5" t="n">
        <v>3000000</v>
      </c>
      <c r="F55" s="5" t="n">
        <v>1000000</v>
      </c>
    </row>
    <row r="56" spans="1:12">
      <c r="A56" s="4" t="s">
        <v>759</v>
      </c>
    </row>
    <row r="57" spans="1:12">
      <c r="A57" s="3" t="s">
        <v>742</v>
      </c>
    </row>
    <row r="58" spans="1:12">
      <c r="A58" s="4" t="s">
        <v>79</v>
      </c>
      <c r="E58" s="5" t="n">
        <v>200000</v>
      </c>
    </row>
    <row r="59" spans="1:12">
      <c r="A59" s="4" t="s">
        <v>80</v>
      </c>
      <c r="E59" s="5" t="n">
        <v>100000</v>
      </c>
    </row>
    <row r="60" spans="1:12">
      <c r="A60" s="4" t="s">
        <v>732</v>
      </c>
    </row>
    <row r="61" spans="1:12">
      <c r="A61" s="3" t="s">
        <v>742</v>
      </c>
    </row>
    <row r="62" spans="1:12">
      <c r="A62" s="4" t="s">
        <v>691</v>
      </c>
      <c r="E62" s="5" t="n">
        <v>200000</v>
      </c>
      <c r="F62" s="5" t="n">
        <v>200000</v>
      </c>
    </row>
    <row r="63" spans="1:12">
      <c r="A63" s="4" t="s">
        <v>760</v>
      </c>
    </row>
    <row r="64" spans="1:12">
      <c r="A64" s="3" t="s">
        <v>742</v>
      </c>
    </row>
    <row r="65" spans="1:12">
      <c r="A65" s="4" t="s">
        <v>79</v>
      </c>
      <c r="E65" s="5" t="n">
        <v>200000</v>
      </c>
      <c r="F65" s="5" t="n">
        <v>100000</v>
      </c>
    </row>
    <row r="66" spans="1:12">
      <c r="A66" s="4" t="s">
        <v>47</v>
      </c>
      <c r="E66" s="7" t="n">
        <v>0</v>
      </c>
    </row>
    <row r="67" spans="1:12">
      <c r="A67" s="4" t="s">
        <v>761</v>
      </c>
      <c r="E67" s="4" t="s">
        <v>470</v>
      </c>
    </row>
    <row r="68" spans="1:12">
      <c r="A68" s="4" t="s">
        <v>762</v>
      </c>
      <c r="E68" s="4" t="s">
        <v>710</v>
      </c>
    </row>
    <row r="69" spans="1:12">
      <c r="A69" s="4" t="s">
        <v>763</v>
      </c>
    </row>
    <row r="70" spans="1:12">
      <c r="A70" s="3" t="s">
        <v>742</v>
      </c>
    </row>
    <row r="71" spans="1:12">
      <c r="A71" s="4" t="s">
        <v>79</v>
      </c>
      <c r="E71" s="7" t="n">
        <v>100000</v>
      </c>
      <c r="F71" s="7" t="n">
        <v>0</v>
      </c>
    </row>
    <row r="72" spans="1:12">
      <c r="A72" s="4" t="s">
        <v>47</v>
      </c>
      <c r="E72" s="7" t="n">
        <v>15000</v>
      </c>
    </row>
    <row r="73" spans="1:12">
      <c r="A73" s="4" t="s">
        <v>761</v>
      </c>
      <c r="E73" s="4" t="s">
        <v>470</v>
      </c>
    </row>
    <row r="74" spans="1:12">
      <c r="A74" s="4" t="s">
        <v>762</v>
      </c>
      <c r="E74" s="4" t="s">
        <v>710</v>
      </c>
    </row>
    <row r="75" spans="1:12">
      <c r="A75" s="4" t="s">
        <v>764</v>
      </c>
      <c r="C75" s="7" t="n">
        <v>45000</v>
      </c>
    </row>
    <row r="76" spans="1:12">
      <c r="A76" s="4" t="s">
        <v>765</v>
      </c>
    </row>
    <row r="77" spans="1:12">
      <c r="A77" s="3" t="s">
        <v>742</v>
      </c>
    </row>
    <row r="78" spans="1:12">
      <c r="A78" s="4" t="s">
        <v>79</v>
      </c>
      <c r="E78" s="7" t="n">
        <v>200000</v>
      </c>
    </row>
    <row r="79" spans="1:12">
      <c r="A79" s="4" t="s">
        <v>761</v>
      </c>
      <c r="E79" s="4" t="s">
        <v>470</v>
      </c>
    </row>
    <row r="80" spans="1:12">
      <c r="A80" s="4" t="s">
        <v>762</v>
      </c>
      <c r="E80" s="4" t="s">
        <v>710</v>
      </c>
    </row>
    <row r="81" spans="1:12">
      <c r="A81" s="4" t="s">
        <v>766</v>
      </c>
      <c r="C81" s="7" t="n">
        <v>500000</v>
      </c>
    </row>
  </sheetData>
  <mergeCells count="3">
    <mergeCell ref="A1:A2"/>
    <mergeCell ref="B1:D1"/>
    <mergeCell ref="E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2</v>
      </c>
    </row>
    <row r="3" spans="1:3">
      <c r="A3" s="4" t="s">
        <v>768</v>
      </c>
    </row>
    <row r="4" spans="1:3">
      <c r="A4" s="3" t="s">
        <v>742</v>
      </c>
    </row>
    <row r="5" spans="1:3">
      <c r="A5" s="4" t="s">
        <v>769</v>
      </c>
      <c r="B5" s="7" t="n">
        <v>21000</v>
      </c>
      <c r="C5" s="7" t="n">
        <v>11000</v>
      </c>
    </row>
    <row r="6" spans="1:3">
      <c r="A6" s="4" t="s">
        <v>770</v>
      </c>
      <c r="B6" s="4" t="s">
        <v>771</v>
      </c>
    </row>
    <row r="7" spans="1:3">
      <c r="A7" s="4" t="s">
        <v>772</v>
      </c>
      <c r="B7" s="7" t="n">
        <v>100000</v>
      </c>
      <c r="C7" s="5" t="n">
        <v>22000</v>
      </c>
    </row>
    <row r="8" spans="1:3">
      <c r="A8" s="4" t="s">
        <v>773</v>
      </c>
      <c r="B8" s="7" t="n">
        <v>100000</v>
      </c>
    </row>
    <row r="9" spans="1:3">
      <c r="A9" s="4" t="s">
        <v>774</v>
      </c>
    </row>
    <row r="10" spans="1:3">
      <c r="A10" s="3" t="s">
        <v>742</v>
      </c>
    </row>
    <row r="11" spans="1:3">
      <c r="A11" s="4" t="s">
        <v>770</v>
      </c>
      <c r="B11" s="4" t="s">
        <v>771</v>
      </c>
    </row>
    <row r="12" spans="1:3">
      <c r="A12" s="4" t="s">
        <v>772</v>
      </c>
      <c r="B12" s="7" t="n">
        <v>19000</v>
      </c>
      <c r="C12" s="7" t="n">
        <v>6000</v>
      </c>
    </row>
    <row r="13" spans="1:3">
      <c r="A13" s="4" t="s">
        <v>773</v>
      </c>
      <c r="B13" s="7" t="n">
        <v>2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X16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7"/>
    <col customWidth="1" max="5" min="5" width="37"/>
    <col customWidth="1" max="6" min="6" width="37"/>
    <col customWidth="1" max="7" min="7" width="37"/>
    <col customWidth="1" max="8" min="8" width="37"/>
    <col customWidth="1" max="9" min="9" width="37"/>
    <col customWidth="1" max="10" min="10" width="36"/>
    <col customWidth="1" max="11" min="11" width="37"/>
    <col customWidth="1" max="12" min="12" width="27"/>
    <col customWidth="1" max="13" min="13" width="27"/>
    <col customWidth="1" max="14" min="14" width="37"/>
    <col customWidth="1" max="15" min="15" width="30"/>
    <col customWidth="1" max="16" min="16" width="37"/>
    <col customWidth="1" max="17" min="17" width="20"/>
    <col customWidth="1" max="18" min="18" width="27"/>
    <col customWidth="1" max="19" min="19" width="37"/>
    <col customWidth="1" max="20" min="20" width="80"/>
    <col customWidth="1" max="21" min="21" width="37"/>
    <col customWidth="1" max="22" min="22" width="45"/>
    <col customWidth="1" max="23" min="23" width="21"/>
    <col customWidth="1" max="24" min="24" width="31"/>
  </cols>
  <sheetData>
    <row r="1" spans="1:24">
      <c r="A1" s="1" t="s">
        <v>775</v>
      </c>
      <c r="B1" s="2" t="s">
        <v>423</v>
      </c>
      <c r="C1" s="2" t="s">
        <v>776</v>
      </c>
      <c r="D1" s="2" t="s">
        <v>777</v>
      </c>
      <c r="E1" s="2" t="s">
        <v>778</v>
      </c>
      <c r="F1" s="2" t="s">
        <v>779</v>
      </c>
      <c r="G1" s="2" t="s">
        <v>780</v>
      </c>
      <c r="H1" s="2" t="s">
        <v>781</v>
      </c>
      <c r="I1" s="2" t="s">
        <v>782</v>
      </c>
      <c r="J1" s="2" t="s">
        <v>783</v>
      </c>
      <c r="K1" s="2" t="s">
        <v>784</v>
      </c>
      <c r="L1" s="2" t="s">
        <v>785</v>
      </c>
      <c r="M1" s="2" t="s">
        <v>786</v>
      </c>
      <c r="N1" s="2" t="s">
        <v>787</v>
      </c>
      <c r="O1" s="2" t="s">
        <v>788</v>
      </c>
      <c r="P1" s="2" t="s">
        <v>789</v>
      </c>
      <c r="Q1" s="2" t="s">
        <v>790</v>
      </c>
      <c r="R1" s="2" t="s">
        <v>738</v>
      </c>
      <c r="S1" s="2" t="s">
        <v>791</v>
      </c>
      <c r="T1" s="2" t="s">
        <v>778</v>
      </c>
      <c r="U1" s="2" t="s">
        <v>792</v>
      </c>
      <c r="V1" s="2" t="s">
        <v>793</v>
      </c>
      <c r="W1" s="2" t="s">
        <v>794</v>
      </c>
      <c r="X1" s="2" t="s">
        <v>795</v>
      </c>
    </row>
    <row r="2" spans="1:24">
      <c r="A2" s="3" t="s">
        <v>796</v>
      </c>
    </row>
    <row r="3" spans="1:24">
      <c r="A3" s="4" t="s">
        <v>797</v>
      </c>
      <c r="W3" s="7" t="n">
        <v>50000000</v>
      </c>
    </row>
    <row r="4" spans="1:24">
      <c r="A4" s="4" t="s">
        <v>798</v>
      </c>
      <c r="E4" s="5" t="n">
        <v>124286</v>
      </c>
      <c r="F4" s="5" t="n">
        <v>439618</v>
      </c>
      <c r="G4" s="5" t="n">
        <v>30000</v>
      </c>
      <c r="H4" s="5" t="n">
        <v>335440</v>
      </c>
      <c r="I4" s="5" t="n">
        <v>582400</v>
      </c>
      <c r="J4" s="5" t="n">
        <v>346200</v>
      </c>
      <c r="K4" s="5" t="n">
        <v>300000</v>
      </c>
      <c r="T4" s="5" t="n">
        <v>2157944</v>
      </c>
      <c r="U4" s="5" t="n">
        <v>0</v>
      </c>
    </row>
    <row r="5" spans="1:24">
      <c r="A5" s="4" t="s">
        <v>799</v>
      </c>
      <c r="E5" s="9" t="n">
        <v>6.45</v>
      </c>
      <c r="F5" s="9" t="n">
        <v>7.14</v>
      </c>
      <c r="G5" s="9" t="n">
        <v>7.4</v>
      </c>
      <c r="H5" s="9" t="n">
        <v>7.01</v>
      </c>
      <c r="I5" s="9" t="n">
        <v>7.56</v>
      </c>
      <c r="J5" s="9" t="n">
        <v>6.77</v>
      </c>
      <c r="K5" s="9" t="n">
        <v>8.5</v>
      </c>
      <c r="T5" s="9" t="n">
        <v>7.33</v>
      </c>
    </row>
    <row r="6" spans="1:24">
      <c r="A6" s="4" t="s">
        <v>800</v>
      </c>
      <c r="T6" s="7" t="n">
        <v>15847000</v>
      </c>
      <c r="U6" s="7" t="n">
        <v>4798000</v>
      </c>
    </row>
    <row r="7" spans="1:24">
      <c r="A7" s="4" t="s">
        <v>801</v>
      </c>
      <c r="T7" s="5" t="n">
        <v>36000</v>
      </c>
    </row>
    <row r="8" spans="1:24">
      <c r="A8" s="4" t="s">
        <v>802</v>
      </c>
      <c r="E8" s="7" t="n">
        <v>34200000</v>
      </c>
      <c r="F8" s="7" t="n">
        <v>35000000</v>
      </c>
      <c r="G8" s="7" t="n">
        <v>38100000</v>
      </c>
      <c r="H8" s="7" t="n">
        <v>38400000</v>
      </c>
      <c r="I8" s="7" t="n">
        <v>40700000</v>
      </c>
      <c r="J8" s="7" t="n">
        <v>45100000</v>
      </c>
      <c r="K8" s="7" t="n">
        <v>47500000</v>
      </c>
      <c r="T8" s="7" t="n">
        <v>34200000</v>
      </c>
    </row>
    <row r="9" spans="1:24">
      <c r="A9" s="4" t="s">
        <v>430</v>
      </c>
      <c r="B9" s="11" t="n">
        <v>1.8515</v>
      </c>
    </row>
    <row r="10" spans="1:24">
      <c r="A10" s="4" t="s">
        <v>72</v>
      </c>
      <c r="E10" s="5" t="n">
        <v>500000000</v>
      </c>
      <c r="M10" s="5" t="n">
        <v>100000000</v>
      </c>
      <c r="T10" s="5" t="n">
        <v>500000000</v>
      </c>
      <c r="U10" s="5" t="n">
        <v>500000000</v>
      </c>
    </row>
    <row r="11" spans="1:24">
      <c r="A11" s="4" t="s">
        <v>803</v>
      </c>
      <c r="C11" s="7" t="n">
        <v>7000000</v>
      </c>
      <c r="M11" s="7" t="n">
        <v>71000000</v>
      </c>
    </row>
    <row r="12" spans="1:24">
      <c r="A12" s="4" t="s">
        <v>73</v>
      </c>
      <c r="E12" s="5" t="n">
        <v>81983937</v>
      </c>
      <c r="L12" s="5" t="n">
        <v>9531200</v>
      </c>
      <c r="T12" s="5" t="n">
        <v>81983937</v>
      </c>
      <c r="U12" s="5" t="n">
        <v>81311686</v>
      </c>
    </row>
    <row r="13" spans="1:24">
      <c r="A13" s="4" t="s">
        <v>804</v>
      </c>
      <c r="L13" s="7" t="n">
        <v>221500000</v>
      </c>
    </row>
    <row r="14" spans="1:24">
      <c r="A14" s="4" t="s">
        <v>805</v>
      </c>
      <c r="L14" s="7" t="n">
        <v>16800000</v>
      </c>
    </row>
    <row r="15" spans="1:24">
      <c r="A15" s="4" t="s">
        <v>806</v>
      </c>
      <c r="E15" s="5" t="n">
        <v>81983937</v>
      </c>
      <c r="L15" s="5" t="n">
        <v>9531200</v>
      </c>
      <c r="T15" s="5" t="n">
        <v>81983937</v>
      </c>
      <c r="U15" s="5" t="n">
        <v>81311686</v>
      </c>
    </row>
    <row r="16" spans="1:24">
      <c r="A16" s="4" t="s">
        <v>807</v>
      </c>
      <c r="T16" s="7" t="n">
        <v>52000</v>
      </c>
      <c r="U16" s="7" t="n">
        <v>7348000</v>
      </c>
      <c r="V16" s="7" t="n">
        <v>0</v>
      </c>
    </row>
    <row r="17" spans="1:24">
      <c r="A17" s="4" t="s">
        <v>808</v>
      </c>
      <c r="R17" s="7" t="n">
        <v>19000</v>
      </c>
      <c r="U17" s="7" t="n">
        <v>0</v>
      </c>
      <c r="V17" s="7" t="n">
        <v>177000</v>
      </c>
    </row>
    <row r="18" spans="1:24">
      <c r="A18" s="4" t="s">
        <v>809</v>
      </c>
      <c r="E18" s="8" t="n">
        <v>0.0001</v>
      </c>
      <c r="T18" s="8" t="n">
        <v>0.0001</v>
      </c>
      <c r="U18" s="8" t="n">
        <v>0.0001</v>
      </c>
      <c r="V18" s="8" t="n">
        <v>0.0001</v>
      </c>
    </row>
    <row r="19" spans="1:24">
      <c r="A19" s="4" t="s">
        <v>74</v>
      </c>
      <c r="E19" s="5" t="n">
        <v>81983937</v>
      </c>
      <c r="T19" s="5" t="n">
        <v>81983937</v>
      </c>
      <c r="U19" s="5" t="n">
        <v>81311686</v>
      </c>
    </row>
    <row r="20" spans="1:24">
      <c r="A20" s="4" t="s">
        <v>810</v>
      </c>
    </row>
    <row r="21" spans="1:24">
      <c r="A21" s="3" t="s">
        <v>796</v>
      </c>
    </row>
    <row r="22" spans="1:24">
      <c r="A22" s="4" t="s">
        <v>808</v>
      </c>
      <c r="N22" s="7" t="n">
        <v>1500000</v>
      </c>
      <c r="V22" s="7" t="n">
        <v>200000</v>
      </c>
      <c r="X22" s="7" t="n">
        <v>400000</v>
      </c>
    </row>
    <row r="23" spans="1:24">
      <c r="A23" s="4" t="s">
        <v>239</v>
      </c>
    </row>
    <row r="24" spans="1:24">
      <c r="A24" s="3" t="s">
        <v>796</v>
      </c>
    </row>
    <row r="25" spans="1:24">
      <c r="A25" s="4" t="s">
        <v>811</v>
      </c>
      <c r="O25" s="7" t="n">
        <v>2</v>
      </c>
    </row>
    <row r="26" spans="1:24">
      <c r="A26" s="4" t="s">
        <v>812</v>
      </c>
      <c r="O26" s="5" t="n">
        <v>3202592</v>
      </c>
    </row>
    <row r="27" spans="1:24">
      <c r="A27" s="4" t="s">
        <v>807</v>
      </c>
      <c r="N27" s="7" t="n">
        <v>6400000</v>
      </c>
    </row>
    <row r="28" spans="1:24">
      <c r="A28" s="4" t="s">
        <v>745</v>
      </c>
    </row>
    <row r="29" spans="1:24">
      <c r="A29" s="3" t="s">
        <v>796</v>
      </c>
    </row>
    <row r="30" spans="1:24">
      <c r="A30" s="4" t="s">
        <v>430</v>
      </c>
      <c r="T30" s="5" t="n">
        <v>1</v>
      </c>
    </row>
    <row r="31" spans="1:24">
      <c r="A31" s="4" t="s">
        <v>813</v>
      </c>
    </row>
    <row r="32" spans="1:24">
      <c r="A32" s="3" t="s">
        <v>796</v>
      </c>
    </row>
    <row r="33" spans="1:24">
      <c r="A33" s="4" t="s">
        <v>814</v>
      </c>
      <c r="S33" s="7" t="n">
        <v>1000000</v>
      </c>
    </row>
    <row r="34" spans="1:24">
      <c r="A34" s="4" t="s">
        <v>106</v>
      </c>
    </row>
    <row r="35" spans="1:24">
      <c r="A35" s="3" t="s">
        <v>796</v>
      </c>
    </row>
    <row r="36" spans="1:24">
      <c r="A36" s="4" t="s">
        <v>667</v>
      </c>
      <c r="M36" s="5" t="n">
        <v>3698695</v>
      </c>
    </row>
    <row r="37" spans="1:24">
      <c r="A37" s="4" t="s">
        <v>803</v>
      </c>
      <c r="L37" s="7" t="n">
        <v>17000000</v>
      </c>
    </row>
    <row r="38" spans="1:24">
      <c r="A38" s="4" t="s">
        <v>815</v>
      </c>
      <c r="M38" s="7" t="n">
        <v>28000</v>
      </c>
    </row>
    <row r="39" spans="1:24">
      <c r="A39" s="4" t="s">
        <v>73</v>
      </c>
      <c r="C39" s="5" t="n">
        <v>364638</v>
      </c>
      <c r="L39" s="5" t="n">
        <v>680000</v>
      </c>
    </row>
    <row r="40" spans="1:24">
      <c r="A40" s="4" t="s">
        <v>806</v>
      </c>
      <c r="C40" s="5" t="n">
        <v>364638</v>
      </c>
      <c r="L40" s="5" t="n">
        <v>680000</v>
      </c>
    </row>
    <row r="41" spans="1:24">
      <c r="A41" s="4" t="s">
        <v>113</v>
      </c>
    </row>
    <row r="42" spans="1:24">
      <c r="A42" s="3" t="s">
        <v>796</v>
      </c>
    </row>
    <row r="43" spans="1:24">
      <c r="A43" s="4" t="s">
        <v>798</v>
      </c>
      <c r="D43" s="5" t="n">
        <v>249952</v>
      </c>
      <c r="T43" s="5" t="n">
        <v>0</v>
      </c>
      <c r="U43" s="5" t="n">
        <v>249952</v>
      </c>
    </row>
    <row r="44" spans="1:24">
      <c r="A44" s="4" t="s">
        <v>799</v>
      </c>
      <c r="D44" s="9" t="n">
        <v>19.2</v>
      </c>
    </row>
    <row r="45" spans="1:24">
      <c r="A45" s="4" t="s">
        <v>800</v>
      </c>
      <c r="D45" s="7" t="n">
        <v>4800000</v>
      </c>
      <c r="T45" s="7" t="n">
        <v>0</v>
      </c>
      <c r="U45" s="7" t="n">
        <v>0</v>
      </c>
    </row>
    <row r="46" spans="1:24">
      <c r="A46" s="4" t="s">
        <v>430</v>
      </c>
      <c r="M46" s="5" t="n">
        <v>1</v>
      </c>
    </row>
    <row r="47" spans="1:24">
      <c r="A47" s="4" t="s">
        <v>667</v>
      </c>
      <c r="V47" s="5" t="n">
        <v>30809800</v>
      </c>
    </row>
    <row r="48" spans="1:24">
      <c r="A48" s="4" t="s">
        <v>158</v>
      </c>
      <c r="V48" s="5" t="n">
        <v>129605</v>
      </c>
    </row>
    <row r="49" spans="1:24">
      <c r="A49" s="4" t="s">
        <v>156</v>
      </c>
      <c r="V49" s="5" t="n">
        <v>1522799</v>
      </c>
    </row>
    <row r="50" spans="1:24">
      <c r="A50" s="4" t="s">
        <v>816</v>
      </c>
      <c r="U50" s="5" t="n">
        <v>-65900303</v>
      </c>
    </row>
    <row r="51" spans="1:24">
      <c r="A51" s="4" t="s">
        <v>817</v>
      </c>
      <c r="V51" s="5" t="n">
        <v>3087324</v>
      </c>
    </row>
    <row r="52" spans="1:24">
      <c r="A52" s="4" t="s">
        <v>811</v>
      </c>
      <c r="S52" s="9" t="n">
        <v>2.44</v>
      </c>
    </row>
    <row r="53" spans="1:24">
      <c r="A53" s="4" t="s">
        <v>818</v>
      </c>
      <c r="S53" s="5" t="n">
        <v>193413</v>
      </c>
    </row>
    <row r="54" spans="1:24">
      <c r="A54" s="4" t="s">
        <v>819</v>
      </c>
      <c r="S54" s="4" t="s">
        <v>820</v>
      </c>
    </row>
    <row r="55" spans="1:24">
      <c r="A55" s="4" t="s">
        <v>821</v>
      </c>
      <c r="S55" s="5" t="n">
        <v>199341</v>
      </c>
    </row>
    <row r="56" spans="1:24">
      <c r="A56" s="4" t="s">
        <v>822</v>
      </c>
    </row>
    <row r="57" spans="1:24">
      <c r="A57" s="3" t="s">
        <v>796</v>
      </c>
    </row>
    <row r="58" spans="1:24">
      <c r="A58" s="4" t="s">
        <v>811</v>
      </c>
      <c r="N58" s="9" t="n">
        <v>1.76</v>
      </c>
    </row>
    <row r="59" spans="1:24">
      <c r="A59" s="4" t="s">
        <v>823</v>
      </c>
      <c r="N59" s="5" t="n">
        <v>114822</v>
      </c>
    </row>
    <row r="60" spans="1:24">
      <c r="A60" s="4" t="s">
        <v>824</v>
      </c>
      <c r="X60" s="9" t="n">
        <v>2.44</v>
      </c>
    </row>
    <row r="61" spans="1:24">
      <c r="A61" s="4" t="s">
        <v>825</v>
      </c>
      <c r="T61" s="4" t="s">
        <v>826</v>
      </c>
    </row>
    <row r="62" spans="1:24">
      <c r="A62" s="4" t="s">
        <v>827</v>
      </c>
      <c r="T62" s="4" t="s">
        <v>828</v>
      </c>
    </row>
    <row r="63" spans="1:24">
      <c r="A63" s="4" t="s">
        <v>829</v>
      </c>
      <c r="T63" s="4" t="s">
        <v>830</v>
      </c>
    </row>
    <row r="64" spans="1:24">
      <c r="A64" s="4" t="s">
        <v>831</v>
      </c>
    </row>
    <row r="65" spans="1:24">
      <c r="A65" s="3" t="s">
        <v>796</v>
      </c>
    </row>
    <row r="66" spans="1:24">
      <c r="A66" s="4" t="s">
        <v>667</v>
      </c>
      <c r="U66" s="5" t="n">
        <v>0</v>
      </c>
    </row>
    <row r="67" spans="1:24">
      <c r="A67" s="4" t="s">
        <v>832</v>
      </c>
    </row>
    <row r="68" spans="1:24">
      <c r="A68" s="3" t="s">
        <v>796</v>
      </c>
    </row>
    <row r="69" spans="1:24">
      <c r="A69" s="4" t="s">
        <v>667</v>
      </c>
      <c r="V69" s="5" t="n">
        <v>4557537</v>
      </c>
    </row>
    <row r="70" spans="1:24">
      <c r="A70" s="4" t="s">
        <v>833</v>
      </c>
      <c r="V70" s="9" t="n">
        <v>1.76</v>
      </c>
    </row>
    <row r="71" spans="1:24">
      <c r="A71" s="4" t="s">
        <v>834</v>
      </c>
      <c r="V71" s="7" t="n">
        <v>8000000</v>
      </c>
    </row>
    <row r="72" spans="1:24">
      <c r="A72" s="4" t="s">
        <v>670</v>
      </c>
    </row>
    <row r="73" spans="1:24">
      <c r="A73" s="3" t="s">
        <v>796</v>
      </c>
    </row>
    <row r="74" spans="1:24">
      <c r="A74" s="4" t="s">
        <v>667</v>
      </c>
      <c r="V74" s="5" t="n">
        <v>26252262</v>
      </c>
    </row>
    <row r="75" spans="1:24">
      <c r="A75" s="4" t="s">
        <v>833</v>
      </c>
      <c r="V75" s="9" t="n">
        <v>1.89</v>
      </c>
    </row>
    <row r="76" spans="1:24">
      <c r="A76" s="4" t="s">
        <v>834</v>
      </c>
      <c r="V76" s="7" t="n">
        <v>49500000</v>
      </c>
    </row>
    <row r="77" spans="1:24">
      <c r="A77" s="4" t="s">
        <v>835</v>
      </c>
      <c r="V77" s="5" t="n">
        <v>9</v>
      </c>
    </row>
    <row r="78" spans="1:24">
      <c r="A78" s="4" t="s">
        <v>836</v>
      </c>
    </row>
    <row r="79" spans="1:24">
      <c r="A79" s="3" t="s">
        <v>796</v>
      </c>
    </row>
    <row r="80" spans="1:24">
      <c r="A80" s="4" t="s">
        <v>667</v>
      </c>
      <c r="V80" s="5" t="n">
        <v>1060789</v>
      </c>
    </row>
    <row r="81" spans="1:24">
      <c r="A81" s="4" t="s">
        <v>815</v>
      </c>
      <c r="V81" s="7" t="n">
        <v>200000</v>
      </c>
    </row>
    <row r="82" spans="1:24">
      <c r="A82" s="4" t="s">
        <v>834</v>
      </c>
      <c r="V82" s="5" t="n">
        <v>2000000</v>
      </c>
    </row>
    <row r="83" spans="1:24">
      <c r="A83" s="4" t="s">
        <v>837</v>
      </c>
    </row>
    <row r="84" spans="1:24">
      <c r="A84" s="3" t="s">
        <v>796</v>
      </c>
    </row>
    <row r="85" spans="1:24">
      <c r="A85" s="4" t="s">
        <v>801</v>
      </c>
      <c r="V85" s="7" t="n">
        <v>45000</v>
      </c>
    </row>
    <row r="86" spans="1:24">
      <c r="A86" s="4" t="s">
        <v>838</v>
      </c>
      <c r="V86" s="5" t="n">
        <v>3087324</v>
      </c>
    </row>
    <row r="87" spans="1:24">
      <c r="A87" s="4" t="s">
        <v>839</v>
      </c>
    </row>
    <row r="88" spans="1:24">
      <c r="A88" s="3" t="s">
        <v>796</v>
      </c>
    </row>
    <row r="89" spans="1:24">
      <c r="A89" s="4" t="s">
        <v>667</v>
      </c>
      <c r="P89" s="5" t="n">
        <v>1245881</v>
      </c>
    </row>
    <row r="90" spans="1:24">
      <c r="A90" s="4" t="s">
        <v>818</v>
      </c>
      <c r="P90" s="5" t="n">
        <v>193413</v>
      </c>
    </row>
    <row r="91" spans="1:24">
      <c r="A91" s="4" t="s">
        <v>821</v>
      </c>
      <c r="P91" s="5" t="n">
        <v>199341</v>
      </c>
    </row>
    <row r="92" spans="1:24">
      <c r="A92" s="4" t="s">
        <v>840</v>
      </c>
    </row>
    <row r="93" spans="1:24">
      <c r="A93" s="3" t="s">
        <v>796</v>
      </c>
    </row>
    <row r="94" spans="1:24">
      <c r="A94" s="4" t="s">
        <v>841</v>
      </c>
      <c r="Q94" s="5" t="n">
        <v>156109</v>
      </c>
    </row>
    <row r="95" spans="1:24">
      <c r="A95" s="4" t="s">
        <v>842</v>
      </c>
    </row>
    <row r="96" spans="1:24">
      <c r="A96" s="3" t="s">
        <v>796</v>
      </c>
    </row>
    <row r="97" spans="1:24">
      <c r="A97" s="4" t="s">
        <v>843</v>
      </c>
      <c r="Q97" s="5" t="n">
        <v>740600</v>
      </c>
    </row>
    <row r="98" spans="1:24">
      <c r="A98" s="4" t="s">
        <v>844</v>
      </c>
    </row>
    <row r="99" spans="1:24">
      <c r="A99" s="3" t="s">
        <v>796</v>
      </c>
    </row>
    <row r="100" spans="1:24">
      <c r="A100" s="4" t="s">
        <v>845</v>
      </c>
      <c r="P100" s="5" t="n">
        <v>192865</v>
      </c>
    </row>
    <row r="101" spans="1:24">
      <c r="A101" s="4" t="s">
        <v>846</v>
      </c>
    </row>
    <row r="102" spans="1:24">
      <c r="A102" s="3" t="s">
        <v>796</v>
      </c>
    </row>
    <row r="103" spans="1:24">
      <c r="A103" s="4" t="s">
        <v>816</v>
      </c>
      <c r="T103" s="5" t="n">
        <v>406048</v>
      </c>
    </row>
    <row r="104" spans="1:24">
      <c r="A104" s="4" t="s">
        <v>847</v>
      </c>
    </row>
    <row r="105" spans="1:24">
      <c r="A105" s="3" t="s">
        <v>796</v>
      </c>
    </row>
    <row r="106" spans="1:24">
      <c r="A106" s="4" t="s">
        <v>845</v>
      </c>
      <c r="T106" s="5" t="n">
        <v>389437</v>
      </c>
    </row>
    <row r="107" spans="1:24">
      <c r="A107" s="4" t="s">
        <v>848</v>
      </c>
    </row>
    <row r="108" spans="1:24">
      <c r="A108" s="3" t="s">
        <v>796</v>
      </c>
    </row>
    <row r="109" spans="1:24">
      <c r="A109" s="4" t="s">
        <v>72</v>
      </c>
      <c r="V109" s="5" t="n">
        <v>80000000</v>
      </c>
    </row>
    <row r="110" spans="1:24">
      <c r="A110" s="4" t="s">
        <v>123</v>
      </c>
    </row>
    <row r="111" spans="1:24">
      <c r="A111" s="3" t="s">
        <v>796</v>
      </c>
    </row>
    <row r="112" spans="1:24">
      <c r="A112" s="4" t="s">
        <v>798</v>
      </c>
      <c r="T112" s="5" t="n">
        <v>0</v>
      </c>
      <c r="U112" s="5" t="n">
        <v>0</v>
      </c>
    </row>
    <row r="113" spans="1:24">
      <c r="A113" s="4" t="s">
        <v>800</v>
      </c>
      <c r="T113" s="7" t="n">
        <v>0</v>
      </c>
      <c r="U113" s="7" t="n">
        <v>0</v>
      </c>
    </row>
    <row r="114" spans="1:24">
      <c r="A114" s="4" t="s">
        <v>849</v>
      </c>
      <c r="V114" s="5" t="n">
        <v>8295402</v>
      </c>
    </row>
    <row r="115" spans="1:24">
      <c r="A115" s="4" t="s">
        <v>667</v>
      </c>
      <c r="V115" s="5" t="n">
        <v>0</v>
      </c>
    </row>
    <row r="116" spans="1:24">
      <c r="A116" s="4" t="s">
        <v>73</v>
      </c>
      <c r="R116" s="5" t="n">
        <v>1681099</v>
      </c>
      <c r="V116" s="5" t="n">
        <v>5851152</v>
      </c>
    </row>
    <row r="117" spans="1:24">
      <c r="A117" s="4" t="s">
        <v>158</v>
      </c>
      <c r="V117" s="5" t="n">
        <v>0</v>
      </c>
    </row>
    <row r="118" spans="1:24">
      <c r="A118" s="4" t="s">
        <v>156</v>
      </c>
      <c r="V118" s="5" t="n">
        <v>0</v>
      </c>
    </row>
    <row r="119" spans="1:24">
      <c r="A119" s="4" t="s">
        <v>816</v>
      </c>
      <c r="U119" s="5" t="n">
        <v>0</v>
      </c>
    </row>
    <row r="120" spans="1:24">
      <c r="A120" s="4" t="s">
        <v>817</v>
      </c>
      <c r="P120" s="5" t="n">
        <v>763151</v>
      </c>
      <c r="Q120" s="5" t="n">
        <v>763151</v>
      </c>
      <c r="V120" s="5" t="n">
        <v>763151</v>
      </c>
    </row>
    <row r="121" spans="1:24">
      <c r="A121" s="4" t="s">
        <v>806</v>
      </c>
      <c r="R121" s="5" t="n">
        <v>1681099</v>
      </c>
      <c r="V121" s="5" t="n">
        <v>5851152</v>
      </c>
    </row>
    <row r="122" spans="1:24">
      <c r="A122" s="4" t="s">
        <v>819</v>
      </c>
      <c r="S122" s="4" t="s">
        <v>850</v>
      </c>
    </row>
    <row r="123" spans="1:24">
      <c r="A123" s="4" t="s">
        <v>747</v>
      </c>
    </row>
    <row r="124" spans="1:24">
      <c r="A124" s="3" t="s">
        <v>796</v>
      </c>
    </row>
    <row r="125" spans="1:24">
      <c r="A125" s="4" t="s">
        <v>851</v>
      </c>
      <c r="R125" s="5" t="n">
        <v>7532251</v>
      </c>
    </row>
    <row r="126" spans="1:24">
      <c r="A126" s="4" t="s">
        <v>852</v>
      </c>
    </row>
    <row r="127" spans="1:24">
      <c r="A127" s="3" t="s">
        <v>796</v>
      </c>
    </row>
    <row r="128" spans="1:24">
      <c r="A128" s="4" t="s">
        <v>667</v>
      </c>
      <c r="U128" s="5" t="n">
        <v>0</v>
      </c>
    </row>
    <row r="129" spans="1:24">
      <c r="A129" s="4" t="s">
        <v>436</v>
      </c>
    </row>
    <row r="130" spans="1:24">
      <c r="A130" s="3" t="s">
        <v>796</v>
      </c>
    </row>
    <row r="131" spans="1:24">
      <c r="A131" s="4" t="s">
        <v>430</v>
      </c>
      <c r="T131" s="12" t="n">
        <v>0.067</v>
      </c>
    </row>
    <row r="132" spans="1:24">
      <c r="A132" s="4" t="s">
        <v>849</v>
      </c>
      <c r="V132" s="5" t="n">
        <v>9502898</v>
      </c>
    </row>
    <row r="133" spans="1:24">
      <c r="A133" s="4" t="s">
        <v>437</v>
      </c>
      <c r="T133" s="4" t="s">
        <v>438</v>
      </c>
    </row>
    <row r="134" spans="1:24">
      <c r="A134" s="4" t="s">
        <v>853</v>
      </c>
    </row>
    <row r="135" spans="1:24">
      <c r="A135" s="3" t="s">
        <v>796</v>
      </c>
    </row>
    <row r="136" spans="1:24">
      <c r="A136" s="4" t="s">
        <v>849</v>
      </c>
      <c r="V136" s="5" t="n">
        <v>5754984</v>
      </c>
    </row>
    <row r="137" spans="1:24">
      <c r="A137" s="4" t="s">
        <v>854</v>
      </c>
    </row>
    <row r="138" spans="1:24">
      <c r="A138" s="3" t="s">
        <v>796</v>
      </c>
    </row>
    <row r="139" spans="1:24">
      <c r="A139" s="4" t="s">
        <v>667</v>
      </c>
      <c r="P139" s="5" t="n">
        <v>4983526</v>
      </c>
    </row>
    <row r="140" spans="1:24">
      <c r="A140" s="4" t="s">
        <v>803</v>
      </c>
      <c r="P140" s="7" t="n">
        <v>6500000</v>
      </c>
    </row>
    <row r="141" spans="1:24">
      <c r="A141" s="4" t="s">
        <v>855</v>
      </c>
      <c r="P141" s="14" t="n">
        <v>0.25</v>
      </c>
    </row>
    <row r="142" spans="1:24">
      <c r="A142" s="4" t="s">
        <v>856</v>
      </c>
      <c r="P142" s="4" t="s">
        <v>468</v>
      </c>
    </row>
    <row r="143" spans="1:24">
      <c r="A143" s="4" t="s">
        <v>857</v>
      </c>
    </row>
    <row r="144" spans="1:24">
      <c r="A144" s="3" t="s">
        <v>796</v>
      </c>
    </row>
    <row r="145" spans="1:24">
      <c r="A145" s="4" t="s">
        <v>845</v>
      </c>
      <c r="P145" s="5" t="n">
        <v>771458</v>
      </c>
    </row>
    <row r="146" spans="1:24">
      <c r="A146" s="4" t="s">
        <v>811</v>
      </c>
      <c r="P146" s="9" t="n">
        <v>1.62</v>
      </c>
    </row>
    <row r="147" spans="1:24">
      <c r="A147" s="4" t="s">
        <v>858</v>
      </c>
    </row>
    <row r="148" spans="1:24">
      <c r="A148" s="3" t="s">
        <v>796</v>
      </c>
    </row>
    <row r="149" spans="1:24">
      <c r="A149" s="4" t="s">
        <v>430</v>
      </c>
      <c r="V149" s="5" t="n">
        <v>1</v>
      </c>
    </row>
    <row r="150" spans="1:24">
      <c r="A150" s="4" t="s">
        <v>436</v>
      </c>
    </row>
    <row r="151" spans="1:24">
      <c r="A151" s="3" t="s">
        <v>796</v>
      </c>
    </row>
    <row r="152" spans="1:24">
      <c r="A152" s="4" t="s">
        <v>849</v>
      </c>
      <c r="V152" s="5" t="n">
        <v>5132548</v>
      </c>
    </row>
    <row r="153" spans="1:24">
      <c r="A153" s="4" t="s">
        <v>455</v>
      </c>
    </row>
    <row r="154" spans="1:24">
      <c r="A154" s="3" t="s">
        <v>796</v>
      </c>
    </row>
    <row r="155" spans="1:24">
      <c r="A155" s="4" t="s">
        <v>799</v>
      </c>
      <c r="T155" s="9" t="n">
        <v>6.05</v>
      </c>
    </row>
    <row r="156" spans="1:24">
      <c r="A156" s="4" t="s">
        <v>72</v>
      </c>
      <c r="L156" s="5" t="n">
        <v>100000000</v>
      </c>
    </row>
    <row r="157" spans="1:24">
      <c r="A157" s="4" t="s">
        <v>558</v>
      </c>
    </row>
    <row r="158" spans="1:24">
      <c r="A158" s="3" t="s">
        <v>796</v>
      </c>
    </row>
    <row r="159" spans="1:24">
      <c r="A159" s="4" t="s">
        <v>799</v>
      </c>
      <c r="T159" s="9" t="n">
        <v>8.5</v>
      </c>
    </row>
    <row r="160" spans="1:24">
      <c r="A160" s="4" t="s">
        <v>72</v>
      </c>
      <c r="L160" s="5" t="n">
        <v>5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6"/>
    <col customWidth="1" max="10" min="10" width="14"/>
  </cols>
  <sheetData>
    <row r="1" spans="1:10">
      <c r="A1" s="1" t="s">
        <v>859</v>
      </c>
      <c r="B1" s="2" t="s">
        <v>625</v>
      </c>
      <c r="I1" s="2" t="s">
        <v>1</v>
      </c>
    </row>
    <row r="2" spans="1:10">
      <c r="B2" s="2" t="s">
        <v>2</v>
      </c>
      <c r="C2" s="2" t="s">
        <v>860</v>
      </c>
      <c r="D2" s="2" t="s">
        <v>484</v>
      </c>
      <c r="E2" s="2" t="s">
        <v>740</v>
      </c>
      <c r="F2" s="2" t="s">
        <v>4</v>
      </c>
      <c r="G2" s="2" t="s">
        <v>861</v>
      </c>
      <c r="H2" s="2" t="s">
        <v>862</v>
      </c>
      <c r="I2" s="2" t="s">
        <v>2</v>
      </c>
      <c r="J2" s="2" t="s">
        <v>32</v>
      </c>
    </row>
    <row r="3" spans="1:10">
      <c r="A3" s="3" t="s">
        <v>272</v>
      </c>
    </row>
    <row r="4" spans="1:10">
      <c r="A4" s="4" t="s">
        <v>863</v>
      </c>
      <c r="B4" s="5" t="n">
        <v>124286</v>
      </c>
      <c r="C4" s="5" t="n">
        <v>439618</v>
      </c>
      <c r="D4" s="5" t="n">
        <v>30000</v>
      </c>
      <c r="E4" s="5" t="n">
        <v>335440</v>
      </c>
      <c r="F4" s="5" t="n">
        <v>582400</v>
      </c>
      <c r="G4" s="5" t="n">
        <v>346200</v>
      </c>
      <c r="H4" s="5" t="n">
        <v>300000</v>
      </c>
      <c r="I4" s="5" t="n">
        <v>2157944</v>
      </c>
      <c r="J4" s="5" t="n">
        <v>0</v>
      </c>
    </row>
    <row r="5" spans="1:10">
      <c r="A5" s="4" t="s">
        <v>864</v>
      </c>
      <c r="B5" s="9" t="n">
        <v>6.45</v>
      </c>
      <c r="C5" s="9" t="n">
        <v>7.14</v>
      </c>
      <c r="D5" s="9" t="n">
        <v>7.4</v>
      </c>
      <c r="E5" s="9" t="n">
        <v>7.01</v>
      </c>
      <c r="F5" s="9" t="n">
        <v>7.56</v>
      </c>
      <c r="G5" s="9" t="n">
        <v>6.77</v>
      </c>
      <c r="H5" s="9" t="n">
        <v>8.5</v>
      </c>
      <c r="I5" s="9" t="n">
        <v>7.33</v>
      </c>
    </row>
    <row r="6" spans="1:10">
      <c r="A6" s="4" t="s">
        <v>865</v>
      </c>
      <c r="B6" s="5" t="n">
        <v>2157944</v>
      </c>
      <c r="C6" s="5" t="n">
        <v>2033658</v>
      </c>
      <c r="D6" s="5" t="n">
        <v>1594040</v>
      </c>
      <c r="E6" s="5" t="n">
        <v>1564040</v>
      </c>
      <c r="F6" s="5" t="n">
        <v>1228600</v>
      </c>
      <c r="G6" s="5" t="n">
        <v>646200</v>
      </c>
      <c r="H6" s="5" t="n">
        <v>300000</v>
      </c>
    </row>
    <row r="7" spans="1:10">
      <c r="A7" s="4" t="s">
        <v>866</v>
      </c>
      <c r="B7" s="7" t="n">
        <v>34200000</v>
      </c>
      <c r="C7" s="7" t="n">
        <v>35000000</v>
      </c>
      <c r="D7" s="7" t="n">
        <v>38100000</v>
      </c>
      <c r="E7" s="7" t="n">
        <v>38400000</v>
      </c>
      <c r="F7" s="7" t="n">
        <v>40700000</v>
      </c>
      <c r="G7" s="7" t="n">
        <v>45100000</v>
      </c>
      <c r="H7" s="7" t="n">
        <v>47500000</v>
      </c>
      <c r="I7" s="7" t="n">
        <v>34200000</v>
      </c>
    </row>
  </sheetData>
  <mergeCells count="3">
    <mergeCell ref="A1:A2"/>
    <mergeCell ref="B1:H1"/>
    <mergeCell ref="I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867</v>
      </c>
      <c r="B1" s="2" t="s">
        <v>625</v>
      </c>
      <c r="E1" s="2" t="s">
        <v>1</v>
      </c>
    </row>
    <row r="2" spans="1:5">
      <c r="B2" s="2" t="s">
        <v>868</v>
      </c>
      <c r="C2" s="2" t="s">
        <v>626</v>
      </c>
      <c r="D2" s="2" t="s">
        <v>631</v>
      </c>
      <c r="E2" s="2" t="s">
        <v>69</v>
      </c>
    </row>
    <row r="3" spans="1:5">
      <c r="A3" s="4" t="s">
        <v>113</v>
      </c>
    </row>
    <row r="4" spans="1:5">
      <c r="A4" s="3" t="s">
        <v>796</v>
      </c>
    </row>
    <row r="5" spans="1:5">
      <c r="A5" s="4" t="s">
        <v>161</v>
      </c>
      <c r="E5" s="5" t="n">
        <v>30809800</v>
      </c>
    </row>
    <row r="6" spans="1:5">
      <c r="A6" s="4" t="s">
        <v>159</v>
      </c>
      <c r="E6" s="5" t="n">
        <v>3087324</v>
      </c>
    </row>
    <row r="7" spans="1:5">
      <c r="A7" s="4" t="s">
        <v>818</v>
      </c>
      <c r="D7" s="5" t="n">
        <v>-193413</v>
      </c>
    </row>
    <row r="8" spans="1:5">
      <c r="A8" s="4" t="s">
        <v>821</v>
      </c>
      <c r="D8" s="5" t="n">
        <v>199341</v>
      </c>
    </row>
    <row r="9" spans="1:5">
      <c r="A9" s="4" t="s">
        <v>869</v>
      </c>
    </row>
    <row r="10" spans="1:5">
      <c r="A10" s="3" t="s">
        <v>796</v>
      </c>
    </row>
    <row r="11" spans="1:5">
      <c r="A11" s="4" t="s">
        <v>870</v>
      </c>
      <c r="B11" s="5" t="n">
        <v>230859</v>
      </c>
    </row>
    <row r="12" spans="1:5">
      <c r="A12" s="4" t="s">
        <v>871</v>
      </c>
    </row>
    <row r="13" spans="1:5">
      <c r="A13" s="3" t="s">
        <v>796</v>
      </c>
    </row>
    <row r="14" spans="1:5">
      <c r="A14" s="4" t="s">
        <v>872</v>
      </c>
      <c r="B14" s="5" t="n">
        <v>1158394</v>
      </c>
    </row>
    <row r="15" spans="1:5">
      <c r="A15" s="4" t="s">
        <v>837</v>
      </c>
    </row>
    <row r="16" spans="1:5">
      <c r="A16" s="3" t="s">
        <v>796</v>
      </c>
    </row>
    <row r="17" spans="1:5">
      <c r="A17" s="4" t="s">
        <v>873</v>
      </c>
      <c r="B17" s="5" t="n">
        <v>34715</v>
      </c>
    </row>
    <row r="18" spans="1:5">
      <c r="A18" s="4" t="s">
        <v>874</v>
      </c>
    </row>
    <row r="19" spans="1:5">
      <c r="A19" s="3" t="s">
        <v>796</v>
      </c>
    </row>
    <row r="20" spans="1:5">
      <c r="A20" s="4" t="s">
        <v>849</v>
      </c>
      <c r="B20" s="5" t="n">
        <v>345228</v>
      </c>
    </row>
    <row r="21" spans="1:5">
      <c r="A21" s="4" t="s">
        <v>875</v>
      </c>
    </row>
    <row r="22" spans="1:5">
      <c r="A22" s="3" t="s">
        <v>796</v>
      </c>
    </row>
    <row r="23" spans="1:5">
      <c r="A23" s="4" t="s">
        <v>870</v>
      </c>
      <c r="B23" s="5" t="n">
        <v>985229</v>
      </c>
    </row>
    <row r="24" spans="1:5">
      <c r="A24" s="4" t="s">
        <v>876</v>
      </c>
    </row>
    <row r="25" spans="1:5">
      <c r="A25" s="3" t="s">
        <v>796</v>
      </c>
    </row>
    <row r="26" spans="1:5">
      <c r="A26" s="4" t="s">
        <v>877</v>
      </c>
      <c r="B26" s="5" t="n">
        <v>3052608</v>
      </c>
    </row>
    <row r="27" spans="1:5">
      <c r="A27" s="4" t="s">
        <v>878</v>
      </c>
    </row>
    <row r="28" spans="1:5">
      <c r="A28" s="3" t="s">
        <v>796</v>
      </c>
    </row>
    <row r="29" spans="1:5">
      <c r="A29" s="4" t="s">
        <v>870</v>
      </c>
      <c r="B29" s="5" t="n">
        <v>192341</v>
      </c>
    </row>
    <row r="30" spans="1:5">
      <c r="A30" s="4" t="s">
        <v>879</v>
      </c>
    </row>
    <row r="31" spans="1:5">
      <c r="A31" s="3" t="s">
        <v>796</v>
      </c>
    </row>
    <row r="32" spans="1:5">
      <c r="A32" s="4" t="s">
        <v>872</v>
      </c>
      <c r="B32" s="5" t="n">
        <v>5768515</v>
      </c>
    </row>
    <row r="33" spans="1:5">
      <c r="A33" s="4" t="s">
        <v>880</v>
      </c>
    </row>
    <row r="34" spans="1:5">
      <c r="A34" s="3" t="s">
        <v>796</v>
      </c>
    </row>
    <row r="35" spans="1:5">
      <c r="A35" s="4" t="s">
        <v>872</v>
      </c>
      <c r="B35" s="5" t="n">
        <v>763841</v>
      </c>
    </row>
    <row r="36" spans="1:5">
      <c r="A36" s="4" t="s">
        <v>881</v>
      </c>
    </row>
    <row r="37" spans="1:5">
      <c r="A37" s="3" t="s">
        <v>796</v>
      </c>
    </row>
    <row r="38" spans="1:5">
      <c r="A38" s="4" t="s">
        <v>882</v>
      </c>
      <c r="B38" s="5" t="n">
        <v>-156109</v>
      </c>
    </row>
    <row r="39" spans="1:5">
      <c r="A39" s="4" t="s">
        <v>161</v>
      </c>
      <c r="B39" s="5" t="n">
        <v>1245881</v>
      </c>
    </row>
    <row r="40" spans="1:5">
      <c r="A40" s="4" t="s">
        <v>818</v>
      </c>
      <c r="B40" s="5" t="n">
        <v>-193413</v>
      </c>
    </row>
    <row r="41" spans="1:5">
      <c r="A41" s="4" t="s">
        <v>821</v>
      </c>
      <c r="B41" s="5" t="n">
        <v>199341</v>
      </c>
    </row>
    <row r="42" spans="1:5">
      <c r="A42" s="4" t="s">
        <v>883</v>
      </c>
    </row>
    <row r="43" spans="1:5">
      <c r="A43" s="3" t="s">
        <v>796</v>
      </c>
    </row>
    <row r="44" spans="1:5">
      <c r="A44" s="4" t="s">
        <v>870</v>
      </c>
      <c r="B44" s="5" t="n">
        <v>192865</v>
      </c>
    </row>
    <row r="45" spans="1:5">
      <c r="A45" s="4" t="s">
        <v>884</v>
      </c>
    </row>
    <row r="46" spans="1:5">
      <c r="A46" s="3" t="s">
        <v>796</v>
      </c>
    </row>
    <row r="47" spans="1:5">
      <c r="A47" s="4" t="s">
        <v>872</v>
      </c>
      <c r="B47" s="5" t="n">
        <v>2052406</v>
      </c>
    </row>
    <row r="48" spans="1:5">
      <c r="A48" s="4" t="s">
        <v>885</v>
      </c>
    </row>
    <row r="49" spans="1:5">
      <c r="A49" s="3" t="s">
        <v>796</v>
      </c>
    </row>
    <row r="50" spans="1:5">
      <c r="A50" s="4" t="s">
        <v>886</v>
      </c>
      <c r="B50" s="5" t="n">
        <v>740600</v>
      </c>
    </row>
    <row r="51" spans="1:5">
      <c r="A51" s="4" t="s">
        <v>887</v>
      </c>
    </row>
    <row r="52" spans="1:5">
      <c r="A52" s="3" t="s">
        <v>796</v>
      </c>
    </row>
    <row r="53" spans="1:5">
      <c r="A53" s="4" t="s">
        <v>872</v>
      </c>
      <c r="B53" s="5" t="n">
        <v>3056702</v>
      </c>
    </row>
    <row r="54" spans="1:5">
      <c r="A54" s="4" t="s">
        <v>888</v>
      </c>
    </row>
    <row r="55" spans="1:5">
      <c r="A55" s="3" t="s">
        <v>796</v>
      </c>
    </row>
    <row r="56" spans="1:5">
      <c r="A56" s="4" t="s">
        <v>872</v>
      </c>
      <c r="B56" s="5" t="n">
        <v>3797302</v>
      </c>
    </row>
    <row r="57" spans="1:5">
      <c r="A57" s="4" t="s">
        <v>123</v>
      </c>
    </row>
    <row r="58" spans="1:5">
      <c r="A58" s="3" t="s">
        <v>796</v>
      </c>
    </row>
    <row r="59" spans="1:5">
      <c r="A59" s="4" t="s">
        <v>849</v>
      </c>
      <c r="E59" s="5" t="n">
        <v>8295402</v>
      </c>
    </row>
    <row r="60" spans="1:5">
      <c r="A60" s="4" t="s">
        <v>161</v>
      </c>
      <c r="E60" s="5" t="n">
        <v>0</v>
      </c>
    </row>
    <row r="61" spans="1:5">
      <c r="A61" s="4" t="s">
        <v>159</v>
      </c>
      <c r="B61" s="5" t="n">
        <v>763151</v>
      </c>
      <c r="C61" s="5" t="n">
        <v>763151</v>
      </c>
      <c r="E61" s="5" t="n">
        <v>763151</v>
      </c>
    </row>
    <row r="62" spans="1:5">
      <c r="A62" s="4" t="s">
        <v>889</v>
      </c>
    </row>
    <row r="63" spans="1:5">
      <c r="A63" s="3" t="s">
        <v>796</v>
      </c>
    </row>
    <row r="64" spans="1:5">
      <c r="A64" s="4" t="s">
        <v>872</v>
      </c>
      <c r="B64" s="5" t="n">
        <v>1763609</v>
      </c>
    </row>
    <row r="65" spans="1:5">
      <c r="A65" s="4" t="s">
        <v>890</v>
      </c>
    </row>
    <row r="66" spans="1:5">
      <c r="A66" s="3" t="s">
        <v>796</v>
      </c>
    </row>
    <row r="67" spans="1:5">
      <c r="A67" s="4" t="s">
        <v>872</v>
      </c>
      <c r="B67" s="5" t="n">
        <v>2526760</v>
      </c>
    </row>
    <row r="68" spans="1:5">
      <c r="A68" s="4" t="s">
        <v>853</v>
      </c>
    </row>
    <row r="69" spans="1:5">
      <c r="A69" s="3" t="s">
        <v>796</v>
      </c>
    </row>
    <row r="70" spans="1:5">
      <c r="A70" s="4" t="s">
        <v>849</v>
      </c>
      <c r="E70" s="5" t="n">
        <v>5754984</v>
      </c>
    </row>
    <row r="71" spans="1:5">
      <c r="A71" s="4" t="s">
        <v>854</v>
      </c>
    </row>
    <row r="72" spans="1:5">
      <c r="A72" s="3" t="s">
        <v>796</v>
      </c>
    </row>
    <row r="73" spans="1:5">
      <c r="A73" s="4" t="s">
        <v>161</v>
      </c>
      <c r="B73" s="5" t="n">
        <v>4983526</v>
      </c>
    </row>
    <row r="74" spans="1:5">
      <c r="A74" s="4" t="s">
        <v>857</v>
      </c>
    </row>
    <row r="75" spans="1:5">
      <c r="A75" s="3" t="s">
        <v>796</v>
      </c>
    </row>
    <row r="76" spans="1:5">
      <c r="A76" s="4" t="s">
        <v>870</v>
      </c>
      <c r="B76" s="5" t="n">
        <v>771458</v>
      </c>
    </row>
    <row r="77" spans="1:5">
      <c r="A77" s="4" t="s">
        <v>891</v>
      </c>
    </row>
    <row r="78" spans="1:5">
      <c r="A78" s="3" t="s">
        <v>796</v>
      </c>
    </row>
    <row r="79" spans="1:5">
      <c r="A79" s="4" t="s">
        <v>872</v>
      </c>
      <c r="B79" s="5" t="n">
        <v>57549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892</v>
      </c>
      <c r="B1" s="2" t="s">
        <v>893</v>
      </c>
    </row>
    <row r="2" spans="1:2">
      <c r="A2" s="3" t="s">
        <v>796</v>
      </c>
    </row>
    <row r="3" spans="1:2">
      <c r="A3" s="4" t="s">
        <v>894</v>
      </c>
      <c r="B3" s="5" t="n">
        <v>24890154</v>
      </c>
    </row>
    <row r="4" spans="1:2">
      <c r="A4" s="4" t="s">
        <v>895</v>
      </c>
    </row>
    <row r="5" spans="1:2">
      <c r="A5" s="3" t="s">
        <v>796</v>
      </c>
    </row>
    <row r="6" spans="1:2">
      <c r="A6" s="4" t="s">
        <v>894</v>
      </c>
      <c r="B6" s="5" t="n">
        <v>6307384</v>
      </c>
    </row>
    <row r="7" spans="1:2">
      <c r="A7" s="4" t="s">
        <v>896</v>
      </c>
    </row>
    <row r="8" spans="1:2">
      <c r="A8" s="3" t="s">
        <v>796</v>
      </c>
    </row>
    <row r="9" spans="1:2">
      <c r="A9" s="4" t="s">
        <v>894</v>
      </c>
      <c r="B9" s="5" t="n">
        <v>814456</v>
      </c>
    </row>
    <row r="10" spans="1:2">
      <c r="A10" s="4" t="s">
        <v>897</v>
      </c>
    </row>
    <row r="11" spans="1:2">
      <c r="A11" s="3" t="s">
        <v>796</v>
      </c>
    </row>
    <row r="12" spans="1:2">
      <c r="A12" s="4" t="s">
        <v>894</v>
      </c>
      <c r="B12" s="5" t="n">
        <v>179064</v>
      </c>
    </row>
    <row r="13" spans="1:2">
      <c r="A13" s="4" t="s">
        <v>898</v>
      </c>
    </row>
    <row r="14" spans="1:2">
      <c r="A14" s="3" t="s">
        <v>796</v>
      </c>
    </row>
    <row r="15" spans="1:2">
      <c r="A15" s="4" t="s">
        <v>894</v>
      </c>
      <c r="B15" s="5" t="n">
        <v>175892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30"/>
    <col customWidth="1" max="5" min="5" width="20"/>
    <col customWidth="1" max="6" min="6" width="14"/>
    <col customWidth="1" max="7" min="7" width="20"/>
    <col customWidth="1" max="8" min="8" width="21"/>
    <col customWidth="1" max="9" min="9" width="21"/>
    <col customWidth="1" max="10" min="10" width="37"/>
    <col customWidth="1" max="11" min="11" width="37"/>
    <col customWidth="1" max="12" min="12" width="37"/>
    <col customWidth="1" max="13" min="13" width="21"/>
    <col customWidth="1" max="14" min="14" width="30"/>
    <col customWidth="1" max="15" min="15" width="24"/>
    <col customWidth="1" max="16" min="16" width="20"/>
  </cols>
  <sheetData>
    <row r="1" spans="1:16">
      <c r="A1" s="1" t="s">
        <v>899</v>
      </c>
      <c r="B1" s="2" t="s">
        <v>423</v>
      </c>
      <c r="C1" s="2" t="s">
        <v>900</v>
      </c>
      <c r="D1" s="2" t="s">
        <v>901</v>
      </c>
      <c r="E1" s="2" t="s">
        <v>741</v>
      </c>
      <c r="F1" s="2" t="s">
        <v>68</v>
      </c>
      <c r="G1" s="2" t="s">
        <v>790</v>
      </c>
      <c r="H1" s="2" t="s">
        <v>902</v>
      </c>
      <c r="I1" s="2" t="s">
        <v>903</v>
      </c>
      <c r="J1" s="2" t="s">
        <v>778</v>
      </c>
      <c r="K1" s="2" t="s">
        <v>792</v>
      </c>
      <c r="L1" s="2" t="s">
        <v>904</v>
      </c>
      <c r="M1" s="2" t="s">
        <v>428</v>
      </c>
      <c r="N1" s="2" t="s">
        <v>905</v>
      </c>
      <c r="O1" s="2" t="s">
        <v>906</v>
      </c>
      <c r="P1" s="2" t="s">
        <v>907</v>
      </c>
    </row>
    <row r="2" spans="1:16">
      <c r="A2" s="3" t="s">
        <v>908</v>
      </c>
    </row>
    <row r="3" spans="1:16">
      <c r="A3" s="4" t="s">
        <v>909</v>
      </c>
      <c r="K3" s="5" t="n">
        <v>4249857</v>
      </c>
    </row>
    <row r="4" spans="1:16">
      <c r="A4" s="4" t="s">
        <v>910</v>
      </c>
      <c r="H4" s="7" t="n">
        <v>27000</v>
      </c>
    </row>
    <row r="5" spans="1:16">
      <c r="A5" s="4" t="s">
        <v>430</v>
      </c>
      <c r="B5" s="11" t="n">
        <v>1.8515</v>
      </c>
    </row>
    <row r="6" spans="1:16">
      <c r="A6" s="4" t="s">
        <v>911</v>
      </c>
      <c r="J6" s="7" t="n">
        <v>-387063</v>
      </c>
      <c r="K6" s="7" t="n">
        <v>-250376</v>
      </c>
      <c r="M6" s="7" t="n">
        <v>31000</v>
      </c>
    </row>
    <row r="7" spans="1:16">
      <c r="A7" s="4" t="s">
        <v>912</v>
      </c>
      <c r="J7" s="5" t="n">
        <v>1373</v>
      </c>
      <c r="K7" s="5" t="n">
        <v>878</v>
      </c>
      <c r="L7" s="7" t="n">
        <v>180</v>
      </c>
    </row>
    <row r="8" spans="1:16">
      <c r="A8" s="4" t="s">
        <v>913</v>
      </c>
      <c r="J8" s="5" t="n">
        <v>73852</v>
      </c>
      <c r="K8" s="5" t="n">
        <v>211221</v>
      </c>
      <c r="L8" s="5" t="n">
        <v>789</v>
      </c>
    </row>
    <row r="9" spans="1:16">
      <c r="A9" s="4" t="s">
        <v>481</v>
      </c>
    </row>
    <row r="10" spans="1:16">
      <c r="A10" s="3" t="s">
        <v>908</v>
      </c>
    </row>
    <row r="11" spans="1:16">
      <c r="A11" s="4" t="s">
        <v>914</v>
      </c>
      <c r="J11" s="7" t="n">
        <v>49400</v>
      </c>
    </row>
    <row r="12" spans="1:16">
      <c r="A12" s="4" t="s">
        <v>915</v>
      </c>
      <c r="J12" s="4" t="s">
        <v>916</v>
      </c>
    </row>
    <row r="13" spans="1:16">
      <c r="A13" s="4" t="s">
        <v>917</v>
      </c>
    </row>
    <row r="14" spans="1:16">
      <c r="A14" s="3" t="s">
        <v>908</v>
      </c>
    </row>
    <row r="15" spans="1:16">
      <c r="A15" s="4" t="s">
        <v>918</v>
      </c>
      <c r="J15" s="4" t="s">
        <v>916</v>
      </c>
    </row>
    <row r="16" spans="1:16">
      <c r="A16" s="4" t="s">
        <v>919</v>
      </c>
      <c r="K16" s="5" t="n">
        <v>91500</v>
      </c>
    </row>
    <row r="17" spans="1:16">
      <c r="A17" s="4" t="s">
        <v>920</v>
      </c>
      <c r="J17" s="7" t="n">
        <v>19000</v>
      </c>
      <c r="K17" s="7" t="n">
        <v>53800</v>
      </c>
    </row>
    <row r="18" spans="1:16">
      <c r="A18" s="4" t="s">
        <v>910</v>
      </c>
      <c r="J18" s="7" t="n">
        <v>18700</v>
      </c>
    </row>
    <row r="19" spans="1:16">
      <c r="A19" s="4" t="s">
        <v>430</v>
      </c>
      <c r="J19" s="5" t="n">
        <v>1</v>
      </c>
    </row>
    <row r="20" spans="1:16">
      <c r="A20" s="4" t="s">
        <v>921</v>
      </c>
    </row>
    <row r="21" spans="1:16">
      <c r="A21" s="3" t="s">
        <v>908</v>
      </c>
    </row>
    <row r="22" spans="1:16">
      <c r="A22" s="4" t="s">
        <v>922</v>
      </c>
      <c r="E22" s="4" t="s">
        <v>923</v>
      </c>
    </row>
    <row r="23" spans="1:16">
      <c r="A23" s="4" t="s">
        <v>924</v>
      </c>
    </row>
    <row r="24" spans="1:16">
      <c r="A24" s="3" t="s">
        <v>908</v>
      </c>
    </row>
    <row r="25" spans="1:16">
      <c r="A25" s="4" t="s">
        <v>922</v>
      </c>
      <c r="J25" s="4" t="s">
        <v>923</v>
      </c>
    </row>
    <row r="26" spans="1:16">
      <c r="A26" s="4" t="s">
        <v>925</v>
      </c>
    </row>
    <row r="27" spans="1:16">
      <c r="A27" s="3" t="s">
        <v>908</v>
      </c>
    </row>
    <row r="28" spans="1:16">
      <c r="A28" s="4" t="s">
        <v>926</v>
      </c>
      <c r="C28" s="4" t="s">
        <v>450</v>
      </c>
      <c r="D28" s="4" t="s">
        <v>653</v>
      </c>
    </row>
    <row r="29" spans="1:16">
      <c r="A29" s="4" t="s">
        <v>927</v>
      </c>
      <c r="D29" s="5" t="n">
        <v>1851500</v>
      </c>
    </row>
    <row r="30" spans="1:16">
      <c r="A30" s="4" t="s">
        <v>928</v>
      </c>
      <c r="C30" s="9" t="n">
        <v>2.2</v>
      </c>
      <c r="D30" s="7" t="n">
        <v>2</v>
      </c>
    </row>
    <row r="31" spans="1:16">
      <c r="A31" s="4" t="s">
        <v>918</v>
      </c>
      <c r="D31" s="4" t="s">
        <v>929</v>
      </c>
    </row>
    <row r="32" spans="1:16">
      <c r="A32" s="4" t="s">
        <v>930</v>
      </c>
    </row>
    <row r="33" spans="1:16">
      <c r="A33" s="3" t="s">
        <v>908</v>
      </c>
    </row>
    <row r="34" spans="1:16">
      <c r="A34" s="4" t="s">
        <v>926</v>
      </c>
      <c r="C34" s="4" t="s">
        <v>450</v>
      </c>
    </row>
    <row r="35" spans="1:16">
      <c r="A35" s="4" t="s">
        <v>113</v>
      </c>
    </row>
    <row r="36" spans="1:16">
      <c r="A36" s="3" t="s">
        <v>908</v>
      </c>
    </row>
    <row r="37" spans="1:16">
      <c r="A37" s="4" t="s">
        <v>811</v>
      </c>
      <c r="O37" s="9" t="n">
        <v>2.44</v>
      </c>
    </row>
    <row r="38" spans="1:16">
      <c r="A38" s="4" t="s">
        <v>430</v>
      </c>
      <c r="F38" s="5" t="n">
        <v>1</v>
      </c>
    </row>
    <row r="39" spans="1:16">
      <c r="A39" s="4" t="s">
        <v>913</v>
      </c>
      <c r="L39" s="7" t="n">
        <v>200</v>
      </c>
    </row>
    <row r="40" spans="1:16">
      <c r="A40" s="4" t="s">
        <v>931</v>
      </c>
      <c r="L40" s="5" t="n">
        <v>129605</v>
      </c>
    </row>
    <row r="41" spans="1:16">
      <c r="A41" s="4" t="s">
        <v>398</v>
      </c>
    </row>
    <row r="42" spans="1:16">
      <c r="A42" s="3" t="s">
        <v>908</v>
      </c>
    </row>
    <row r="43" spans="1:16">
      <c r="A43" s="4" t="s">
        <v>909</v>
      </c>
      <c r="J43" s="5" t="n">
        <v>2745028</v>
      </c>
      <c r="K43" s="5" t="n">
        <v>3500000</v>
      </c>
    </row>
    <row r="44" spans="1:16">
      <c r="A44" s="4" t="s">
        <v>932</v>
      </c>
      <c r="J44" s="5" t="n">
        <v>6914754</v>
      </c>
    </row>
    <row r="45" spans="1:16">
      <c r="A45" s="4" t="s">
        <v>479</v>
      </c>
    </row>
    <row r="46" spans="1:16">
      <c r="A46" s="3" t="s">
        <v>908</v>
      </c>
    </row>
    <row r="47" spans="1:16">
      <c r="A47" s="4" t="s">
        <v>927</v>
      </c>
      <c r="K47" s="5" t="n">
        <v>5713899</v>
      </c>
      <c r="L47" s="5" t="n">
        <v>5971087</v>
      </c>
    </row>
    <row r="48" spans="1:16">
      <c r="A48" s="4" t="s">
        <v>928</v>
      </c>
      <c r="K48" s="9" t="n">
        <v>7.92</v>
      </c>
      <c r="L48" s="9" t="n">
        <v>0.77</v>
      </c>
    </row>
    <row r="49" spans="1:16">
      <c r="A49" s="4" t="s">
        <v>933</v>
      </c>
      <c r="J49" s="5" t="n">
        <v>6307384</v>
      </c>
      <c r="K49" s="5" t="n">
        <v>8777893</v>
      </c>
      <c r="L49" s="5" t="n">
        <v>5138410</v>
      </c>
      <c r="N49" s="5" t="n">
        <v>1727</v>
      </c>
    </row>
    <row r="50" spans="1:16">
      <c r="A50" s="4" t="s">
        <v>934</v>
      </c>
      <c r="J50" s="9" t="n">
        <v>7.14</v>
      </c>
      <c r="K50" s="9" t="n">
        <v>5.36</v>
      </c>
      <c r="L50" s="9" t="n">
        <v>0.85</v>
      </c>
      <c r="N50" s="9" t="n">
        <v>0.41</v>
      </c>
    </row>
    <row r="51" spans="1:16">
      <c r="A51" s="4" t="s">
        <v>935</v>
      </c>
      <c r="J51" s="5" t="n">
        <v>5210756</v>
      </c>
      <c r="K51" s="5" t="n">
        <v>4844857</v>
      </c>
      <c r="L51" s="5" t="n">
        <v>1705035</v>
      </c>
    </row>
    <row r="52" spans="1:16">
      <c r="A52" s="4" t="s">
        <v>936</v>
      </c>
      <c r="J52" s="7" t="n">
        <v>17000</v>
      </c>
      <c r="K52" s="7" t="n">
        <v>2400</v>
      </c>
      <c r="L52" s="7" t="n">
        <v>200</v>
      </c>
    </row>
    <row r="53" spans="1:16">
      <c r="A53" s="4" t="s">
        <v>912</v>
      </c>
      <c r="J53" s="5" t="n">
        <v>1400</v>
      </c>
      <c r="K53" s="5" t="n">
        <v>900</v>
      </c>
      <c r="L53" s="5" t="n">
        <v>200</v>
      </c>
    </row>
    <row r="54" spans="1:16">
      <c r="A54" s="4" t="s">
        <v>937</v>
      </c>
      <c r="J54" s="5" t="n">
        <v>14700</v>
      </c>
      <c r="K54" s="7" t="n">
        <v>28800</v>
      </c>
      <c r="L54" s="7" t="n">
        <v>600</v>
      </c>
    </row>
    <row r="55" spans="1:16">
      <c r="A55" s="4" t="s">
        <v>914</v>
      </c>
      <c r="J55" s="7" t="n">
        <v>9100</v>
      </c>
    </row>
    <row r="56" spans="1:16">
      <c r="A56" s="4" t="s">
        <v>915</v>
      </c>
      <c r="J56" s="4" t="s">
        <v>938</v>
      </c>
    </row>
    <row r="57" spans="1:16">
      <c r="A57" s="4" t="s">
        <v>939</v>
      </c>
    </row>
    <row r="58" spans="1:16">
      <c r="A58" s="3" t="s">
        <v>908</v>
      </c>
    </row>
    <row r="59" spans="1:16">
      <c r="A59" s="4" t="s">
        <v>933</v>
      </c>
      <c r="J59" s="5" t="n">
        <v>1455450</v>
      </c>
    </row>
    <row r="60" spans="1:16">
      <c r="A60" s="4" t="s">
        <v>934</v>
      </c>
      <c r="J60" s="7" t="n">
        <v>25</v>
      </c>
    </row>
    <row r="61" spans="1:16">
      <c r="A61" s="4" t="s">
        <v>940</v>
      </c>
    </row>
    <row r="62" spans="1:16">
      <c r="A62" s="3" t="s">
        <v>908</v>
      </c>
    </row>
    <row r="63" spans="1:16">
      <c r="A63" s="4" t="s">
        <v>909</v>
      </c>
      <c r="P63" s="5" t="n">
        <v>81695</v>
      </c>
    </row>
    <row r="64" spans="1:16">
      <c r="A64" s="4" t="s">
        <v>941</v>
      </c>
    </row>
    <row r="65" spans="1:16">
      <c r="A65" s="3" t="s">
        <v>908</v>
      </c>
    </row>
    <row r="66" spans="1:16">
      <c r="A66" s="4" t="s">
        <v>909</v>
      </c>
      <c r="G66" s="5" t="n">
        <v>11109000</v>
      </c>
    </row>
    <row r="67" spans="1:16">
      <c r="A67" s="4" t="s">
        <v>942</v>
      </c>
    </row>
    <row r="68" spans="1:16">
      <c r="A68" s="3" t="s">
        <v>908</v>
      </c>
    </row>
    <row r="69" spans="1:16">
      <c r="A69" s="4" t="s">
        <v>926</v>
      </c>
      <c r="G69" s="4" t="s">
        <v>653</v>
      </c>
    </row>
    <row r="70" spans="1:16">
      <c r="A70" s="4" t="s">
        <v>943</v>
      </c>
    </row>
    <row r="71" spans="1:16">
      <c r="A71" s="3" t="s">
        <v>908</v>
      </c>
    </row>
    <row r="72" spans="1:16">
      <c r="A72" s="4" t="s">
        <v>811</v>
      </c>
      <c r="D72" s="7" t="n">
        <v>2</v>
      </c>
    </row>
    <row r="73" spans="1:16">
      <c r="A73" s="4" t="s">
        <v>919</v>
      </c>
      <c r="J73" s="7" t="n">
        <v>53000</v>
      </c>
    </row>
    <row r="74" spans="1:16">
      <c r="A74" s="4" t="s">
        <v>944</v>
      </c>
    </row>
    <row r="75" spans="1:16">
      <c r="A75" s="3" t="s">
        <v>908</v>
      </c>
    </row>
    <row r="76" spans="1:16">
      <c r="A76" s="4" t="s">
        <v>926</v>
      </c>
      <c r="D76" s="4" t="s">
        <v>468</v>
      </c>
    </row>
    <row r="77" spans="1:16">
      <c r="A77" s="4" t="s">
        <v>927</v>
      </c>
      <c r="C77" s="5" t="n">
        <v>10183250</v>
      </c>
      <c r="D77" s="5" t="n">
        <v>17589250</v>
      </c>
    </row>
    <row r="78" spans="1:16">
      <c r="A78" s="4" t="s">
        <v>945</v>
      </c>
    </row>
    <row r="79" spans="1:16">
      <c r="A79" s="3" t="s">
        <v>908</v>
      </c>
    </row>
    <row r="80" spans="1:16">
      <c r="A80" s="4" t="s">
        <v>919</v>
      </c>
      <c r="I80" s="7" t="n">
        <v>38500</v>
      </c>
    </row>
    <row r="81" spans="1:16">
      <c r="A81" s="4" t="s">
        <v>946</v>
      </c>
    </row>
    <row r="82" spans="1:16">
      <c r="A82" s="3" t="s">
        <v>908</v>
      </c>
    </row>
    <row r="83" spans="1:16">
      <c r="A83" s="4" t="s">
        <v>927</v>
      </c>
      <c r="C83" s="5" t="n">
        <v>7406000</v>
      </c>
    </row>
    <row r="84" spans="1:16">
      <c r="A84" s="4" t="s">
        <v>480</v>
      </c>
    </row>
    <row r="85" spans="1:16">
      <c r="A85" s="3" t="s">
        <v>908</v>
      </c>
    </row>
    <row r="86" spans="1:16">
      <c r="A86" s="4" t="s">
        <v>927</v>
      </c>
      <c r="J86" s="5" t="n">
        <v>407800</v>
      </c>
      <c r="K86" s="5" t="n">
        <v>1614788</v>
      </c>
    </row>
    <row r="87" spans="1:16">
      <c r="A87" s="4" t="s">
        <v>915</v>
      </c>
      <c r="J87" s="4" t="s">
        <v>468</v>
      </c>
    </row>
    <row r="88" spans="1:16">
      <c r="A88" s="4" t="s">
        <v>914</v>
      </c>
      <c r="J88" s="7" t="n">
        <v>5500</v>
      </c>
    </row>
    <row r="89" spans="1:16">
      <c r="A89" s="4" t="s">
        <v>947</v>
      </c>
    </row>
    <row r="90" spans="1:16">
      <c r="A90" s="3" t="s">
        <v>908</v>
      </c>
    </row>
    <row r="91" spans="1:16">
      <c r="A91" s="4" t="s">
        <v>927</v>
      </c>
      <c r="J91" s="5" t="n">
        <v>67500</v>
      </c>
      <c r="K91" s="5" t="n">
        <v>353188</v>
      </c>
    </row>
    <row r="92" spans="1:16">
      <c r="A92" s="4" t="s">
        <v>948</v>
      </c>
    </row>
    <row r="93" spans="1:16">
      <c r="A93" s="3" t="s">
        <v>908</v>
      </c>
    </row>
    <row r="94" spans="1:16">
      <c r="A94" s="4" t="s">
        <v>927</v>
      </c>
      <c r="E94" s="5" t="n">
        <v>970300</v>
      </c>
    </row>
    <row r="95" spans="1:16">
      <c r="A95" s="4" t="s">
        <v>949</v>
      </c>
    </row>
    <row r="96" spans="1:16">
      <c r="A96" s="3" t="s">
        <v>908</v>
      </c>
    </row>
    <row r="97" spans="1:16">
      <c r="A97" s="4" t="s">
        <v>933</v>
      </c>
      <c r="J97" s="5" t="n">
        <v>0</v>
      </c>
    </row>
    <row r="98" spans="1:16">
      <c r="A98" s="4" t="s">
        <v>950</v>
      </c>
      <c r="J98" s="5" t="n">
        <v>0</v>
      </c>
      <c r="K98" s="5" t="n">
        <v>231437</v>
      </c>
      <c r="L98" s="5" t="n">
        <v>231437</v>
      </c>
    </row>
    <row r="99" spans="1:16">
      <c r="A99" s="4" t="s">
        <v>951</v>
      </c>
      <c r="J99" s="5" t="n">
        <v>0</v>
      </c>
    </row>
    <row r="100" spans="1:16">
      <c r="A100" s="4" t="s">
        <v>913</v>
      </c>
      <c r="J100" s="7" t="n">
        <v>0</v>
      </c>
      <c r="K100" s="7" t="n">
        <v>3300</v>
      </c>
      <c r="L100" s="7" t="n">
        <v>100</v>
      </c>
    </row>
    <row r="101" spans="1:16">
      <c r="A101" s="4" t="s">
        <v>952</v>
      </c>
    </row>
    <row r="102" spans="1:16">
      <c r="A102" s="3" t="s">
        <v>908</v>
      </c>
    </row>
    <row r="103" spans="1:16">
      <c r="A103" s="4" t="s">
        <v>915</v>
      </c>
      <c r="J103" s="4" t="s">
        <v>468</v>
      </c>
    </row>
    <row r="104" spans="1:16">
      <c r="A104" s="4" t="s">
        <v>914</v>
      </c>
      <c r="J104" s="7" t="n">
        <v>3800</v>
      </c>
    </row>
    <row r="105" spans="1:16">
      <c r="A105" s="4" t="s">
        <v>953</v>
      </c>
    </row>
    <row r="106" spans="1:16">
      <c r="A106" s="3" t="s">
        <v>908</v>
      </c>
    </row>
    <row r="107" spans="1:16">
      <c r="A107" s="4" t="s">
        <v>915</v>
      </c>
      <c r="J107" s="4" t="s">
        <v>954</v>
      </c>
    </row>
    <row r="108" spans="1:16">
      <c r="A108" s="4" t="s">
        <v>914</v>
      </c>
      <c r="J108" s="7" t="n">
        <v>1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69</v>
      </c>
    </row>
    <row r="3" spans="1:4">
      <c r="A3" s="3" t="s">
        <v>956</v>
      </c>
    </row>
    <row r="4" spans="1:4">
      <c r="A4" s="4" t="s">
        <v>152</v>
      </c>
      <c r="B4" s="7" t="n">
        <v>73852</v>
      </c>
      <c r="C4" s="7" t="n">
        <v>211221</v>
      </c>
      <c r="D4" s="7" t="n">
        <v>789</v>
      </c>
    </row>
    <row r="5" spans="1:4">
      <c r="A5" s="4" t="s">
        <v>957</v>
      </c>
    </row>
    <row r="6" spans="1:4">
      <c r="A6" s="3" t="s">
        <v>956</v>
      </c>
    </row>
    <row r="7" spans="1:4">
      <c r="A7" s="4" t="s">
        <v>152</v>
      </c>
      <c r="B7" s="5" t="n">
        <v>50502</v>
      </c>
      <c r="C7" s="5" t="n">
        <v>141901</v>
      </c>
      <c r="D7" s="5" t="n">
        <v>0</v>
      </c>
    </row>
    <row r="8" spans="1:4">
      <c r="A8" s="4" t="s">
        <v>958</v>
      </c>
    </row>
    <row r="9" spans="1:4">
      <c r="A9" s="3" t="s">
        <v>956</v>
      </c>
    </row>
    <row r="10" spans="1:4">
      <c r="A10" s="4" t="s">
        <v>152</v>
      </c>
      <c r="B10" s="5" t="n">
        <v>0</v>
      </c>
      <c r="C10" s="5" t="n">
        <v>22747</v>
      </c>
      <c r="D10" s="5" t="n">
        <v>0</v>
      </c>
    </row>
    <row r="11" spans="1:4">
      <c r="A11" s="4" t="s">
        <v>479</v>
      </c>
    </row>
    <row r="12" spans="1:4">
      <c r="A12" s="3" t="s">
        <v>956</v>
      </c>
    </row>
    <row r="13" spans="1:4">
      <c r="A13" s="4" t="s">
        <v>152</v>
      </c>
      <c r="B13" s="5" t="n">
        <v>14720</v>
      </c>
      <c r="C13" s="5" t="n">
        <v>25498</v>
      </c>
      <c r="D13" s="5" t="n">
        <v>485</v>
      </c>
    </row>
    <row r="14" spans="1:4">
      <c r="A14" s="4" t="s">
        <v>949</v>
      </c>
    </row>
    <row r="15" spans="1:4">
      <c r="A15" s="3" t="s">
        <v>956</v>
      </c>
    </row>
    <row r="16" spans="1:4">
      <c r="A16" s="4" t="s">
        <v>152</v>
      </c>
      <c r="B16" s="5" t="n">
        <v>0</v>
      </c>
      <c r="C16" s="5" t="n">
        <v>3300</v>
      </c>
      <c r="D16" s="5" t="n">
        <v>76</v>
      </c>
    </row>
    <row r="17" spans="1:4">
      <c r="A17" s="4" t="s">
        <v>952</v>
      </c>
    </row>
    <row r="18" spans="1:4">
      <c r="A18" s="3" t="s">
        <v>956</v>
      </c>
    </row>
    <row r="19" spans="1:4">
      <c r="A19" s="4" t="s">
        <v>152</v>
      </c>
      <c r="B19" s="5" t="n">
        <v>8166</v>
      </c>
      <c r="C19" s="5" t="n">
        <v>17505</v>
      </c>
      <c r="D19" s="5" t="n">
        <v>228</v>
      </c>
    </row>
    <row r="20" spans="1:4">
      <c r="A20" s="4" t="s">
        <v>953</v>
      </c>
    </row>
    <row r="21" spans="1:4">
      <c r="A21" s="3" t="s">
        <v>956</v>
      </c>
    </row>
    <row r="22" spans="1:4">
      <c r="A22" s="4" t="s">
        <v>152</v>
      </c>
      <c r="B22" s="5" t="n">
        <v>464</v>
      </c>
      <c r="C22" s="5" t="n">
        <v>270</v>
      </c>
      <c r="D22" s="5" t="n">
        <v>0</v>
      </c>
    </row>
    <row r="23" spans="1:4">
      <c r="A23" s="4" t="s">
        <v>959</v>
      </c>
    </row>
    <row r="24" spans="1:4">
      <c r="A24" s="3" t="s">
        <v>956</v>
      </c>
    </row>
    <row r="25" spans="1:4">
      <c r="A25" s="4" t="s">
        <v>152</v>
      </c>
      <c r="B25" s="5" t="n">
        <v>852</v>
      </c>
      <c r="C25" s="5" t="n">
        <v>1221</v>
      </c>
      <c r="D25" s="5" t="n">
        <v>222</v>
      </c>
    </row>
    <row r="26" spans="1:4">
      <c r="A26" s="4" t="s">
        <v>960</v>
      </c>
    </row>
    <row r="27" spans="1:4">
      <c r="A27" s="3" t="s">
        <v>956</v>
      </c>
    </row>
    <row r="28" spans="1:4">
      <c r="A28" s="4" t="s">
        <v>152</v>
      </c>
      <c r="B28" s="7" t="n">
        <v>73000</v>
      </c>
      <c r="C28" s="7" t="n">
        <v>210000</v>
      </c>
      <c r="D28" s="7" t="n">
        <v>5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32</v>
      </c>
      <c r="C2" s="2" t="s">
        <v>69</v>
      </c>
    </row>
    <row r="3" spans="1:3">
      <c r="A3" s="4" t="s">
        <v>187</v>
      </c>
      <c r="B3" s="7" t="n">
        <v>28000</v>
      </c>
    </row>
    <row r="4" spans="1:3">
      <c r="A4" s="4" t="s">
        <v>105</v>
      </c>
    </row>
    <row r="5" spans="1:3">
      <c r="A5" s="4" t="s">
        <v>187</v>
      </c>
      <c r="B5" s="7" t="n">
        <v>16800000</v>
      </c>
    </row>
    <row r="6" spans="1:3">
      <c r="A6" s="4" t="s">
        <v>118</v>
      </c>
    </row>
    <row r="7" spans="1:3">
      <c r="A7" s="4" t="s">
        <v>187</v>
      </c>
      <c r="C7" s="7" t="n">
        <v>800000</v>
      </c>
    </row>
    <row r="8" spans="1:3">
      <c r="A8" s="4" t="s">
        <v>113</v>
      </c>
    </row>
    <row r="9" spans="1:3">
      <c r="A9" s="4" t="s">
        <v>187</v>
      </c>
      <c r="C9" s="7" t="n">
        <v>2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961</v>
      </c>
      <c r="B1" s="2" t="s">
        <v>1</v>
      </c>
    </row>
    <row r="2" spans="1:5">
      <c r="B2" s="2" t="s">
        <v>2</v>
      </c>
      <c r="C2" s="2" t="s">
        <v>32</v>
      </c>
      <c r="D2" s="2" t="s">
        <v>69</v>
      </c>
      <c r="E2" s="2" t="s">
        <v>628</v>
      </c>
    </row>
    <row r="3" spans="1:5">
      <c r="A3" s="3" t="s">
        <v>962</v>
      </c>
    </row>
    <row r="4" spans="1:5">
      <c r="A4" s="4" t="s">
        <v>963</v>
      </c>
      <c r="B4" s="5" t="n">
        <v>8777893</v>
      </c>
      <c r="C4" s="5" t="n">
        <v>5138410</v>
      </c>
      <c r="D4" s="5" t="n">
        <v>1727</v>
      </c>
    </row>
    <row r="5" spans="1:5">
      <c r="A5" s="4" t="s">
        <v>964</v>
      </c>
      <c r="C5" s="5" t="n">
        <v>5713899</v>
      </c>
      <c r="D5" s="5" t="n">
        <v>5971087</v>
      </c>
    </row>
    <row r="6" spans="1:5">
      <c r="A6" s="4" t="s">
        <v>965</v>
      </c>
      <c r="B6" s="5" t="n">
        <v>-2398882</v>
      </c>
      <c r="C6" s="5" t="n">
        <v>-1127105</v>
      </c>
      <c r="D6" s="5" t="n">
        <v>-833173</v>
      </c>
    </row>
    <row r="7" spans="1:5">
      <c r="A7" s="4" t="s">
        <v>966</v>
      </c>
      <c r="B7" s="5" t="n">
        <v>-71627</v>
      </c>
      <c r="C7" s="5" t="n">
        <v>-947311</v>
      </c>
      <c r="D7" s="5" t="n">
        <v>-1231</v>
      </c>
    </row>
    <row r="8" spans="1:5">
      <c r="A8" s="4" t="s">
        <v>967</v>
      </c>
      <c r="B8" s="5" t="n">
        <v>6307384</v>
      </c>
      <c r="C8" s="5" t="n">
        <v>8777893</v>
      </c>
      <c r="D8" s="5" t="n">
        <v>5138410</v>
      </c>
      <c r="E8" s="5" t="n">
        <v>1727</v>
      </c>
    </row>
    <row r="9" spans="1:5">
      <c r="A9" s="4" t="s">
        <v>968</v>
      </c>
      <c r="B9" s="5" t="n">
        <v>5210756</v>
      </c>
      <c r="C9" s="5" t="n">
        <v>4844857</v>
      </c>
      <c r="D9" s="5" t="n">
        <v>1705035</v>
      </c>
    </row>
    <row r="10" spans="1:5">
      <c r="A10" s="3" t="s">
        <v>969</v>
      </c>
    </row>
    <row r="11" spans="1:5">
      <c r="A11" s="4" t="s">
        <v>970</v>
      </c>
      <c r="B11" s="9" t="n">
        <v>5.36</v>
      </c>
      <c r="C11" s="9" t="n">
        <v>0.85</v>
      </c>
      <c r="D11" s="9" t="n">
        <v>0.41</v>
      </c>
    </row>
    <row r="12" spans="1:5">
      <c r="A12" s="4" t="s">
        <v>971</v>
      </c>
      <c r="C12" s="14" t="n">
        <v>7.92</v>
      </c>
      <c r="D12" s="14" t="n">
        <v>0.77</v>
      </c>
    </row>
    <row r="13" spans="1:5">
      <c r="A13" s="4" t="s">
        <v>972</v>
      </c>
      <c r="B13" s="14" t="n">
        <v>0.76</v>
      </c>
      <c r="C13" s="14" t="n">
        <v>0.86</v>
      </c>
      <c r="D13" s="14" t="n">
        <v>0.22</v>
      </c>
    </row>
    <row r="14" spans="1:5">
      <c r="A14" s="4" t="s">
        <v>973</v>
      </c>
      <c r="B14" s="5" t="n">
        <v>2</v>
      </c>
      <c r="C14" s="14" t="n">
        <v>1.87</v>
      </c>
      <c r="D14" s="14" t="n">
        <v>0.41</v>
      </c>
    </row>
    <row r="15" spans="1:5">
      <c r="A15" s="4" t="s">
        <v>974</v>
      </c>
      <c r="B15" s="14" t="n">
        <v>7.14</v>
      </c>
      <c r="C15" s="9" t="n">
        <v>5.36</v>
      </c>
      <c r="D15" s="9" t="n">
        <v>0.85</v>
      </c>
      <c r="E15" s="9" t="n">
        <v>0.41</v>
      </c>
    </row>
    <row r="16" spans="1:5">
      <c r="A16" s="4" t="s">
        <v>975</v>
      </c>
      <c r="B16" s="9" t="n">
        <v>8.18</v>
      </c>
    </row>
    <row r="17" spans="1:5">
      <c r="A17" s="3" t="s">
        <v>976</v>
      </c>
    </row>
    <row r="18" spans="1:5">
      <c r="A18" s="4" t="s">
        <v>977</v>
      </c>
      <c r="B18" s="7" t="n">
        <v>19100</v>
      </c>
      <c r="C18" s="7" t="n">
        <v>116273</v>
      </c>
      <c r="D18" s="7" t="n">
        <v>5298</v>
      </c>
      <c r="E18" s="7" t="n">
        <v>0</v>
      </c>
    </row>
    <row r="19" spans="1:5">
      <c r="A19" s="4" t="s">
        <v>977</v>
      </c>
      <c r="B19" s="5" t="n">
        <v>19100</v>
      </c>
      <c r="C19" s="7" t="n">
        <v>116273</v>
      </c>
      <c r="D19" s="7" t="n">
        <v>5298</v>
      </c>
      <c r="E19" s="7" t="n">
        <v>0</v>
      </c>
    </row>
    <row r="20" spans="1:5">
      <c r="A20" s="4" t="s">
        <v>978</v>
      </c>
      <c r="B20" s="7" t="n">
        <v>15227</v>
      </c>
    </row>
    <row r="21" spans="1:5">
      <c r="A21" s="3" t="s">
        <v>979</v>
      </c>
    </row>
    <row r="22" spans="1:5">
      <c r="A22" s="4" t="s">
        <v>980</v>
      </c>
      <c r="B22" s="4" t="s">
        <v>981</v>
      </c>
      <c r="C22" s="4" t="s">
        <v>982</v>
      </c>
      <c r="D22" s="4" t="s">
        <v>983</v>
      </c>
      <c r="E22" s="4" t="s">
        <v>984</v>
      </c>
    </row>
    <row r="23" spans="1:5">
      <c r="A23" s="4" t="s">
        <v>985</v>
      </c>
      <c r="B23" s="4" t="s">
        <v>98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987</v>
      </c>
      <c r="B1" s="2" t="s">
        <v>1</v>
      </c>
    </row>
    <row r="2" spans="1:2">
      <c r="B2" s="2" t="s">
        <v>988</v>
      </c>
    </row>
    <row r="3" spans="1:2">
      <c r="A3" s="3" t="s">
        <v>989</v>
      </c>
    </row>
    <row r="4" spans="1:2">
      <c r="A4" s="4" t="s">
        <v>990</v>
      </c>
      <c r="B4" s="5" t="n">
        <v>6307384</v>
      </c>
    </row>
    <row r="5" spans="1:2">
      <c r="A5" s="4" t="s">
        <v>991</v>
      </c>
      <c r="B5" s="4" t="s">
        <v>981</v>
      </c>
    </row>
    <row r="6" spans="1:2">
      <c r="A6" s="4" t="s">
        <v>992</v>
      </c>
      <c r="B6" s="5" t="n">
        <v>5210756</v>
      </c>
    </row>
    <row r="7" spans="1:2">
      <c r="A7" s="4" t="s">
        <v>993</v>
      </c>
      <c r="B7" s="4" t="s">
        <v>986</v>
      </c>
    </row>
    <row r="8" spans="1:2">
      <c r="A8" s="9" t="n">
        <v>0.22</v>
      </c>
    </row>
    <row r="9" spans="1:2">
      <c r="A9" s="3" t="s">
        <v>989</v>
      </c>
    </row>
    <row r="10" spans="1:2">
      <c r="A10" s="4" t="s">
        <v>994</v>
      </c>
      <c r="B10" s="9" t="n">
        <v>0.22</v>
      </c>
    </row>
    <row r="11" spans="1:2">
      <c r="A11" s="4" t="s">
        <v>990</v>
      </c>
      <c r="B11" s="5" t="n">
        <v>134807</v>
      </c>
    </row>
    <row r="12" spans="1:2">
      <c r="A12" s="4" t="s">
        <v>991</v>
      </c>
      <c r="B12" s="4" t="s">
        <v>982</v>
      </c>
    </row>
    <row r="13" spans="1:2">
      <c r="A13" s="4" t="s">
        <v>992</v>
      </c>
      <c r="B13" s="5" t="n">
        <v>134807</v>
      </c>
    </row>
    <row r="14" spans="1:2">
      <c r="A14" s="4" t="s">
        <v>993</v>
      </c>
      <c r="B14" s="4" t="s">
        <v>982</v>
      </c>
    </row>
    <row r="15" spans="1:2">
      <c r="A15" s="9" t="n">
        <v>0.42</v>
      </c>
    </row>
    <row r="16" spans="1:2">
      <c r="A16" s="3" t="s">
        <v>989</v>
      </c>
    </row>
    <row r="17" spans="1:2">
      <c r="A17" s="4" t="s">
        <v>994</v>
      </c>
      <c r="B17" s="9" t="n">
        <v>0.42</v>
      </c>
    </row>
    <row r="18" spans="1:2">
      <c r="A18" s="4" t="s">
        <v>990</v>
      </c>
      <c r="B18" s="5" t="n">
        <v>589660</v>
      </c>
    </row>
    <row r="19" spans="1:2">
      <c r="A19" s="4" t="s">
        <v>991</v>
      </c>
      <c r="B19" s="4" t="s">
        <v>995</v>
      </c>
    </row>
    <row r="20" spans="1:2">
      <c r="A20" s="4" t="s">
        <v>992</v>
      </c>
      <c r="B20" s="5" t="n">
        <v>589660</v>
      </c>
    </row>
    <row r="21" spans="1:2">
      <c r="A21" s="4" t="s">
        <v>993</v>
      </c>
      <c r="B21" s="4" t="s">
        <v>995</v>
      </c>
    </row>
    <row r="22" spans="1:2">
      <c r="A22" s="9" t="n">
        <v>1.76</v>
      </c>
    </row>
    <row r="23" spans="1:2">
      <c r="A23" s="3" t="s">
        <v>989</v>
      </c>
    </row>
    <row r="24" spans="1:2">
      <c r="A24" s="4" t="s">
        <v>994</v>
      </c>
      <c r="B24" s="9" t="n">
        <v>1.76</v>
      </c>
    </row>
    <row r="25" spans="1:2">
      <c r="A25" s="4" t="s">
        <v>990</v>
      </c>
      <c r="B25" s="5" t="n">
        <v>999682</v>
      </c>
    </row>
    <row r="26" spans="1:2">
      <c r="A26" s="4" t="s">
        <v>991</v>
      </c>
      <c r="B26" s="4" t="s">
        <v>996</v>
      </c>
    </row>
    <row r="27" spans="1:2">
      <c r="A27" s="4" t="s">
        <v>992</v>
      </c>
      <c r="B27" s="5" t="n">
        <v>999682</v>
      </c>
    </row>
    <row r="28" spans="1:2">
      <c r="A28" s="4" t="s">
        <v>993</v>
      </c>
      <c r="B28" s="4" t="s">
        <v>996</v>
      </c>
    </row>
    <row r="29" spans="1:2">
      <c r="A29" s="7" t="n">
        <v>2</v>
      </c>
    </row>
    <row r="30" spans="1:2">
      <c r="A30" s="3" t="s">
        <v>989</v>
      </c>
    </row>
    <row r="31" spans="1:2">
      <c r="A31" s="4" t="s">
        <v>994</v>
      </c>
      <c r="B31" s="7" t="n">
        <v>2</v>
      </c>
    </row>
    <row r="32" spans="1:2">
      <c r="A32" s="4" t="s">
        <v>990</v>
      </c>
      <c r="B32" s="5" t="n">
        <v>1276285</v>
      </c>
    </row>
    <row r="33" spans="1:2">
      <c r="A33" s="4" t="s">
        <v>991</v>
      </c>
      <c r="B33" s="4" t="s">
        <v>997</v>
      </c>
    </row>
    <row r="34" spans="1:2">
      <c r="A34" s="4" t="s">
        <v>992</v>
      </c>
      <c r="B34" s="5" t="n">
        <v>1221126</v>
      </c>
    </row>
    <row r="35" spans="1:2">
      <c r="A35" s="4" t="s">
        <v>993</v>
      </c>
      <c r="B35" s="4" t="s">
        <v>997</v>
      </c>
    </row>
    <row r="36" spans="1:2">
      <c r="A36" s="9" t="n">
        <v>2.2</v>
      </c>
    </row>
    <row r="37" spans="1:2">
      <c r="A37" s="3" t="s">
        <v>989</v>
      </c>
    </row>
    <row r="38" spans="1:2">
      <c r="A38" s="4" t="s">
        <v>994</v>
      </c>
      <c r="B38" s="9" t="n">
        <v>2.2</v>
      </c>
    </row>
    <row r="39" spans="1:2">
      <c r="A39" s="4" t="s">
        <v>990</v>
      </c>
      <c r="B39" s="5" t="n">
        <v>1851500</v>
      </c>
    </row>
    <row r="40" spans="1:2">
      <c r="A40" s="4" t="s">
        <v>991</v>
      </c>
      <c r="B40" s="4" t="s">
        <v>998</v>
      </c>
    </row>
    <row r="41" spans="1:2">
      <c r="A41" s="4" t="s">
        <v>992</v>
      </c>
      <c r="B41" s="5" t="n">
        <v>810031</v>
      </c>
    </row>
    <row r="42" spans="1:2">
      <c r="A42" s="4" t="s">
        <v>993</v>
      </c>
      <c r="B42" s="4" t="s">
        <v>998</v>
      </c>
    </row>
    <row r="43" spans="1:2">
      <c r="A43" s="7" t="n">
        <v>25</v>
      </c>
    </row>
    <row r="44" spans="1:2">
      <c r="A44" s="3" t="s">
        <v>989</v>
      </c>
    </row>
    <row r="45" spans="1:2">
      <c r="A45" s="4" t="s">
        <v>994</v>
      </c>
      <c r="B45" s="7" t="n">
        <v>25</v>
      </c>
    </row>
    <row r="46" spans="1:2">
      <c r="A46" s="4" t="s">
        <v>990</v>
      </c>
      <c r="B46" s="5" t="n">
        <v>1455450</v>
      </c>
    </row>
    <row r="47" spans="1:2">
      <c r="A47" s="4" t="s">
        <v>991</v>
      </c>
      <c r="B47" s="4" t="s">
        <v>999</v>
      </c>
    </row>
    <row r="48" spans="1:2">
      <c r="A48" s="4" t="s">
        <v>992</v>
      </c>
      <c r="B48" s="5" t="n">
        <v>1455450</v>
      </c>
    </row>
    <row r="49" spans="1:2">
      <c r="A49" s="4" t="s">
        <v>993</v>
      </c>
      <c r="B49" s="4" t="s">
        <v>9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00</v>
      </c>
      <c r="B1" s="2" t="s">
        <v>1</v>
      </c>
    </row>
    <row r="2" spans="1:3">
      <c r="B2" s="2" t="s">
        <v>32</v>
      </c>
      <c r="C2" s="2" t="s">
        <v>69</v>
      </c>
    </row>
    <row r="3" spans="1:3">
      <c r="A3" s="4" t="s">
        <v>1001</v>
      </c>
    </row>
    <row r="4" spans="1:3">
      <c r="A4" s="3" t="s">
        <v>908</v>
      </c>
    </row>
    <row r="5" spans="1:3">
      <c r="A5" s="4" t="s">
        <v>1002</v>
      </c>
      <c r="B5" s="4" t="s">
        <v>1003</v>
      </c>
      <c r="C5" s="4" t="s">
        <v>1004</v>
      </c>
    </row>
    <row r="6" spans="1:3">
      <c r="A6" s="4" t="s">
        <v>1005</v>
      </c>
      <c r="B6" s="4" t="s">
        <v>1006</v>
      </c>
      <c r="C6" s="4" t="s">
        <v>1007</v>
      </c>
    </row>
    <row r="7" spans="1:3">
      <c r="A7" s="4" t="s">
        <v>1008</v>
      </c>
      <c r="B7" s="4" t="s">
        <v>1009</v>
      </c>
    </row>
    <row r="8" spans="1:3">
      <c r="A8" s="4" t="s">
        <v>1010</v>
      </c>
      <c r="C8" s="4" t="s">
        <v>1011</v>
      </c>
    </row>
    <row r="9" spans="1:3">
      <c r="A9" s="4" t="s">
        <v>1012</v>
      </c>
      <c r="C9" s="4" t="s">
        <v>1013</v>
      </c>
    </row>
    <row r="10" spans="1:3">
      <c r="A10" s="4" t="s">
        <v>1014</v>
      </c>
      <c r="B10" s="4" t="s">
        <v>1015</v>
      </c>
      <c r="C10" s="4" t="s">
        <v>1015</v>
      </c>
    </row>
    <row r="11" spans="1:3">
      <c r="A11" s="4" t="s">
        <v>1016</v>
      </c>
      <c r="B11" s="9" t="n">
        <v>12.08</v>
      </c>
      <c r="C11" s="9" t="n">
        <v>0.53</v>
      </c>
    </row>
    <row r="12" spans="1:3">
      <c r="A12" s="4" t="s">
        <v>1017</v>
      </c>
    </row>
    <row r="13" spans="1:3">
      <c r="A13" s="3" t="s">
        <v>908</v>
      </c>
    </row>
    <row r="14" spans="1:3">
      <c r="A14" s="4" t="s">
        <v>1018</v>
      </c>
      <c r="B14" s="4" t="s">
        <v>450</v>
      </c>
      <c r="C14" s="4" t="s">
        <v>470</v>
      </c>
    </row>
    <row r="15" spans="1:3">
      <c r="A15" s="4" t="s">
        <v>1019</v>
      </c>
    </row>
    <row r="16" spans="1:3">
      <c r="A16" s="3" t="s">
        <v>908</v>
      </c>
    </row>
    <row r="17" spans="1:3">
      <c r="A17" s="4" t="s">
        <v>1018</v>
      </c>
      <c r="B17" s="4" t="s">
        <v>1020</v>
      </c>
      <c r="C17" s="4" t="s">
        <v>1021</v>
      </c>
    </row>
    <row r="18" spans="1:3">
      <c r="A18" s="4" t="s">
        <v>1022</v>
      </c>
    </row>
    <row r="19" spans="1:3">
      <c r="A19" s="3" t="s">
        <v>908</v>
      </c>
    </row>
    <row r="20" spans="1:3">
      <c r="A20" s="4" t="s">
        <v>1023</v>
      </c>
      <c r="C20" s="4" t="s">
        <v>1024</v>
      </c>
    </row>
    <row r="21" spans="1:3">
      <c r="A21" s="4" t="s">
        <v>1002</v>
      </c>
      <c r="B21" s="4" t="s">
        <v>1015</v>
      </c>
    </row>
    <row r="22" spans="1:3">
      <c r="A22" s="4" t="s">
        <v>1005</v>
      </c>
      <c r="B22" s="4" t="s">
        <v>1025</v>
      </c>
    </row>
    <row r="23" spans="1:3">
      <c r="A23" s="4" t="s">
        <v>1008</v>
      </c>
      <c r="B23" s="4" t="s">
        <v>1009</v>
      </c>
      <c r="C23" s="4" t="s">
        <v>1011</v>
      </c>
    </row>
    <row r="24" spans="1:3">
      <c r="A24" s="4" t="s">
        <v>1014</v>
      </c>
      <c r="B24" s="4" t="s">
        <v>1015</v>
      </c>
      <c r="C24" s="4" t="s">
        <v>1015</v>
      </c>
    </row>
    <row r="25" spans="1:3">
      <c r="A25" s="4" t="s">
        <v>1016</v>
      </c>
      <c r="B25" s="9" t="n">
        <v>15.25</v>
      </c>
      <c r="C25" s="9" t="n">
        <v>0.18</v>
      </c>
    </row>
    <row r="26" spans="1:3">
      <c r="A26" s="4" t="s">
        <v>1026</v>
      </c>
    </row>
    <row r="27" spans="1:3">
      <c r="A27" s="3" t="s">
        <v>908</v>
      </c>
    </row>
    <row r="28" spans="1:3">
      <c r="A28" s="4" t="s">
        <v>1018</v>
      </c>
      <c r="B28" s="4" t="s">
        <v>1027</v>
      </c>
      <c r="C28" s="4" t="s">
        <v>1028</v>
      </c>
    </row>
    <row r="29" spans="1:3">
      <c r="A29" s="4" t="s">
        <v>1029</v>
      </c>
    </row>
    <row r="30" spans="1:3">
      <c r="A30" s="3" t="s">
        <v>908</v>
      </c>
    </row>
    <row r="31" spans="1:3">
      <c r="A31" s="4" t="s">
        <v>1018</v>
      </c>
      <c r="B31" s="4" t="s">
        <v>1030</v>
      </c>
      <c r="C31" s="4" t="s">
        <v>10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32</v>
      </c>
    </row>
    <row r="3" spans="1:3">
      <c r="A3" s="3" t="s">
        <v>908</v>
      </c>
    </row>
    <row r="4" spans="1:3">
      <c r="A4" s="4" t="s">
        <v>1032</v>
      </c>
      <c r="B4" s="5" t="n">
        <v>1129638</v>
      </c>
      <c r="C4" s="5" t="n">
        <v>0</v>
      </c>
    </row>
    <row r="5" spans="1:3">
      <c r="A5" s="4" t="s">
        <v>1033</v>
      </c>
      <c r="B5" s="5" t="n">
        <v>407800</v>
      </c>
      <c r="C5" s="5" t="n">
        <v>1614788</v>
      </c>
    </row>
    <row r="6" spans="1:3">
      <c r="A6" s="4" t="s">
        <v>1034</v>
      </c>
      <c r="B6" s="5" t="n">
        <v>-537982</v>
      </c>
      <c r="C6" s="5" t="n">
        <v>-485150</v>
      </c>
    </row>
    <row r="7" spans="1:3">
      <c r="A7" s="4" t="s">
        <v>1035</v>
      </c>
      <c r="B7" s="5" t="n">
        <v>-185000</v>
      </c>
    </row>
    <row r="8" spans="1:3">
      <c r="A8" s="4" t="s">
        <v>1036</v>
      </c>
      <c r="B8" s="5" t="n">
        <v>814456</v>
      </c>
      <c r="C8" s="5" t="n">
        <v>1129638</v>
      </c>
    </row>
    <row r="9" spans="1:3">
      <c r="A9" s="4" t="s">
        <v>1037</v>
      </c>
      <c r="B9" s="9" t="n">
        <v>20.51</v>
      </c>
      <c r="C9" s="7" t="n">
        <v>0</v>
      </c>
    </row>
    <row r="10" spans="1:3">
      <c r="A10" s="4" t="s">
        <v>1038</v>
      </c>
      <c r="B10" s="14" t="n">
        <v>7.76</v>
      </c>
      <c r="C10" s="14" t="n">
        <v>21.86</v>
      </c>
    </row>
    <row r="11" spans="1:3">
      <c r="A11" s="4" t="s">
        <v>1039</v>
      </c>
      <c r="B11" s="14" t="n">
        <v>23.75</v>
      </c>
      <c r="C11" s="5" t="n">
        <v>25</v>
      </c>
    </row>
    <row r="12" spans="1:3">
      <c r="A12" s="4" t="s">
        <v>1040</v>
      </c>
      <c r="B12" s="14" t="n">
        <v>11.75</v>
      </c>
    </row>
    <row r="13" spans="1:3">
      <c r="A13" s="4" t="s">
        <v>1041</v>
      </c>
      <c r="B13" s="9" t="n">
        <v>13.98</v>
      </c>
      <c r="C13" s="9" t="n">
        <v>20.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32</v>
      </c>
    </row>
    <row r="3" spans="1:3">
      <c r="A3" s="3" t="s">
        <v>1043</v>
      </c>
    </row>
    <row r="4" spans="1:3">
      <c r="A4" s="4" t="s">
        <v>1044</v>
      </c>
      <c r="B4" s="5" t="n">
        <v>17819616</v>
      </c>
      <c r="C4" s="5" t="n">
        <v>1850937</v>
      </c>
    </row>
    <row r="5" spans="1:3">
      <c r="A5" s="4" t="s">
        <v>1045</v>
      </c>
      <c r="C5" s="5" t="n">
        <v>20791842</v>
      </c>
    </row>
    <row r="6" spans="1:3">
      <c r="A6" s="4" t="s">
        <v>1046</v>
      </c>
      <c r="B6" s="5" t="n">
        <v>-51302</v>
      </c>
      <c r="C6" s="5" t="n">
        <v>-4677101</v>
      </c>
    </row>
    <row r="7" spans="1:3">
      <c r="A7" s="4" t="s">
        <v>1047</v>
      </c>
      <c r="C7" s="5" t="n">
        <v>-146062</v>
      </c>
    </row>
    <row r="8" spans="1:3">
      <c r="A8" s="4" t="s">
        <v>1048</v>
      </c>
      <c r="B8" s="5" t="n">
        <v>17768314</v>
      </c>
      <c r="C8" s="5" t="n">
        <v>17819616</v>
      </c>
    </row>
    <row r="9" spans="1:3">
      <c r="A9" s="4" t="s">
        <v>1049</v>
      </c>
      <c r="B9" s="5" t="n">
        <v>127692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6"/>
    <col customWidth="1" max="10" min="10" width="14"/>
    <col customWidth="1" max="11" min="11" width="14"/>
  </cols>
  <sheetData>
    <row r="1" spans="1:11">
      <c r="A1" s="1" t="s">
        <v>1050</v>
      </c>
      <c r="B1" s="2" t="s">
        <v>625</v>
      </c>
      <c r="I1" s="2" t="s">
        <v>1</v>
      </c>
    </row>
    <row r="2" spans="1:11">
      <c r="B2" s="2" t="s">
        <v>2</v>
      </c>
      <c r="C2" s="2" t="s">
        <v>860</v>
      </c>
      <c r="D2" s="2" t="s">
        <v>484</v>
      </c>
      <c r="E2" s="2" t="s">
        <v>740</v>
      </c>
      <c r="F2" s="2" t="s">
        <v>4</v>
      </c>
      <c r="G2" s="2" t="s">
        <v>861</v>
      </c>
      <c r="H2" s="2" t="s">
        <v>862</v>
      </c>
      <c r="I2" s="2" t="s">
        <v>2</v>
      </c>
      <c r="J2" s="2" t="s">
        <v>32</v>
      </c>
      <c r="K2" s="2" t="s">
        <v>67</v>
      </c>
    </row>
    <row r="3" spans="1:11">
      <c r="A3" s="3" t="s">
        <v>1051</v>
      </c>
    </row>
    <row r="4" spans="1:11">
      <c r="A4" s="4" t="s">
        <v>1052</v>
      </c>
      <c r="J4" s="5" t="n">
        <v>4249857</v>
      </c>
    </row>
    <row r="5" spans="1:11">
      <c r="A5" s="4" t="s">
        <v>1053</v>
      </c>
      <c r="B5" s="5" t="n">
        <v>124286</v>
      </c>
      <c r="C5" s="5" t="n">
        <v>439618</v>
      </c>
      <c r="D5" s="5" t="n">
        <v>30000</v>
      </c>
      <c r="E5" s="5" t="n">
        <v>335440</v>
      </c>
      <c r="F5" s="5" t="n">
        <v>582400</v>
      </c>
      <c r="G5" s="5" t="n">
        <v>346200</v>
      </c>
      <c r="H5" s="5" t="n">
        <v>300000</v>
      </c>
      <c r="I5" s="5" t="n">
        <v>2157944</v>
      </c>
      <c r="J5" s="5" t="n">
        <v>0</v>
      </c>
    </row>
    <row r="6" spans="1:11">
      <c r="A6" s="4" t="s">
        <v>1054</v>
      </c>
      <c r="B6" s="5" t="n">
        <v>24890154</v>
      </c>
      <c r="I6" s="5" t="n">
        <v>24890154</v>
      </c>
    </row>
    <row r="7" spans="1:11">
      <c r="A7" s="4" t="s">
        <v>398</v>
      </c>
    </row>
    <row r="8" spans="1:11">
      <c r="A8" s="3" t="s">
        <v>1051</v>
      </c>
    </row>
    <row r="9" spans="1:11">
      <c r="A9" s="4" t="s">
        <v>1052</v>
      </c>
      <c r="B9" s="5" t="n">
        <v>2745028</v>
      </c>
      <c r="I9" s="5" t="n">
        <v>2745028</v>
      </c>
      <c r="J9" s="5" t="n">
        <v>3500000</v>
      </c>
    </row>
    <row r="10" spans="1:11">
      <c r="A10" s="4" t="s">
        <v>1055</v>
      </c>
      <c r="I10" s="5" t="n">
        <v>2126682</v>
      </c>
    </row>
    <row r="11" spans="1:11">
      <c r="A11" s="4" t="s">
        <v>1056</v>
      </c>
      <c r="I11" s="5" t="n">
        <v>-407800</v>
      </c>
      <c r="J11" s="5" t="n">
        <v>-3070238</v>
      </c>
    </row>
    <row r="12" spans="1:11">
      <c r="A12" s="4" t="s">
        <v>1057</v>
      </c>
      <c r="J12" s="5" t="n">
        <v>947063</v>
      </c>
    </row>
    <row r="13" spans="1:11">
      <c r="A13" s="4" t="s">
        <v>1058</v>
      </c>
      <c r="B13" s="5" t="n">
        <v>185000</v>
      </c>
      <c r="I13" s="5" t="n">
        <v>185000</v>
      </c>
    </row>
    <row r="14" spans="1:11">
      <c r="A14" s="4" t="s">
        <v>1059</v>
      </c>
      <c r="I14" s="5" t="n">
        <v>225754</v>
      </c>
    </row>
    <row r="15" spans="1:11">
      <c r="A15" s="4" t="s">
        <v>1053</v>
      </c>
      <c r="I15" s="5" t="n">
        <v>615392</v>
      </c>
    </row>
    <row r="16" spans="1:11">
      <c r="A16" s="4" t="s">
        <v>1054</v>
      </c>
      <c r="B16" s="5" t="n">
        <v>2745028</v>
      </c>
      <c r="I16" s="5" t="n">
        <v>2745028</v>
      </c>
      <c r="J16" s="5" t="n">
        <v>2126682</v>
      </c>
    </row>
    <row r="17" spans="1:11">
      <c r="A17" s="4" t="s">
        <v>1060</v>
      </c>
    </row>
    <row r="18" spans="1:11">
      <c r="A18" s="3" t="s">
        <v>1051</v>
      </c>
    </row>
    <row r="19" spans="1:11">
      <c r="A19" s="4" t="s">
        <v>1061</v>
      </c>
      <c r="K19" s="5" t="n">
        <v>749857</v>
      </c>
    </row>
  </sheetData>
  <mergeCells count="3">
    <mergeCell ref="A1:A2"/>
    <mergeCell ref="B1:H1"/>
    <mergeCell ref="I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2</v>
      </c>
      <c r="B1" s="2" t="s">
        <v>1</v>
      </c>
    </row>
    <row r="2" spans="1:4">
      <c r="B2" s="2" t="s">
        <v>2</v>
      </c>
      <c r="C2" s="2" t="s">
        <v>32</v>
      </c>
      <c r="D2" s="2" t="s">
        <v>69</v>
      </c>
    </row>
    <row r="3" spans="1:4">
      <c r="A3" s="3" t="s">
        <v>278</v>
      </c>
    </row>
    <row r="4" spans="1:4">
      <c r="A4" s="4" t="s">
        <v>1063</v>
      </c>
      <c r="B4" s="7" t="n">
        <v>-118743</v>
      </c>
      <c r="C4" s="7" t="n">
        <v>-235750</v>
      </c>
      <c r="D4" s="7" t="n">
        <v>-6184</v>
      </c>
    </row>
    <row r="5" spans="1:4">
      <c r="A5" s="4" t="s">
        <v>1064</v>
      </c>
      <c r="B5" s="5" t="n">
        <v>-2638</v>
      </c>
      <c r="C5" s="5" t="n">
        <v>-1427</v>
      </c>
      <c r="D5" s="5" t="n">
        <v>0</v>
      </c>
    </row>
    <row r="6" spans="1:4">
      <c r="A6" s="4" t="s">
        <v>89</v>
      </c>
      <c r="B6" s="7" t="n">
        <v>-121381</v>
      </c>
      <c r="C6" s="7" t="n">
        <v>-237177</v>
      </c>
      <c r="D6" s="7" t="n">
        <v>-61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69</v>
      </c>
    </row>
    <row r="3" spans="1:4">
      <c r="A3" s="3" t="s">
        <v>1066</v>
      </c>
    </row>
    <row r="4" spans="1:4">
      <c r="A4" s="4" t="s">
        <v>1067</v>
      </c>
      <c r="B4" s="7" t="n">
        <v>0</v>
      </c>
      <c r="C4" s="7" t="n">
        <v>0</v>
      </c>
      <c r="D4" s="7" t="n">
        <v>0</v>
      </c>
    </row>
    <row r="5" spans="1:4">
      <c r="A5" s="4" t="s">
        <v>1068</v>
      </c>
      <c r="B5" s="5" t="n">
        <v>3</v>
      </c>
      <c r="C5" s="5" t="n">
        <v>1</v>
      </c>
      <c r="D5" s="5" t="n">
        <v>1</v>
      </c>
    </row>
    <row r="6" spans="1:4">
      <c r="A6" s="4" t="s">
        <v>1069</v>
      </c>
      <c r="B6" s="5" t="n">
        <v>0</v>
      </c>
      <c r="C6" s="5" t="n">
        <v>0</v>
      </c>
      <c r="D6" s="5" t="n">
        <v>0</v>
      </c>
    </row>
    <row r="7" spans="1:4">
      <c r="A7" s="4" t="s">
        <v>1070</v>
      </c>
      <c r="B7" s="5" t="n">
        <v>3</v>
      </c>
      <c r="C7" s="5" t="n">
        <v>1</v>
      </c>
      <c r="D7" s="5" t="n">
        <v>1</v>
      </c>
    </row>
    <row r="8" spans="1:4">
      <c r="A8" s="3" t="s">
        <v>1071</v>
      </c>
    </row>
    <row r="9" spans="1:4">
      <c r="A9" s="4" t="s">
        <v>1067</v>
      </c>
      <c r="B9" s="5" t="n">
        <v>0</v>
      </c>
      <c r="C9" s="5" t="n">
        <v>0</v>
      </c>
      <c r="D9" s="5" t="n">
        <v>0</v>
      </c>
    </row>
    <row r="10" spans="1:4">
      <c r="A10" s="4" t="s">
        <v>1068</v>
      </c>
      <c r="B10" s="5" t="n">
        <v>0</v>
      </c>
      <c r="C10" s="5" t="n">
        <v>0</v>
      </c>
      <c r="D10" s="5" t="n">
        <v>0</v>
      </c>
    </row>
    <row r="11" spans="1:4">
      <c r="A11" s="4" t="s">
        <v>1069</v>
      </c>
      <c r="B11" s="5" t="n">
        <v>-575</v>
      </c>
      <c r="C11" s="5" t="n">
        <v>-302</v>
      </c>
      <c r="D11" s="5" t="n">
        <v>0</v>
      </c>
    </row>
    <row r="12" spans="1:4">
      <c r="A12" s="4" t="s">
        <v>1072</v>
      </c>
      <c r="B12" s="5" t="n">
        <v>-575</v>
      </c>
      <c r="C12" s="5" t="n">
        <v>-302</v>
      </c>
      <c r="D12" s="5" t="n">
        <v>0</v>
      </c>
    </row>
    <row r="13" spans="1:4">
      <c r="A13" s="4" t="s">
        <v>1073</v>
      </c>
      <c r="B13" s="7" t="n">
        <v>-572</v>
      </c>
      <c r="C13" s="7" t="n">
        <v>-301</v>
      </c>
      <c r="D13" s="7"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2</v>
      </c>
    </row>
    <row r="2" spans="1:3">
      <c r="A2" s="3" t="s">
        <v>1075</v>
      </c>
    </row>
    <row r="3" spans="1:3">
      <c r="A3" s="4" t="s">
        <v>1076</v>
      </c>
      <c r="B3" s="7" t="n">
        <v>87239</v>
      </c>
      <c r="C3" s="7" t="n">
        <v>67559</v>
      </c>
    </row>
    <row r="4" spans="1:3">
      <c r="A4" s="4" t="s">
        <v>1077</v>
      </c>
      <c r="B4" s="5" t="n">
        <v>37507</v>
      </c>
      <c r="C4" s="5" t="n">
        <v>0</v>
      </c>
    </row>
    <row r="5" spans="1:3">
      <c r="A5" s="4" t="s">
        <v>1078</v>
      </c>
      <c r="B5" s="5" t="n">
        <v>2096</v>
      </c>
      <c r="C5" s="5" t="n">
        <v>389</v>
      </c>
    </row>
    <row r="6" spans="1:3">
      <c r="A6" s="4" t="s">
        <v>536</v>
      </c>
      <c r="B6" s="5" t="n">
        <v>808</v>
      </c>
      <c r="C6" s="5" t="n">
        <v>572</v>
      </c>
    </row>
    <row r="7" spans="1:3">
      <c r="A7" s="4" t="s">
        <v>191</v>
      </c>
      <c r="B7" s="5" t="n">
        <v>0</v>
      </c>
      <c r="C7" s="5" t="n">
        <v>624</v>
      </c>
    </row>
    <row r="8" spans="1:3">
      <c r="A8" s="4" t="s">
        <v>1079</v>
      </c>
      <c r="B8" s="5" t="n">
        <v>127650</v>
      </c>
      <c r="C8" s="5" t="n">
        <v>69144</v>
      </c>
    </row>
    <row r="9" spans="1:3">
      <c r="A9" s="3" t="s">
        <v>1080</v>
      </c>
    </row>
    <row r="10" spans="1:3">
      <c r="A10" s="4" t="s">
        <v>1081</v>
      </c>
      <c r="B10" s="5" t="n">
        <v>-996</v>
      </c>
      <c r="C10" s="5" t="n">
        <v>-1165</v>
      </c>
    </row>
    <row r="11" spans="1:3">
      <c r="A11" s="4" t="s">
        <v>191</v>
      </c>
      <c r="B11" s="5" t="n">
        <v>-309</v>
      </c>
      <c r="C11" s="5" t="n">
        <v>0</v>
      </c>
    </row>
    <row r="12" spans="1:3">
      <c r="A12" s="4" t="s">
        <v>1082</v>
      </c>
      <c r="B12" s="5" t="n">
        <v>-1305</v>
      </c>
      <c r="C12" s="5" t="n">
        <v>-1165</v>
      </c>
    </row>
    <row r="13" spans="1:3">
      <c r="A13" s="4" t="s">
        <v>1083</v>
      </c>
      <c r="B13" s="5" t="n">
        <v>126345</v>
      </c>
      <c r="C13" s="5" t="n">
        <v>67979</v>
      </c>
    </row>
    <row r="14" spans="1:3">
      <c r="A14" s="4" t="s">
        <v>1084</v>
      </c>
      <c r="B14" s="5" t="n">
        <v>-127341</v>
      </c>
      <c r="C14" s="5" t="n">
        <v>-69144</v>
      </c>
    </row>
    <row r="15" spans="1:3">
      <c r="A15" s="4" t="s">
        <v>1085</v>
      </c>
      <c r="B15" s="7" t="n">
        <v>-996</v>
      </c>
      <c r="C15" s="7" t="n">
        <v>-11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6</v>
      </c>
      <c r="B1" s="2" t="s">
        <v>1</v>
      </c>
    </row>
    <row r="2" spans="1:4">
      <c r="B2" s="2" t="s">
        <v>2</v>
      </c>
      <c r="C2" s="2" t="s">
        <v>32</v>
      </c>
      <c r="D2" s="2" t="s">
        <v>69</v>
      </c>
    </row>
    <row r="3" spans="1:4">
      <c r="A3" s="3" t="s">
        <v>278</v>
      </c>
    </row>
    <row r="4" spans="1:4">
      <c r="A4" s="4" t="s">
        <v>1087</v>
      </c>
      <c r="B4" s="4" t="s">
        <v>1088</v>
      </c>
      <c r="C4" s="4" t="s">
        <v>1088</v>
      </c>
      <c r="D4" s="4" t="s">
        <v>1088</v>
      </c>
    </row>
    <row r="5" spans="1:4">
      <c r="A5" s="4" t="s">
        <v>1089</v>
      </c>
      <c r="B5" s="4" t="s">
        <v>1090</v>
      </c>
      <c r="C5" s="4" t="s">
        <v>1091</v>
      </c>
      <c r="D5" s="4" t="s">
        <v>1092</v>
      </c>
    </row>
    <row r="6" spans="1:4">
      <c r="A6" s="4" t="s">
        <v>1093</v>
      </c>
      <c r="B6" s="4" t="s">
        <v>1094</v>
      </c>
      <c r="C6" s="4" t="s">
        <v>1095</v>
      </c>
      <c r="D6" s="4" t="s">
        <v>1096</v>
      </c>
    </row>
    <row r="7" spans="1:4">
      <c r="A7" s="4" t="s">
        <v>1097</v>
      </c>
      <c r="B7" s="4" t="s">
        <v>1003</v>
      </c>
      <c r="C7" s="4" t="s">
        <v>1015</v>
      </c>
      <c r="D7" s="4" t="s">
        <v>1098</v>
      </c>
    </row>
    <row r="8" spans="1:4">
      <c r="A8" s="4" t="s">
        <v>1099</v>
      </c>
      <c r="B8" s="4" t="s">
        <v>1100</v>
      </c>
      <c r="C8" s="4" t="s">
        <v>1101</v>
      </c>
      <c r="D8" s="4" t="s">
        <v>1102</v>
      </c>
    </row>
    <row r="9" spans="1:4">
      <c r="A9" s="4" t="s">
        <v>1103</v>
      </c>
      <c r="B9" s="4" t="s">
        <v>1104</v>
      </c>
      <c r="C9" s="4" t="s">
        <v>1105</v>
      </c>
      <c r="D9" s="4" t="s">
        <v>1106</v>
      </c>
    </row>
    <row r="10" spans="1:4">
      <c r="A10" s="4" t="s">
        <v>501</v>
      </c>
      <c r="B10" s="4" t="s">
        <v>1107</v>
      </c>
      <c r="C10" s="4" t="s">
        <v>1108</v>
      </c>
      <c r="D10" s="4" t="s">
        <v>1109</v>
      </c>
    </row>
    <row r="11" spans="1:4">
      <c r="A11" s="4" t="s">
        <v>1110</v>
      </c>
      <c r="B11" s="4" t="s">
        <v>1111</v>
      </c>
      <c r="C11" s="4" t="s">
        <v>1112</v>
      </c>
      <c r="D11" s="4" t="s">
        <v>1113</v>
      </c>
    </row>
    <row r="12" spans="1:4">
      <c r="A12" s="4" t="s">
        <v>1114</v>
      </c>
      <c r="B12" s="4" t="s">
        <v>1098</v>
      </c>
      <c r="C12" s="4" t="s">
        <v>1101</v>
      </c>
      <c r="D12" s="4" t="s">
        <v>10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2</v>
      </c>
      <c r="D2" s="2" t="s">
        <v>69</v>
      </c>
    </row>
    <row r="3" spans="1:4">
      <c r="A3" s="3" t="s">
        <v>189</v>
      </c>
    </row>
    <row r="4" spans="1:4">
      <c r="A4" s="4" t="s">
        <v>91</v>
      </c>
      <c r="B4" s="7" t="n">
        <v>-120809</v>
      </c>
      <c r="C4" s="7" t="n">
        <v>-236876</v>
      </c>
      <c r="D4" s="7" t="n">
        <v>-6185</v>
      </c>
    </row>
    <row r="5" spans="1:4">
      <c r="A5" s="3" t="s">
        <v>190</v>
      </c>
    </row>
    <row r="6" spans="1:4">
      <c r="A6" s="4" t="s">
        <v>191</v>
      </c>
      <c r="B6" s="5" t="n">
        <v>3607</v>
      </c>
      <c r="C6" s="5" t="n">
        <v>1472</v>
      </c>
      <c r="D6" s="5" t="n">
        <v>36</v>
      </c>
    </row>
    <row r="7" spans="1:4">
      <c r="A7" s="4" t="s">
        <v>192</v>
      </c>
      <c r="B7" s="5" t="n">
        <v>0</v>
      </c>
      <c r="C7" s="5" t="n">
        <v>0</v>
      </c>
      <c r="D7" s="5" t="n">
        <v>60</v>
      </c>
    </row>
    <row r="8" spans="1:4">
      <c r="A8" s="4" t="s">
        <v>152</v>
      </c>
      <c r="B8" s="5" t="n">
        <v>73852</v>
      </c>
      <c r="C8" s="5" t="n">
        <v>211221</v>
      </c>
      <c r="D8" s="5" t="n">
        <v>789</v>
      </c>
    </row>
    <row r="9" spans="1:4">
      <c r="A9" s="4" t="s">
        <v>193</v>
      </c>
      <c r="B9" s="5" t="n">
        <v>-575</v>
      </c>
      <c r="C9" s="5" t="n">
        <v>-302</v>
      </c>
      <c r="D9" s="5" t="n">
        <v>0</v>
      </c>
    </row>
    <row r="10" spans="1:4">
      <c r="A10" s="4" t="s">
        <v>194</v>
      </c>
      <c r="B10" s="5" t="n">
        <v>0</v>
      </c>
      <c r="C10" s="5" t="n">
        <v>1366</v>
      </c>
      <c r="D10" s="5" t="n">
        <v>158</v>
      </c>
    </row>
    <row r="11" spans="1:4">
      <c r="A11" s="4" t="s">
        <v>195</v>
      </c>
      <c r="B11" s="5" t="n">
        <v>0</v>
      </c>
      <c r="C11" s="5" t="n">
        <v>0</v>
      </c>
      <c r="D11" s="5" t="n">
        <v>377</v>
      </c>
    </row>
    <row r="12" spans="1:4">
      <c r="A12" s="4" t="s">
        <v>196</v>
      </c>
      <c r="B12" s="5" t="n">
        <v>0</v>
      </c>
      <c r="C12" s="5" t="n">
        <v>0</v>
      </c>
      <c r="D12" s="5" t="n">
        <v>115</v>
      </c>
    </row>
    <row r="13" spans="1:4">
      <c r="A13" s="4" t="s">
        <v>197</v>
      </c>
      <c r="B13" s="5" t="n">
        <v>0</v>
      </c>
      <c r="C13" s="5" t="n">
        <v>0</v>
      </c>
      <c r="D13" s="5" t="n">
        <v>25</v>
      </c>
    </row>
    <row r="14" spans="1:4">
      <c r="A14" s="4" t="s">
        <v>198</v>
      </c>
      <c r="B14" s="5" t="n">
        <v>-573</v>
      </c>
      <c r="C14" s="5" t="n">
        <v>72</v>
      </c>
      <c r="D14" s="5" t="n">
        <v>0</v>
      </c>
    </row>
    <row r="15" spans="1:4">
      <c r="A15" s="4" t="s">
        <v>199</v>
      </c>
      <c r="B15" s="5" t="n">
        <v>0</v>
      </c>
      <c r="C15" s="5" t="n">
        <v>56</v>
      </c>
      <c r="D15" s="5" t="n">
        <v>0</v>
      </c>
    </row>
    <row r="16" spans="1:4">
      <c r="A16" s="4" t="s">
        <v>200</v>
      </c>
      <c r="B16" s="5" t="n">
        <v>18</v>
      </c>
      <c r="C16" s="5" t="n">
        <v>0</v>
      </c>
      <c r="D16" s="5" t="n">
        <v>0</v>
      </c>
    </row>
    <row r="17" spans="1:4">
      <c r="A17" s="4" t="s">
        <v>201</v>
      </c>
      <c r="B17" s="5" t="n">
        <v>2182</v>
      </c>
      <c r="C17" s="5" t="n">
        <v>38</v>
      </c>
      <c r="D17" s="5" t="n">
        <v>0</v>
      </c>
    </row>
    <row r="18" spans="1:4">
      <c r="A18" s="4" t="s">
        <v>202</v>
      </c>
      <c r="B18" s="5" t="n">
        <v>-137</v>
      </c>
      <c r="C18" s="5" t="n">
        <v>-2501</v>
      </c>
      <c r="D18" s="5" t="n">
        <v>0</v>
      </c>
    </row>
    <row r="19" spans="1:4">
      <c r="A19" s="4" t="s">
        <v>203</v>
      </c>
      <c r="B19" s="5" t="n">
        <v>0</v>
      </c>
      <c r="C19" s="5" t="n">
        <v>-133</v>
      </c>
      <c r="D19" s="5" t="n">
        <v>0</v>
      </c>
    </row>
    <row r="20" spans="1:4">
      <c r="A20" s="3" t="s">
        <v>204</v>
      </c>
    </row>
    <row r="21" spans="1:4">
      <c r="A21" s="4" t="s">
        <v>205</v>
      </c>
      <c r="B21" s="5" t="n">
        <v>-1458</v>
      </c>
      <c r="C21" s="5" t="n">
        <v>-3231</v>
      </c>
      <c r="D21" s="5" t="n">
        <v>80</v>
      </c>
    </row>
    <row r="22" spans="1:4">
      <c r="A22" s="4" t="s">
        <v>42</v>
      </c>
      <c r="B22" s="5" t="n">
        <v>153</v>
      </c>
      <c r="C22" s="5" t="n">
        <v>-1194</v>
      </c>
      <c r="D22" s="5" t="n">
        <v>-160</v>
      </c>
    </row>
    <row r="23" spans="1:4">
      <c r="A23" s="4" t="s">
        <v>45</v>
      </c>
      <c r="B23" s="5" t="n">
        <v>888</v>
      </c>
      <c r="C23" s="5" t="n">
        <v>627</v>
      </c>
      <c r="D23" s="5" t="n">
        <v>-347</v>
      </c>
    </row>
    <row r="24" spans="1:4">
      <c r="A24" s="4" t="s">
        <v>206</v>
      </c>
      <c r="B24" s="5" t="n">
        <v>2127</v>
      </c>
      <c r="C24" s="5" t="n">
        <v>1991</v>
      </c>
      <c r="D24" s="5" t="n">
        <v>-314</v>
      </c>
    </row>
    <row r="25" spans="1:4">
      <c r="A25" s="4" t="s">
        <v>47</v>
      </c>
      <c r="B25" s="5" t="n">
        <v>378</v>
      </c>
      <c r="C25" s="5" t="n">
        <v>1352</v>
      </c>
      <c r="D25" s="5" t="n">
        <v>0</v>
      </c>
    </row>
    <row r="26" spans="1:4">
      <c r="A26" s="4" t="s">
        <v>207</v>
      </c>
      <c r="B26" s="5" t="n">
        <v>1754</v>
      </c>
      <c r="C26" s="5" t="n">
        <v>737</v>
      </c>
      <c r="D26" s="5" t="n">
        <v>-52</v>
      </c>
    </row>
    <row r="27" spans="1:4">
      <c r="A27" s="4" t="s">
        <v>208</v>
      </c>
      <c r="B27" s="5" t="n">
        <v>-38593</v>
      </c>
      <c r="C27" s="5" t="n">
        <v>-25305</v>
      </c>
      <c r="D27" s="5" t="n">
        <v>-5418</v>
      </c>
    </row>
    <row r="28" spans="1:4">
      <c r="A28" s="3" t="s">
        <v>209</v>
      </c>
    </row>
    <row r="29" spans="1:4">
      <c r="A29" s="4" t="s">
        <v>210</v>
      </c>
      <c r="B29" s="5" t="n">
        <v>-6560</v>
      </c>
      <c r="C29" s="5" t="n">
        <v>-2241</v>
      </c>
      <c r="D29" s="5" t="n">
        <v>-235</v>
      </c>
    </row>
    <row r="30" spans="1:4">
      <c r="A30" s="4" t="s">
        <v>211</v>
      </c>
      <c r="B30" s="5" t="n">
        <v>0</v>
      </c>
      <c r="C30" s="5" t="n">
        <v>-1818</v>
      </c>
      <c r="D30" s="5" t="n">
        <v>0</v>
      </c>
    </row>
    <row r="31" spans="1:4">
      <c r="A31" s="4" t="s">
        <v>212</v>
      </c>
      <c r="B31" s="5" t="n">
        <v>-272999</v>
      </c>
      <c r="C31" s="5" t="n">
        <v>-198068</v>
      </c>
      <c r="D31" s="5" t="n">
        <v>0</v>
      </c>
    </row>
    <row r="32" spans="1:4">
      <c r="A32" s="4" t="s">
        <v>213</v>
      </c>
      <c r="B32" s="5" t="n">
        <v>165887</v>
      </c>
      <c r="C32" s="5" t="n">
        <v>26903</v>
      </c>
      <c r="D32" s="5" t="n">
        <v>0</v>
      </c>
    </row>
    <row r="33" spans="1:4">
      <c r="A33" s="4" t="s">
        <v>214</v>
      </c>
      <c r="B33" s="5" t="n">
        <v>-113672</v>
      </c>
      <c r="C33" s="5" t="n">
        <v>-175224</v>
      </c>
      <c r="D33" s="5" t="n">
        <v>-235</v>
      </c>
    </row>
    <row r="34" spans="1:4">
      <c r="A34" s="3" t="s">
        <v>215</v>
      </c>
    </row>
    <row r="35" spans="1:4">
      <c r="A35" s="4" t="s">
        <v>216</v>
      </c>
      <c r="B35" s="5" t="n">
        <v>0</v>
      </c>
      <c r="C35" s="5" t="n">
        <v>316452</v>
      </c>
      <c r="D35" s="5" t="n">
        <v>63118</v>
      </c>
    </row>
    <row r="36" spans="1:4">
      <c r="A36" s="4" t="s">
        <v>217</v>
      </c>
      <c r="B36" s="5" t="n">
        <v>0</v>
      </c>
      <c r="C36" s="5" t="n">
        <v>-132</v>
      </c>
      <c r="D36" s="5" t="n">
        <v>-53</v>
      </c>
    </row>
    <row r="37" spans="1:4">
      <c r="A37" s="4" t="s">
        <v>218</v>
      </c>
      <c r="B37" s="5" t="n">
        <v>0</v>
      </c>
      <c r="C37" s="5" t="n">
        <v>0</v>
      </c>
      <c r="D37" s="5" t="n">
        <v>1162</v>
      </c>
    </row>
    <row r="38" spans="1:4">
      <c r="A38" s="4" t="s">
        <v>219</v>
      </c>
      <c r="B38" s="5" t="n">
        <v>-32</v>
      </c>
      <c r="C38" s="5" t="n">
        <v>0</v>
      </c>
      <c r="D38" s="5" t="n">
        <v>0</v>
      </c>
    </row>
    <row r="39" spans="1:4">
      <c r="A39" s="4" t="s">
        <v>220</v>
      </c>
      <c r="B39" s="5" t="n">
        <v>1373</v>
      </c>
      <c r="C39" s="5" t="n">
        <v>878</v>
      </c>
      <c r="D39" s="5" t="n">
        <v>180</v>
      </c>
    </row>
    <row r="40" spans="1:4">
      <c r="A40" s="4" t="s">
        <v>221</v>
      </c>
      <c r="B40" s="5" t="n">
        <v>52</v>
      </c>
      <c r="C40" s="5" t="n">
        <v>7348</v>
      </c>
      <c r="D40" s="5" t="n">
        <v>0</v>
      </c>
    </row>
    <row r="41" spans="1:4">
      <c r="A41" s="4" t="s">
        <v>174</v>
      </c>
      <c r="B41" s="5" t="n">
        <v>-15847</v>
      </c>
      <c r="C41" s="5" t="n">
        <v>-4798</v>
      </c>
      <c r="D41" s="5" t="n">
        <v>0</v>
      </c>
    </row>
    <row r="42" spans="1:4">
      <c r="A42" s="4" t="s">
        <v>169</v>
      </c>
      <c r="B42" s="5" t="n">
        <v>-1106</v>
      </c>
      <c r="C42" s="5" t="n">
        <v>-2415</v>
      </c>
      <c r="D42" s="5" t="n">
        <v>0</v>
      </c>
    </row>
    <row r="43" spans="1:4">
      <c r="A43" s="4" t="s">
        <v>222</v>
      </c>
      <c r="B43" s="5" t="n">
        <v>-15560</v>
      </c>
      <c r="C43" s="5" t="n">
        <v>317333</v>
      </c>
      <c r="D43" s="5" t="n">
        <v>64407</v>
      </c>
    </row>
    <row r="44" spans="1:4">
      <c r="A44" s="4" t="s">
        <v>223</v>
      </c>
      <c r="B44" s="5" t="n">
        <v>-167825</v>
      </c>
      <c r="C44" s="5" t="n">
        <v>116804</v>
      </c>
      <c r="D44" s="5" t="n">
        <v>58754</v>
      </c>
    </row>
    <row r="45" spans="1:4">
      <c r="A45" s="4" t="s">
        <v>224</v>
      </c>
      <c r="B45" s="5" t="n">
        <v>175908</v>
      </c>
      <c r="C45" s="5" t="n">
        <v>59104</v>
      </c>
      <c r="D45" s="5" t="n">
        <v>350</v>
      </c>
    </row>
    <row r="46" spans="1:4">
      <c r="A46" s="4" t="s">
        <v>225</v>
      </c>
      <c r="B46" s="5" t="n">
        <v>8083</v>
      </c>
      <c r="C46" s="5" t="n">
        <v>175908</v>
      </c>
      <c r="D46" s="5" t="n">
        <v>59104</v>
      </c>
    </row>
    <row r="47" spans="1:4">
      <c r="A47" s="3" t="s">
        <v>226</v>
      </c>
    </row>
    <row r="48" spans="1:4">
      <c r="A48" s="4" t="s">
        <v>227</v>
      </c>
      <c r="B48" s="5" t="n">
        <v>66</v>
      </c>
      <c r="C48" s="5" t="n">
        <v>0</v>
      </c>
      <c r="D48" s="5" t="n">
        <v>52</v>
      </c>
    </row>
    <row r="49" spans="1:4">
      <c r="A49" s="4" t="s">
        <v>228</v>
      </c>
      <c r="B49" s="5" t="n">
        <v>2</v>
      </c>
      <c r="C49" s="5" t="n">
        <v>1</v>
      </c>
      <c r="D49" s="5" t="n">
        <v>1</v>
      </c>
    </row>
    <row r="50" spans="1:4">
      <c r="A50" s="3" t="s">
        <v>229</v>
      </c>
    </row>
    <row r="51" spans="1:4">
      <c r="A51" s="4" t="s">
        <v>230</v>
      </c>
      <c r="B51" s="5" t="n">
        <v>0</v>
      </c>
      <c r="C51" s="5" t="n">
        <v>0</v>
      </c>
      <c r="D51" s="5" t="n">
        <v>1339</v>
      </c>
    </row>
    <row r="52" spans="1:4">
      <c r="A52" s="4" t="s">
        <v>231</v>
      </c>
      <c r="B52" s="5" t="n">
        <v>0</v>
      </c>
      <c r="C52" s="5" t="n">
        <v>0</v>
      </c>
      <c r="D52" s="5" t="n">
        <v>1000</v>
      </c>
    </row>
    <row r="53" spans="1:4">
      <c r="A53" s="4" t="s">
        <v>232</v>
      </c>
      <c r="B53" s="5" t="n">
        <v>0</v>
      </c>
      <c r="C53" s="5" t="n">
        <v>0</v>
      </c>
      <c r="D53" s="5" t="n">
        <v>1</v>
      </c>
    </row>
    <row r="54" spans="1:4">
      <c r="A54" s="4" t="s">
        <v>233</v>
      </c>
      <c r="B54" s="5" t="n">
        <v>0</v>
      </c>
      <c r="C54" s="5" t="n">
        <v>0</v>
      </c>
      <c r="D54" s="5" t="n">
        <v>23</v>
      </c>
    </row>
    <row r="55" spans="1:4">
      <c r="A55" s="4" t="s">
        <v>234</v>
      </c>
      <c r="B55" s="5" t="n">
        <v>456</v>
      </c>
      <c r="C55" s="5" t="n">
        <v>1543</v>
      </c>
      <c r="D55" s="5" t="n">
        <v>0</v>
      </c>
    </row>
    <row r="56" spans="1:4">
      <c r="A56" s="4" t="s">
        <v>235</v>
      </c>
      <c r="B56" s="5" t="n">
        <v>849</v>
      </c>
      <c r="C56" s="5" t="n">
        <v>0</v>
      </c>
      <c r="D56" s="5" t="n">
        <v>0</v>
      </c>
    </row>
    <row r="57" spans="1:4">
      <c r="A57" s="4" t="s">
        <v>236</v>
      </c>
      <c r="B57" s="5" t="n">
        <v>5139</v>
      </c>
      <c r="C57" s="5" t="n">
        <v>2740</v>
      </c>
      <c r="D57" s="5" t="n">
        <v>0</v>
      </c>
    </row>
    <row r="58" spans="1:4">
      <c r="A58" s="4" t="s">
        <v>237</v>
      </c>
      <c r="B58" s="5" t="n">
        <v>2753</v>
      </c>
      <c r="C58" s="5" t="n">
        <v>457</v>
      </c>
      <c r="D58" s="5" t="n">
        <v>0</v>
      </c>
    </row>
    <row r="59" spans="1:4">
      <c r="A59" s="4" t="s">
        <v>238</v>
      </c>
      <c r="B59" s="5" t="n">
        <v>-102</v>
      </c>
      <c r="C59" s="5" t="n">
        <v>-182</v>
      </c>
      <c r="D59" s="5" t="n">
        <v>0</v>
      </c>
    </row>
    <row r="60" spans="1:4">
      <c r="A60" s="4" t="s">
        <v>239</v>
      </c>
    </row>
    <row r="61" spans="1:4">
      <c r="A61" s="3" t="s">
        <v>229</v>
      </c>
    </row>
    <row r="62" spans="1:4">
      <c r="A62" s="4" t="s">
        <v>240</v>
      </c>
      <c r="B62" s="7" t="n">
        <v>0</v>
      </c>
      <c r="C62" s="7" t="n">
        <v>5170</v>
      </c>
      <c r="D6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15</v>
      </c>
      <c r="B1" s="2" t="s">
        <v>1</v>
      </c>
    </row>
    <row r="2" spans="1:3">
      <c r="B2" s="2" t="s">
        <v>2</v>
      </c>
      <c r="C2" s="2" t="s">
        <v>32</v>
      </c>
    </row>
    <row r="3" spans="1:3">
      <c r="A3" s="3" t="s">
        <v>1116</v>
      </c>
    </row>
    <row r="4" spans="1:3">
      <c r="A4" s="4" t="s">
        <v>1117</v>
      </c>
      <c r="B4" s="4" t="s">
        <v>923</v>
      </c>
    </row>
    <row r="5" spans="1:3">
      <c r="A5" s="4" t="s">
        <v>1118</v>
      </c>
      <c r="B5" s="4" t="s">
        <v>468</v>
      </c>
    </row>
    <row r="6" spans="1:3">
      <c r="A6" s="4" t="s">
        <v>1119</v>
      </c>
      <c r="B6" s="7" t="n">
        <v>11100000</v>
      </c>
    </row>
    <row r="7" spans="1:3">
      <c r="A7" s="4" t="s">
        <v>1120</v>
      </c>
      <c r="B7" s="5" t="n">
        <v>1200000</v>
      </c>
      <c r="C7" s="7" t="n">
        <v>12700000</v>
      </c>
    </row>
    <row r="8" spans="1:3">
      <c r="A8" s="4" t="s">
        <v>1121</v>
      </c>
      <c r="B8" s="5" t="n">
        <v>1200000</v>
      </c>
      <c r="C8" s="5" t="n">
        <v>12700000</v>
      </c>
    </row>
    <row r="9" spans="1:3">
      <c r="A9" s="4" t="s">
        <v>1122</v>
      </c>
      <c r="B9" s="5" t="n">
        <v>28000</v>
      </c>
    </row>
    <row r="10" spans="1:3">
      <c r="A10" s="4" t="s">
        <v>1123</v>
      </c>
      <c r="B10" s="5" t="n">
        <v>127341000</v>
      </c>
      <c r="C10" s="7" t="n">
        <v>69144000</v>
      </c>
    </row>
    <row r="11" spans="1:3">
      <c r="A11" s="4" t="s">
        <v>1124</v>
      </c>
      <c r="B11" s="5" t="n">
        <v>58200000</v>
      </c>
    </row>
    <row r="12" spans="1:3">
      <c r="A12" s="4" t="s">
        <v>1125</v>
      </c>
      <c r="B12" s="5" t="n">
        <v>4300000</v>
      </c>
    </row>
    <row r="13" spans="1:3">
      <c r="A13" s="4" t="s">
        <v>1126</v>
      </c>
    </row>
    <row r="14" spans="1:3">
      <c r="A14" s="3" t="s">
        <v>1116</v>
      </c>
    </row>
    <row r="15" spans="1:3">
      <c r="A15" s="4" t="s">
        <v>1127</v>
      </c>
      <c r="B15" s="7" t="n">
        <v>700000</v>
      </c>
    </row>
    <row r="16" spans="1:3">
      <c r="A16" s="4" t="s">
        <v>1128</v>
      </c>
    </row>
    <row r="17" spans="1:3">
      <c r="A17" s="3" t="s">
        <v>1116</v>
      </c>
    </row>
    <row r="18" spans="1:3">
      <c r="A18" s="4" t="s">
        <v>458</v>
      </c>
      <c r="B18" s="5" t="n">
        <v>2012</v>
      </c>
    </row>
    <row r="19" spans="1:3">
      <c r="A19" s="4" t="s">
        <v>1129</v>
      </c>
    </row>
    <row r="20" spans="1:3">
      <c r="A20" s="3" t="s">
        <v>1116</v>
      </c>
    </row>
    <row r="21" spans="1:3">
      <c r="A21" s="4" t="s">
        <v>458</v>
      </c>
      <c r="B21" s="5" t="n">
        <v>2016</v>
      </c>
    </row>
    <row r="22" spans="1:3">
      <c r="A22" s="4" t="s">
        <v>1067</v>
      </c>
    </row>
    <row r="23" spans="1:3">
      <c r="A23" s="3" t="s">
        <v>1116</v>
      </c>
    </row>
    <row r="24" spans="1:3">
      <c r="A24" s="4" t="s">
        <v>1099</v>
      </c>
      <c r="B24" s="7" t="n">
        <v>400000</v>
      </c>
    </row>
    <row r="25" spans="1:3">
      <c r="A25" s="4" t="s">
        <v>1077</v>
      </c>
      <c r="B25" s="7" t="n">
        <v>100000000</v>
      </c>
    </row>
    <row r="26" spans="1:3">
      <c r="A26" s="4" t="s">
        <v>1130</v>
      </c>
      <c r="B26" s="5" t="n">
        <v>2024</v>
      </c>
    </row>
    <row r="27" spans="1:3">
      <c r="A27" s="4" t="s">
        <v>1131</v>
      </c>
    </row>
    <row r="28" spans="1:3">
      <c r="A28" s="3" t="s">
        <v>1116</v>
      </c>
    </row>
    <row r="29" spans="1:3">
      <c r="A29" s="4" t="s">
        <v>1127</v>
      </c>
      <c r="B29" s="7" t="n">
        <v>1700000</v>
      </c>
    </row>
    <row r="30" spans="1:3">
      <c r="A30" s="4" t="s">
        <v>1132</v>
      </c>
      <c r="B30" s="5" t="n">
        <v>2026</v>
      </c>
    </row>
    <row r="31" spans="1:3">
      <c r="A31" s="4" t="s">
        <v>1133</v>
      </c>
    </row>
    <row r="32" spans="1:3">
      <c r="A32" s="3" t="s">
        <v>1116</v>
      </c>
    </row>
    <row r="33" spans="1:3">
      <c r="A33" s="4" t="s">
        <v>458</v>
      </c>
      <c r="B33" s="5" t="n">
        <v>2013</v>
      </c>
    </row>
    <row r="34" spans="1:3">
      <c r="A34" s="4" t="s">
        <v>1134</v>
      </c>
    </row>
    <row r="35" spans="1:3">
      <c r="A35" s="3" t="s">
        <v>1116</v>
      </c>
    </row>
    <row r="36" spans="1:3">
      <c r="A36" s="4" t="s">
        <v>458</v>
      </c>
      <c r="B36" s="5" t="n">
        <v>2016</v>
      </c>
    </row>
    <row r="37" spans="1:3">
      <c r="A37" s="4" t="s">
        <v>1068</v>
      </c>
    </row>
    <row r="38" spans="1:3">
      <c r="A38" s="3" t="s">
        <v>1116</v>
      </c>
    </row>
    <row r="39" spans="1:3">
      <c r="A39" s="4" t="s">
        <v>1099</v>
      </c>
      <c r="B39" s="7" t="n">
        <v>400000</v>
      </c>
    </row>
    <row r="40" spans="1:3">
      <c r="A40" s="4" t="s">
        <v>1077</v>
      </c>
      <c r="B40" s="7" t="n">
        <v>60000000</v>
      </c>
    </row>
    <row r="41" spans="1:3">
      <c r="A41" s="4" t="s">
        <v>1130</v>
      </c>
      <c r="B41" s="5" t="n">
        <v>2030</v>
      </c>
    </row>
    <row r="42" spans="1:3">
      <c r="A42" s="4" t="s">
        <v>1135</v>
      </c>
    </row>
    <row r="43" spans="1:3">
      <c r="A43" s="3" t="s">
        <v>1116</v>
      </c>
    </row>
    <row r="44" spans="1:3">
      <c r="A44" s="4" t="s">
        <v>1132</v>
      </c>
      <c r="B44" s="5" t="n">
        <v>2029</v>
      </c>
    </row>
    <row r="45" spans="1:3">
      <c r="A45" s="4" t="s">
        <v>1069</v>
      </c>
    </row>
    <row r="46" spans="1:3">
      <c r="A46" s="3" t="s">
        <v>1116</v>
      </c>
    </row>
    <row r="47" spans="1:3">
      <c r="A47" s="4" t="s">
        <v>1077</v>
      </c>
      <c r="B47" s="7" t="n">
        <v>200000</v>
      </c>
    </row>
    <row r="48" spans="1:3">
      <c r="A48" s="4" t="s">
        <v>1130</v>
      </c>
      <c r="B48" s="5" t="n">
        <v>20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32</v>
      </c>
    </row>
    <row r="3" spans="1:3">
      <c r="A3" s="3" t="s">
        <v>278</v>
      </c>
    </row>
    <row r="4" spans="1:3">
      <c r="A4" s="4" t="s">
        <v>1137</v>
      </c>
      <c r="B4" s="7" t="n">
        <v>1203</v>
      </c>
      <c r="C4" s="7" t="n">
        <v>0</v>
      </c>
    </row>
    <row r="5" spans="1:3">
      <c r="A5" s="4" t="s">
        <v>1138</v>
      </c>
      <c r="B5" s="5" t="n">
        <v>-1203</v>
      </c>
    </row>
    <row r="6" spans="1:3">
      <c r="A6" s="4" t="s">
        <v>1139</v>
      </c>
      <c r="B6" s="5" t="n">
        <v>2578</v>
      </c>
      <c r="C6" s="5" t="n">
        <v>120</v>
      </c>
    </row>
    <row r="7" spans="1:3">
      <c r="A7" s="4" t="s">
        <v>1140</v>
      </c>
      <c r="B7" s="5" t="n">
        <v>2056</v>
      </c>
      <c r="C7" s="5" t="n">
        <v>1083</v>
      </c>
    </row>
    <row r="8" spans="1:3">
      <c r="A8" s="4" t="s">
        <v>1141</v>
      </c>
      <c r="B8" s="7" t="n">
        <v>4634</v>
      </c>
      <c r="C8" s="7" t="n">
        <v>12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1142</v>
      </c>
      <c r="B1" s="2" t="s">
        <v>625</v>
      </c>
      <c r="E1" s="2" t="s">
        <v>1</v>
      </c>
    </row>
    <row r="2" spans="1:10">
      <c r="B2" s="2" t="s">
        <v>487</v>
      </c>
      <c r="C2" s="2" t="s">
        <v>868</v>
      </c>
      <c r="D2" s="2" t="s">
        <v>631</v>
      </c>
      <c r="E2" s="2" t="s">
        <v>2</v>
      </c>
      <c r="F2" s="2" t="s">
        <v>32</v>
      </c>
      <c r="G2" s="2" t="s">
        <v>69</v>
      </c>
      <c r="H2" s="2" t="s">
        <v>1143</v>
      </c>
      <c r="I2" s="2" t="s">
        <v>628</v>
      </c>
      <c r="J2" s="2" t="s">
        <v>1144</v>
      </c>
    </row>
    <row r="3" spans="1:10">
      <c r="A3" s="3" t="s">
        <v>1145</v>
      </c>
    </row>
    <row r="4" spans="1:10">
      <c r="A4" s="4" t="s">
        <v>1146</v>
      </c>
      <c r="B4" s="7" t="n">
        <v>130000</v>
      </c>
      <c r="E4" s="7" t="n">
        <v>0</v>
      </c>
      <c r="F4" s="7" t="n">
        <v>132000</v>
      </c>
      <c r="G4" s="7" t="n">
        <v>53000</v>
      </c>
    </row>
    <row r="5" spans="1:10">
      <c r="A5" s="4" t="s">
        <v>1147</v>
      </c>
    </row>
    <row r="6" spans="1:10">
      <c r="A6" s="3" t="s">
        <v>1145</v>
      </c>
    </row>
    <row r="7" spans="1:10">
      <c r="A7" s="4" t="s">
        <v>1148</v>
      </c>
      <c r="C7" s="7" t="n">
        <v>50000</v>
      </c>
    </row>
    <row r="8" spans="1:10">
      <c r="A8" s="4" t="s">
        <v>1149</v>
      </c>
      <c r="C8" s="7" t="n">
        <v>100000</v>
      </c>
    </row>
    <row r="9" spans="1:10">
      <c r="A9" s="4" t="s">
        <v>1150</v>
      </c>
    </row>
    <row r="10" spans="1:10">
      <c r="A10" s="3" t="s">
        <v>1145</v>
      </c>
    </row>
    <row r="11" spans="1:10">
      <c r="A11" s="4" t="s">
        <v>870</v>
      </c>
      <c r="C11" s="5" t="n">
        <v>114369</v>
      </c>
    </row>
    <row r="12" spans="1:10">
      <c r="A12" s="4" t="s">
        <v>1151</v>
      </c>
      <c r="C12" s="7" t="n">
        <v>100000</v>
      </c>
    </row>
    <row r="13" spans="1:10">
      <c r="A13" s="4" t="s">
        <v>1152</v>
      </c>
    </row>
    <row r="14" spans="1:10">
      <c r="A14" s="3" t="s">
        <v>1145</v>
      </c>
    </row>
    <row r="15" spans="1:10">
      <c r="A15" s="4" t="s">
        <v>1151</v>
      </c>
      <c r="C15" s="5" t="n">
        <v>29000</v>
      </c>
    </row>
    <row r="16" spans="1:10">
      <c r="A16" s="4" t="s">
        <v>1153</v>
      </c>
      <c r="C16" s="5" t="n">
        <v>13000</v>
      </c>
    </row>
    <row r="17" spans="1:10">
      <c r="A17" s="4" t="s">
        <v>650</v>
      </c>
    </row>
    <row r="18" spans="1:10">
      <c r="A18" s="3" t="s">
        <v>1145</v>
      </c>
    </row>
    <row r="19" spans="1:10">
      <c r="A19" s="4" t="s">
        <v>1146</v>
      </c>
      <c r="C19" s="5" t="n">
        <v>23000</v>
      </c>
    </row>
    <row r="20" spans="1:10">
      <c r="A20" s="4" t="s">
        <v>481</v>
      </c>
    </row>
    <row r="21" spans="1:10">
      <c r="A21" s="3" t="s">
        <v>1145</v>
      </c>
    </row>
    <row r="22" spans="1:10">
      <c r="A22" s="4" t="s">
        <v>1154</v>
      </c>
      <c r="E22" s="5" t="n">
        <v>17768314</v>
      </c>
      <c r="F22" s="5" t="n">
        <v>17819616</v>
      </c>
      <c r="G22" s="5" t="n">
        <v>1850937</v>
      </c>
    </row>
    <row r="23" spans="1:10">
      <c r="A23" s="4" t="s">
        <v>813</v>
      </c>
    </row>
    <row r="24" spans="1:10">
      <c r="A24" s="3" t="s">
        <v>1145</v>
      </c>
    </row>
    <row r="25" spans="1:10">
      <c r="A25" s="4" t="s">
        <v>1155</v>
      </c>
      <c r="D25" s="7" t="n">
        <v>1000000</v>
      </c>
    </row>
    <row r="26" spans="1:10">
      <c r="A26" s="4" t="s">
        <v>750</v>
      </c>
      <c r="H26" s="4" t="s">
        <v>1156</v>
      </c>
    </row>
    <row r="27" spans="1:10">
      <c r="A27" s="4" t="s">
        <v>1157</v>
      </c>
      <c r="D27" s="5" t="n">
        <v>400000</v>
      </c>
    </row>
    <row r="28" spans="1:10">
      <c r="A28" s="4" t="s">
        <v>1158</v>
      </c>
      <c r="D28" s="5" t="n">
        <v>600000</v>
      </c>
    </row>
    <row r="29" spans="1:10">
      <c r="A29" s="4" t="s">
        <v>1159</v>
      </c>
      <c r="C29" s="5" t="n">
        <v>39000</v>
      </c>
    </row>
    <row r="30" spans="1:10">
      <c r="A30" s="4" t="s">
        <v>1160</v>
      </c>
    </row>
    <row r="31" spans="1:10">
      <c r="A31" s="3" t="s">
        <v>1145</v>
      </c>
    </row>
    <row r="32" spans="1:10">
      <c r="A32" s="4" t="s">
        <v>1155</v>
      </c>
      <c r="C32" s="7" t="n">
        <v>400000</v>
      </c>
    </row>
    <row r="33" spans="1:10">
      <c r="A33" s="4" t="s">
        <v>750</v>
      </c>
      <c r="G33" s="4" t="s">
        <v>1161</v>
      </c>
      <c r="I33" s="4" t="s">
        <v>1161</v>
      </c>
      <c r="J33" s="4" t="s">
        <v>1162</v>
      </c>
    </row>
    <row r="34" spans="1:10">
      <c r="A34" s="4" t="s">
        <v>1163</v>
      </c>
      <c r="G34" s="7" t="n">
        <v>0</v>
      </c>
    </row>
    <row r="35" spans="1:10">
      <c r="A35" s="4" t="s">
        <v>1164</v>
      </c>
      <c r="E35" s="4" t="s">
        <v>1165</v>
      </c>
    </row>
    <row r="36" spans="1:10">
      <c r="A36" s="4" t="s">
        <v>1166</v>
      </c>
    </row>
    <row r="37" spans="1:10">
      <c r="A37" s="3" t="s">
        <v>1145</v>
      </c>
    </row>
    <row r="38" spans="1:10">
      <c r="A38" s="4" t="s">
        <v>1167</v>
      </c>
      <c r="G38" s="7" t="n">
        <v>200000</v>
      </c>
    </row>
    <row r="39" spans="1:10">
      <c r="A39" s="4" t="s">
        <v>1168</v>
      </c>
      <c r="G39" s="4" t="s">
        <v>468</v>
      </c>
    </row>
    <row r="40" spans="1:10">
      <c r="A40" s="4" t="s">
        <v>1169</v>
      </c>
    </row>
    <row r="41" spans="1:10">
      <c r="A41" s="3" t="s">
        <v>1145</v>
      </c>
    </row>
    <row r="42" spans="1:10">
      <c r="A42" s="4" t="s">
        <v>1148</v>
      </c>
      <c r="G42" s="7" t="n">
        <v>20000</v>
      </c>
    </row>
    <row r="43" spans="1:10">
      <c r="A43" s="4" t="s">
        <v>1149</v>
      </c>
      <c r="G43" s="7" t="n">
        <v>29000</v>
      </c>
    </row>
    <row r="44" spans="1:10">
      <c r="A44" s="4" t="s">
        <v>1170</v>
      </c>
    </row>
    <row r="45" spans="1:10">
      <c r="A45" s="3" t="s">
        <v>1145</v>
      </c>
    </row>
    <row r="46" spans="1:10">
      <c r="A46" s="4" t="s">
        <v>1171</v>
      </c>
      <c r="G46" s="4" t="s">
        <v>755</v>
      </c>
    </row>
    <row r="47" spans="1:10">
      <c r="A47" s="4" t="s">
        <v>669</v>
      </c>
      <c r="G47" s="9" t="n">
        <v>2.44</v>
      </c>
    </row>
    <row r="48" spans="1:10">
      <c r="A48" s="4" t="s">
        <v>825</v>
      </c>
      <c r="E48" s="4" t="s">
        <v>1172</v>
      </c>
    </row>
    <row r="49" spans="1:10">
      <c r="A49" s="4" t="s">
        <v>1173</v>
      </c>
    </row>
    <row r="50" spans="1:10">
      <c r="A50" s="3" t="s">
        <v>1145</v>
      </c>
    </row>
    <row r="51" spans="1:10">
      <c r="A51" s="4" t="s">
        <v>1171</v>
      </c>
      <c r="G51" s="4" t="s">
        <v>1174</v>
      </c>
    </row>
    <row r="52" spans="1:10">
      <c r="A52" s="4" t="s">
        <v>1175</v>
      </c>
    </row>
    <row r="53" spans="1:10">
      <c r="A53" s="3" t="s">
        <v>1145</v>
      </c>
    </row>
    <row r="54" spans="1:10">
      <c r="A54" s="4" t="s">
        <v>1154</v>
      </c>
      <c r="C54" s="5" t="n">
        <v>0</v>
      </c>
    </row>
    <row r="55" spans="1:10">
      <c r="A55" s="4" t="s">
        <v>1176</v>
      </c>
    </row>
    <row r="56" spans="1:10">
      <c r="A56" s="3" t="s">
        <v>1145</v>
      </c>
    </row>
    <row r="57" spans="1:10">
      <c r="A57" s="4" t="s">
        <v>1177</v>
      </c>
      <c r="G57" s="7" t="n">
        <v>300000</v>
      </c>
    </row>
    <row r="58" spans="1:10">
      <c r="A58" s="4" t="s">
        <v>1178</v>
      </c>
    </row>
    <row r="59" spans="1:10">
      <c r="A59" s="3" t="s">
        <v>1145</v>
      </c>
    </row>
    <row r="60" spans="1:10">
      <c r="A60" s="4" t="s">
        <v>1177</v>
      </c>
      <c r="E60" s="7" t="n">
        <v>0</v>
      </c>
    </row>
    <row r="61" spans="1:10">
      <c r="A61" s="4" t="s">
        <v>1179</v>
      </c>
      <c r="B61" s="7" t="n">
        <v>130000</v>
      </c>
    </row>
    <row r="62" spans="1:10">
      <c r="A62" s="4" t="s">
        <v>436</v>
      </c>
    </row>
    <row r="63" spans="1:10">
      <c r="A63" s="3" t="s">
        <v>1145</v>
      </c>
    </row>
    <row r="64" spans="1:10">
      <c r="A64" s="4" t="s">
        <v>1180</v>
      </c>
      <c r="D64" s="7" t="n">
        <v>600000</v>
      </c>
    </row>
    <row r="65" spans="1:10">
      <c r="A65" s="4" t="s">
        <v>113</v>
      </c>
    </row>
    <row r="66" spans="1:10">
      <c r="A66" s="3" t="s">
        <v>1145</v>
      </c>
    </row>
    <row r="67" spans="1:10">
      <c r="A67" s="4" t="s">
        <v>669</v>
      </c>
      <c r="D67" s="9" t="n">
        <v>2.44</v>
      </c>
    </row>
    <row r="68" spans="1:10">
      <c r="A68" s="4" t="s">
        <v>869</v>
      </c>
    </row>
    <row r="69" spans="1:10">
      <c r="A69" s="3" t="s">
        <v>1145</v>
      </c>
    </row>
    <row r="70" spans="1:10">
      <c r="A70" s="4" t="s">
        <v>870</v>
      </c>
      <c r="C70" s="5" t="n">
        <v>230859</v>
      </c>
    </row>
    <row r="71" spans="1:10">
      <c r="A71" s="4" t="s">
        <v>1181</v>
      </c>
    </row>
    <row r="72" spans="1:10">
      <c r="A72" s="3" t="s">
        <v>1145</v>
      </c>
    </row>
    <row r="73" spans="1:10">
      <c r="A73" s="4" t="s">
        <v>1182</v>
      </c>
      <c r="B73" s="5" t="n">
        <v>32675</v>
      </c>
    </row>
    <row r="74" spans="1:10">
      <c r="A74" s="4" t="s">
        <v>1183</v>
      </c>
      <c r="B74" s="9" t="n">
        <v>2.44</v>
      </c>
    </row>
    <row r="75" spans="1:10">
      <c r="A75" s="4" t="s">
        <v>1184</v>
      </c>
    </row>
    <row r="76" spans="1:10">
      <c r="A76" s="3" t="s">
        <v>1145</v>
      </c>
    </row>
    <row r="77" spans="1:10">
      <c r="A77" s="4" t="s">
        <v>1185</v>
      </c>
      <c r="D77" s="4" t="s">
        <v>1186</v>
      </c>
    </row>
    <row r="78" spans="1:10">
      <c r="A78" s="4" t="s">
        <v>877</v>
      </c>
      <c r="C78" s="5" t="n">
        <v>3052608</v>
      </c>
    </row>
    <row r="79" spans="1:10">
      <c r="A79" s="4" t="s">
        <v>1187</v>
      </c>
    </row>
    <row r="80" spans="1:10">
      <c r="A80" s="3" t="s">
        <v>1145</v>
      </c>
    </row>
    <row r="81" spans="1:10">
      <c r="A81" s="4" t="s">
        <v>1188</v>
      </c>
      <c r="D81" s="7" t="n">
        <v>1200000</v>
      </c>
    </row>
    <row r="82" spans="1:10">
      <c r="A82" s="4" t="s">
        <v>1189</v>
      </c>
    </row>
    <row r="83" spans="1:10">
      <c r="A83" s="3" t="s">
        <v>1145</v>
      </c>
    </row>
    <row r="84" spans="1:10">
      <c r="A84" s="4" t="s">
        <v>870</v>
      </c>
      <c r="E84" s="5" t="n">
        <v>20205</v>
      </c>
    </row>
    <row r="85" spans="1:10">
      <c r="A85" s="4" t="s">
        <v>1190</v>
      </c>
      <c r="E85" s="9" t="n">
        <v>2.44</v>
      </c>
    </row>
    <row r="86" spans="1:10">
      <c r="A86" s="4" t="s">
        <v>1191</v>
      </c>
    </row>
    <row r="87" spans="1:10">
      <c r="A87" s="3" t="s">
        <v>1145</v>
      </c>
    </row>
    <row r="88" spans="1:10">
      <c r="A88" s="4" t="s">
        <v>1155</v>
      </c>
      <c r="C88" s="7" t="n">
        <v>200000</v>
      </c>
    </row>
    <row r="89" spans="1:10">
      <c r="A89" s="4" t="s">
        <v>1192</v>
      </c>
    </row>
    <row r="90" spans="1:10">
      <c r="A90" s="3" t="s">
        <v>1145</v>
      </c>
    </row>
    <row r="91" spans="1:10">
      <c r="A91" s="4" t="s">
        <v>1180</v>
      </c>
      <c r="D91" s="5" t="n">
        <v>1000000</v>
      </c>
    </row>
    <row r="92" spans="1:10">
      <c r="A92" s="4" t="s">
        <v>1193</v>
      </c>
    </row>
    <row r="93" spans="1:10">
      <c r="A93" s="3" t="s">
        <v>1145</v>
      </c>
    </row>
    <row r="94" spans="1:10">
      <c r="A94" s="4" t="s">
        <v>1194</v>
      </c>
      <c r="D94" s="7" t="n">
        <v>3000000</v>
      </c>
    </row>
    <row r="95" spans="1:10">
      <c r="A95" s="4" t="s">
        <v>1195</v>
      </c>
    </row>
    <row r="96" spans="1:10">
      <c r="A96" s="3" t="s">
        <v>1145</v>
      </c>
    </row>
    <row r="97" spans="1:10">
      <c r="A97" s="4" t="s">
        <v>1196</v>
      </c>
      <c r="D97" s="5" t="n">
        <v>1851</v>
      </c>
    </row>
    <row r="98" spans="1:10">
      <c r="A98" s="4" t="s">
        <v>1197</v>
      </c>
      <c r="D98" s="9" t="n">
        <v>0.05</v>
      </c>
    </row>
    <row r="99" spans="1:10">
      <c r="A99" s="4" t="s">
        <v>1198</v>
      </c>
    </row>
    <row r="100" spans="1:10">
      <c r="A100" s="3" t="s">
        <v>1145</v>
      </c>
    </row>
    <row r="101" spans="1:10">
      <c r="A101" s="4" t="s">
        <v>870</v>
      </c>
      <c r="C101" s="5" t="n">
        <v>771458</v>
      </c>
    </row>
    <row r="102" spans="1:10">
      <c r="A102" s="4" t="s">
        <v>669</v>
      </c>
      <c r="C102" s="9" t="n">
        <v>1.62</v>
      </c>
    </row>
    <row r="103" spans="1:10">
      <c r="A103" s="4" t="s">
        <v>1199</v>
      </c>
    </row>
    <row r="104" spans="1:10">
      <c r="A104" s="3" t="s">
        <v>1145</v>
      </c>
    </row>
    <row r="105" spans="1:10">
      <c r="A105" s="4" t="s">
        <v>873</v>
      </c>
      <c r="C105" s="5" t="n">
        <v>34715</v>
      </c>
    </row>
    <row r="106" spans="1:10">
      <c r="A106" s="4" t="s">
        <v>1200</v>
      </c>
    </row>
    <row r="107" spans="1:10">
      <c r="A107" s="3" t="s">
        <v>1145</v>
      </c>
    </row>
    <row r="108" spans="1:10">
      <c r="A108" s="4" t="s">
        <v>870</v>
      </c>
      <c r="C108" s="5" t="n">
        <v>192865</v>
      </c>
    </row>
    <row r="109" spans="1:10">
      <c r="A109" s="4" t="s">
        <v>1201</v>
      </c>
    </row>
    <row r="110" spans="1:10">
      <c r="A110" s="3" t="s">
        <v>1145</v>
      </c>
    </row>
    <row r="111" spans="1:10">
      <c r="A111" s="4" t="s">
        <v>870</v>
      </c>
      <c r="C111" s="5" t="n">
        <v>985229</v>
      </c>
    </row>
    <row r="112" spans="1:10">
      <c r="A112" s="4" t="s">
        <v>1202</v>
      </c>
    </row>
    <row r="113" spans="1:10">
      <c r="A113" s="3" t="s">
        <v>1145</v>
      </c>
    </row>
    <row r="114" spans="1:10">
      <c r="A114" s="4" t="s">
        <v>870</v>
      </c>
      <c r="C114" s="5" t="n">
        <v>192341</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03</v>
      </c>
      <c r="B1" s="2" t="s">
        <v>1204</v>
      </c>
      <c r="C1" s="2" t="s">
        <v>1205</v>
      </c>
      <c r="D1" s="2" t="s">
        <v>1206</v>
      </c>
      <c r="E1" s="2" t="s">
        <v>1207</v>
      </c>
      <c r="F1" s="2" t="s">
        <v>487</v>
      </c>
      <c r="G1" s="2" t="s">
        <v>2</v>
      </c>
      <c r="H1" s="2" t="s">
        <v>32</v>
      </c>
      <c r="I1" s="2" t="s">
        <v>69</v>
      </c>
      <c r="J1" s="2" t="s">
        <v>628</v>
      </c>
      <c r="K1" s="2" t="s">
        <v>631</v>
      </c>
    </row>
    <row r="2" spans="1:11">
      <c r="A2" s="3" t="s">
        <v>1208</v>
      </c>
    </row>
    <row r="3" spans="1:11">
      <c r="A3" s="4" t="s">
        <v>1209</v>
      </c>
      <c r="D3" s="5" t="n">
        <v>57000</v>
      </c>
    </row>
    <row r="4" spans="1:11">
      <c r="A4" s="4" t="s">
        <v>1210</v>
      </c>
      <c r="D4" s="7" t="n">
        <v>200000</v>
      </c>
    </row>
    <row r="5" spans="1:11">
      <c r="A5" s="4" t="s">
        <v>1211</v>
      </c>
      <c r="D5" s="4" t="s">
        <v>1212</v>
      </c>
    </row>
    <row r="6" spans="1:11">
      <c r="A6" s="4" t="s">
        <v>1213</v>
      </c>
      <c r="D6" s="4" t="s">
        <v>1214</v>
      </c>
    </row>
    <row r="7" spans="1:11">
      <c r="A7" s="4" t="s">
        <v>221</v>
      </c>
      <c r="G7" s="7" t="n">
        <v>52000</v>
      </c>
      <c r="H7" s="7" t="n">
        <v>7348000</v>
      </c>
      <c r="I7" s="7" t="n">
        <v>0</v>
      </c>
    </row>
    <row r="8" spans="1:11">
      <c r="A8" s="4" t="s">
        <v>152</v>
      </c>
      <c r="G8" s="5" t="n">
        <v>73852000</v>
      </c>
      <c r="H8" s="5" t="n">
        <v>211221000</v>
      </c>
      <c r="I8" s="5" t="n">
        <v>789000</v>
      </c>
    </row>
    <row r="9" spans="1:11">
      <c r="A9" s="4" t="s">
        <v>113</v>
      </c>
    </row>
    <row r="10" spans="1:11">
      <c r="A10" s="3" t="s">
        <v>1208</v>
      </c>
    </row>
    <row r="11" spans="1:11">
      <c r="A11" s="4" t="s">
        <v>669</v>
      </c>
      <c r="K11" s="9" t="n">
        <v>2.44</v>
      </c>
    </row>
    <row r="12" spans="1:11">
      <c r="A12" s="4" t="s">
        <v>152</v>
      </c>
      <c r="I12" s="5" t="n">
        <v>200000</v>
      </c>
    </row>
    <row r="13" spans="1:11">
      <c r="A13" s="4" t="s">
        <v>1215</v>
      </c>
    </row>
    <row r="14" spans="1:11">
      <c r="A14" s="3" t="s">
        <v>1208</v>
      </c>
    </row>
    <row r="15" spans="1:11">
      <c r="A15" s="4" t="s">
        <v>1216</v>
      </c>
      <c r="G15" s="5" t="n">
        <v>6500000</v>
      </c>
    </row>
    <row r="16" spans="1:11">
      <c r="A16" s="4" t="s">
        <v>669</v>
      </c>
      <c r="B16" s="9" t="n">
        <v>10.72</v>
      </c>
    </row>
    <row r="17" spans="1:11">
      <c r="A17" s="4" t="s">
        <v>1217</v>
      </c>
      <c r="B17" s="4" t="s">
        <v>1218</v>
      </c>
    </row>
    <row r="18" spans="1:11">
      <c r="A18" s="4" t="s">
        <v>1219</v>
      </c>
      <c r="B18" s="4" t="s">
        <v>1009</v>
      </c>
    </row>
    <row r="19" spans="1:11">
      <c r="A19" s="4" t="s">
        <v>1220</v>
      </c>
      <c r="G19" s="5" t="n">
        <v>22747000</v>
      </c>
    </row>
    <row r="20" spans="1:11">
      <c r="A20" s="4" t="s">
        <v>152</v>
      </c>
      <c r="G20" s="5" t="n">
        <v>22700000</v>
      </c>
    </row>
    <row r="21" spans="1:11">
      <c r="A21" s="4" t="s">
        <v>1221</v>
      </c>
      <c r="G21" s="7" t="n">
        <v>5400000</v>
      </c>
    </row>
    <row r="22" spans="1:11">
      <c r="A22" s="4" t="s">
        <v>1222</v>
      </c>
    </row>
    <row r="23" spans="1:11">
      <c r="A23" s="3" t="s">
        <v>1208</v>
      </c>
    </row>
    <row r="24" spans="1:11">
      <c r="A24" s="4" t="s">
        <v>1223</v>
      </c>
      <c r="G24" s="5" t="n">
        <v>2609520</v>
      </c>
    </row>
    <row r="25" spans="1:11">
      <c r="A25" s="4" t="s">
        <v>1224</v>
      </c>
      <c r="G25" s="7" t="n">
        <v>2</v>
      </c>
    </row>
    <row r="26" spans="1:11">
      <c r="A26" s="4" t="s">
        <v>221</v>
      </c>
      <c r="C26" s="7" t="n">
        <v>5200000</v>
      </c>
    </row>
    <row r="27" spans="1:11">
      <c r="A27" s="4" t="s">
        <v>1225</v>
      </c>
    </row>
    <row r="28" spans="1:11">
      <c r="A28" s="3" t="s">
        <v>1208</v>
      </c>
    </row>
    <row r="29" spans="1:11">
      <c r="A29" s="4" t="s">
        <v>1216</v>
      </c>
      <c r="B29" s="7" t="n">
        <v>1500000</v>
      </c>
    </row>
    <row r="30" spans="1:11">
      <c r="A30" s="4" t="s">
        <v>669</v>
      </c>
      <c r="B30" s="9" t="n">
        <v>10.72</v>
      </c>
    </row>
    <row r="31" spans="1:11">
      <c r="A31" s="4" t="s">
        <v>1217</v>
      </c>
      <c r="B31" s="4" t="s">
        <v>1218</v>
      </c>
    </row>
    <row r="32" spans="1:11">
      <c r="A32" s="4" t="s">
        <v>1219</v>
      </c>
      <c r="B32" s="4" t="s">
        <v>1009</v>
      </c>
    </row>
    <row r="33" spans="1:11">
      <c r="A33" s="4" t="s">
        <v>1220</v>
      </c>
      <c r="G33" s="7" t="n">
        <v>5170000</v>
      </c>
    </row>
    <row r="34" spans="1:11">
      <c r="A34" s="4" t="s">
        <v>1226</v>
      </c>
    </row>
    <row r="35" spans="1:11">
      <c r="A35" s="3" t="s">
        <v>1208</v>
      </c>
    </row>
    <row r="36" spans="1:11">
      <c r="A36" s="4" t="s">
        <v>1223</v>
      </c>
      <c r="B36" s="5" t="n">
        <v>593072</v>
      </c>
    </row>
    <row r="37" spans="1:11">
      <c r="A37" s="4" t="s">
        <v>1224</v>
      </c>
      <c r="B37" s="7" t="n">
        <v>2</v>
      </c>
    </row>
    <row r="38" spans="1:11">
      <c r="A38" s="4" t="s">
        <v>221</v>
      </c>
      <c r="C38" s="7" t="n">
        <v>1200000</v>
      </c>
    </row>
    <row r="39" spans="1:11">
      <c r="A39" s="4" t="s">
        <v>1227</v>
      </c>
    </row>
    <row r="40" spans="1:11">
      <c r="A40" s="3" t="s">
        <v>1208</v>
      </c>
    </row>
    <row r="41" spans="1:11">
      <c r="A41" s="4" t="s">
        <v>1228</v>
      </c>
      <c r="G41" s="4" t="s">
        <v>450</v>
      </c>
    </row>
    <row r="42" spans="1:11">
      <c r="A42" s="4" t="s">
        <v>1229</v>
      </c>
    </row>
    <row r="43" spans="1:11">
      <c r="A43" s="3" t="s">
        <v>1208</v>
      </c>
    </row>
    <row r="44" spans="1:11">
      <c r="A44" s="4" t="s">
        <v>1230</v>
      </c>
      <c r="F44" s="4" t="s">
        <v>923</v>
      </c>
    </row>
    <row r="45" spans="1:11">
      <c r="A45" s="4" t="s">
        <v>1231</v>
      </c>
    </row>
    <row r="46" spans="1:11">
      <c r="A46" s="3" t="s">
        <v>1208</v>
      </c>
    </row>
    <row r="47" spans="1:11">
      <c r="A47" s="4" t="s">
        <v>1209</v>
      </c>
      <c r="F47" s="5" t="n">
        <v>220000</v>
      </c>
    </row>
    <row r="48" spans="1:11">
      <c r="A48" s="4" t="s">
        <v>1230</v>
      </c>
      <c r="F48" s="4" t="s">
        <v>923</v>
      </c>
    </row>
    <row r="49" spans="1:11">
      <c r="A49" s="4" t="s">
        <v>1232</v>
      </c>
      <c r="F49" s="4" t="s">
        <v>1233</v>
      </c>
    </row>
    <row r="50" spans="1:11">
      <c r="A50" s="4" t="s">
        <v>1216</v>
      </c>
      <c r="F50" s="7" t="n">
        <v>1100000</v>
      </c>
    </row>
    <row r="51" spans="1:11">
      <c r="A51" s="4" t="s">
        <v>1234</v>
      </c>
    </row>
    <row r="52" spans="1:11">
      <c r="A52" s="3" t="s">
        <v>1208</v>
      </c>
    </row>
    <row r="53" spans="1:11">
      <c r="A53" s="4" t="s">
        <v>637</v>
      </c>
      <c r="H53" s="7" t="n">
        <v>0</v>
      </c>
      <c r="I53" s="7" t="n">
        <v>0</v>
      </c>
      <c r="J53" s="7" t="n">
        <v>0</v>
      </c>
    </row>
    <row r="54" spans="1:11">
      <c r="A54" s="4" t="s">
        <v>1235</v>
      </c>
      <c r="E54" s="4" t="s">
        <v>1156</v>
      </c>
    </row>
    <row r="55" spans="1:11">
      <c r="A55" s="4" t="s">
        <v>1236</v>
      </c>
    </row>
    <row r="56" spans="1:11">
      <c r="A56" s="3" t="s">
        <v>1208</v>
      </c>
    </row>
    <row r="57" spans="1:11">
      <c r="A57" s="4" t="s">
        <v>1237</v>
      </c>
      <c r="E57" s="7" t="n">
        <v>300000</v>
      </c>
    </row>
    <row r="58" spans="1:11">
      <c r="A58" s="4" t="s">
        <v>1238</v>
      </c>
    </row>
    <row r="59" spans="1:11">
      <c r="A59" s="3" t="s">
        <v>1208</v>
      </c>
    </row>
    <row r="60" spans="1:11">
      <c r="A60" s="4" t="s">
        <v>637</v>
      </c>
      <c r="E60" s="7" t="n">
        <v>8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9</v>
      </c>
      <c r="B1" s="2" t="s">
        <v>1</v>
      </c>
    </row>
    <row r="2" spans="1:2">
      <c r="B2" s="2" t="s">
        <v>425</v>
      </c>
    </row>
    <row r="3" spans="1:2">
      <c r="A3" s="3" t="s">
        <v>1208</v>
      </c>
    </row>
    <row r="4" spans="1:2">
      <c r="A4" s="4" t="s">
        <v>1240</v>
      </c>
      <c r="B4" s="7" t="n">
        <v>1100</v>
      </c>
    </row>
    <row r="5" spans="1:2">
      <c r="A5" s="4" t="s">
        <v>1241</v>
      </c>
      <c r="B5" s="5" t="n">
        <v>1482</v>
      </c>
    </row>
    <row r="6" spans="1:2">
      <c r="A6" s="4" t="s">
        <v>1242</v>
      </c>
      <c r="B6" s="5" t="n">
        <v>5170</v>
      </c>
    </row>
    <row r="7" spans="1:2">
      <c r="A7" s="4" t="s">
        <v>1243</v>
      </c>
      <c r="B7" s="7" t="n">
        <v>77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425</v>
      </c>
    </row>
    <row r="2" spans="1:2">
      <c r="A2" s="3" t="s">
        <v>1208</v>
      </c>
    </row>
    <row r="3" spans="1:2">
      <c r="A3" s="4" t="s">
        <v>1245</v>
      </c>
      <c r="B3" s="7" t="n">
        <v>763</v>
      </c>
    </row>
    <row r="4" spans="1:2">
      <c r="A4" s="4" t="s">
        <v>1246</v>
      </c>
      <c r="B4" s="5" t="n">
        <v>8636</v>
      </c>
    </row>
    <row r="5" spans="1:2">
      <c r="A5" s="4" t="s">
        <v>42</v>
      </c>
      <c r="B5" s="5" t="n">
        <v>42</v>
      </c>
    </row>
    <row r="6" spans="1:2">
      <c r="A6" s="4" t="s">
        <v>1247</v>
      </c>
      <c r="B6" s="5" t="n">
        <v>-221</v>
      </c>
    </row>
    <row r="7" spans="1:2">
      <c r="A7" s="4" t="s">
        <v>54</v>
      </c>
      <c r="B7" s="5" t="n">
        <v>-1467</v>
      </c>
    </row>
    <row r="8" spans="1:2">
      <c r="A8" s="4" t="s">
        <v>45</v>
      </c>
      <c r="B8" s="5" t="n">
        <v>-1</v>
      </c>
    </row>
    <row r="9" spans="1:2">
      <c r="A9" s="4" t="s">
        <v>1248</v>
      </c>
      <c r="B9" s="7" t="n">
        <v>77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1</v>
      </c>
    </row>
    <row r="2" spans="1:2">
      <c r="B2" s="2" t="s">
        <v>425</v>
      </c>
    </row>
    <row r="3" spans="1:2">
      <c r="A3" s="3" t="s">
        <v>1208</v>
      </c>
    </row>
    <row r="4" spans="1:2">
      <c r="A4" s="4" t="s">
        <v>1245</v>
      </c>
      <c r="B4" s="7" t="n">
        <v>6518</v>
      </c>
    </row>
    <row r="5" spans="1:2">
      <c r="A5" s="4" t="s">
        <v>1242</v>
      </c>
      <c r="B5" s="5" t="n">
        <v>22747</v>
      </c>
    </row>
    <row r="6" spans="1:2">
      <c r="A6" s="4" t="s">
        <v>1250</v>
      </c>
      <c r="B6" s="5" t="n">
        <v>-1100</v>
      </c>
    </row>
    <row r="7" spans="1:2">
      <c r="A7" s="4" t="s">
        <v>1243</v>
      </c>
      <c r="B7" s="7" t="n">
        <v>281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483</v>
      </c>
      <c r="J1" s="2" t="s">
        <v>1</v>
      </c>
    </row>
    <row r="2" spans="1:12">
      <c r="B2" s="2" t="s">
        <v>2</v>
      </c>
      <c r="C2" s="2" t="s">
        <v>484</v>
      </c>
      <c r="D2" s="2" t="s">
        <v>4</v>
      </c>
      <c r="E2" s="2" t="s">
        <v>485</v>
      </c>
      <c r="F2" s="2" t="s">
        <v>32</v>
      </c>
      <c r="G2" s="2" t="s">
        <v>486</v>
      </c>
      <c r="H2" s="2" t="s">
        <v>68</v>
      </c>
      <c r="I2" s="2" t="s">
        <v>487</v>
      </c>
      <c r="J2" s="2" t="s">
        <v>2</v>
      </c>
      <c r="K2" s="2" t="s">
        <v>32</v>
      </c>
      <c r="L2" s="2" t="s">
        <v>69</v>
      </c>
    </row>
    <row r="3" spans="1:12">
      <c r="A3" s="3" t="s">
        <v>1252</v>
      </c>
    </row>
    <row r="4" spans="1:12">
      <c r="A4" s="4" t="s">
        <v>77</v>
      </c>
      <c r="B4" s="7" t="n">
        <v>14</v>
      </c>
      <c r="C4" s="7" t="n">
        <v>12</v>
      </c>
      <c r="D4" s="7" t="n">
        <v>12</v>
      </c>
      <c r="E4" s="7" t="n">
        <v>6</v>
      </c>
      <c r="F4" s="7" t="n">
        <v>15</v>
      </c>
      <c r="G4" s="7" t="n">
        <v>10</v>
      </c>
      <c r="H4" s="7" t="n">
        <v>91</v>
      </c>
      <c r="I4" s="7" t="n">
        <v>120</v>
      </c>
      <c r="J4" s="7" t="n">
        <v>44</v>
      </c>
      <c r="K4" s="7" t="n">
        <v>236</v>
      </c>
      <c r="L4" s="7" t="n">
        <v>641</v>
      </c>
    </row>
    <row r="5" spans="1:12">
      <c r="A5" s="4" t="s">
        <v>1253</v>
      </c>
      <c r="B5" s="5" t="n">
        <v>25157</v>
      </c>
      <c r="C5" s="5" t="n">
        <v>32787</v>
      </c>
      <c r="D5" s="5" t="n">
        <v>34977</v>
      </c>
      <c r="E5" s="5" t="n">
        <v>31622</v>
      </c>
      <c r="F5" s="5" t="n">
        <v>29938</v>
      </c>
      <c r="G5" s="5" t="n">
        <v>46467</v>
      </c>
      <c r="H5" s="5" t="n">
        <v>130486</v>
      </c>
      <c r="I5" s="5" t="n">
        <v>32221</v>
      </c>
      <c r="J5" s="5" t="n">
        <v>124544</v>
      </c>
      <c r="K5" s="5" t="n">
        <v>239112</v>
      </c>
      <c r="L5" s="5" t="n">
        <v>6216</v>
      </c>
    </row>
    <row r="6" spans="1:12">
      <c r="A6" s="4" t="s">
        <v>1254</v>
      </c>
      <c r="B6" s="5" t="n">
        <v>-25143</v>
      </c>
      <c r="C6" s="5" t="n">
        <v>-32775</v>
      </c>
      <c r="D6" s="5" t="n">
        <v>-34965</v>
      </c>
      <c r="E6" s="5" t="n">
        <v>-31616</v>
      </c>
      <c r="F6" s="5" t="n">
        <v>-29923</v>
      </c>
      <c r="G6" s="5" t="n">
        <v>-46457</v>
      </c>
      <c r="H6" s="5" t="n">
        <v>-130395</v>
      </c>
      <c r="I6" s="5" t="n">
        <v>-32101</v>
      </c>
      <c r="J6" s="5" t="n">
        <v>-124500</v>
      </c>
      <c r="K6" s="5" t="n">
        <v>-238876</v>
      </c>
      <c r="L6" s="5" t="n">
        <v>-5575</v>
      </c>
    </row>
    <row r="7" spans="1:12">
      <c r="A7" s="4" t="s">
        <v>91</v>
      </c>
      <c r="B7" s="7" t="n">
        <v>-24238</v>
      </c>
      <c r="C7" s="7" t="n">
        <v>-31897</v>
      </c>
      <c r="D7" s="7" t="n">
        <v>-33997</v>
      </c>
      <c r="E7" s="7" t="n">
        <v>-30677</v>
      </c>
      <c r="F7" s="7" t="n">
        <v>-26822</v>
      </c>
      <c r="G7" s="7" t="n">
        <v>-46312</v>
      </c>
      <c r="H7" s="7" t="n">
        <v>-130893</v>
      </c>
      <c r="I7" s="7" t="n">
        <v>-32849</v>
      </c>
      <c r="J7" s="7" t="n">
        <v>-120809</v>
      </c>
      <c r="K7" s="7" t="n">
        <v>-236876</v>
      </c>
      <c r="L7" s="7" t="n">
        <v>-6185</v>
      </c>
    </row>
    <row r="8" spans="1:12">
      <c r="A8" s="4" t="s">
        <v>1255</v>
      </c>
      <c r="B8" s="9" t="n">
        <v>-0.29</v>
      </c>
      <c r="C8" s="9" t="n">
        <v>-0.39</v>
      </c>
      <c r="D8" s="9" t="n">
        <v>-0.41</v>
      </c>
      <c r="E8" s="9" t="n">
        <v>-0.38</v>
      </c>
      <c r="F8" s="9" t="n">
        <v>-0.33</v>
      </c>
      <c r="G8" s="9" t="n">
        <v>-0.6</v>
      </c>
      <c r="H8" s="9" t="n">
        <v>-1.99</v>
      </c>
      <c r="I8" s="9" t="n">
        <v>-0.54</v>
      </c>
      <c r="J8" s="9" t="n">
        <v>-1.47</v>
      </c>
      <c r="K8" s="9" t="n">
        <v>-3.31</v>
      </c>
      <c r="L8" s="9" t="n">
        <v>-0.75</v>
      </c>
    </row>
    <row r="9" spans="1:12">
      <c r="A9" s="4" t="s">
        <v>1256</v>
      </c>
      <c r="B9" s="5" t="n">
        <v>82235571</v>
      </c>
      <c r="C9" s="5" t="n">
        <v>82154219</v>
      </c>
      <c r="D9" s="5" t="n">
        <v>81959248</v>
      </c>
      <c r="E9" s="5" t="n">
        <v>81574709</v>
      </c>
      <c r="F9" s="5" t="n">
        <v>81247430</v>
      </c>
      <c r="G9" s="5" t="n">
        <v>77837586</v>
      </c>
      <c r="H9" s="5" t="n">
        <v>65789041</v>
      </c>
      <c r="I9" s="5" t="n">
        <v>61137625</v>
      </c>
      <c r="J9" s="5" t="n">
        <v>81979005</v>
      </c>
      <c r="K9" s="5" t="n">
        <v>71519609</v>
      </c>
      <c r="L9" s="5" t="n">
        <v>824602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57</v>
      </c>
      <c r="B1" s="2" t="s">
        <v>1</v>
      </c>
    </row>
    <row r="2" spans="1:3">
      <c r="B2" s="2" t="s">
        <v>2</v>
      </c>
      <c r="C2" s="2" t="s">
        <v>32</v>
      </c>
    </row>
    <row r="3" spans="1:3">
      <c r="A3" s="4" t="s">
        <v>1258</v>
      </c>
    </row>
    <row r="4" spans="1:3">
      <c r="A4" s="3" t="s">
        <v>1259</v>
      </c>
    </row>
    <row r="5" spans="1:3">
      <c r="A5" s="4" t="s">
        <v>1260</v>
      </c>
      <c r="B5" s="7" t="n">
        <v>200000</v>
      </c>
      <c r="C5" s="7" t="n">
        <v>4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 customWidth="1" max="5" min="5" width="14"/>
  </cols>
  <sheetData>
    <row r="1" spans="1:5">
      <c r="A1" s="1" t="s">
        <v>1261</v>
      </c>
      <c r="B1" s="2" t="s">
        <v>625</v>
      </c>
      <c r="C1" s="2" t="s">
        <v>1</v>
      </c>
    </row>
    <row r="2" spans="1:5">
      <c r="B2" s="2" t="s">
        <v>1262</v>
      </c>
      <c r="C2" s="2" t="s">
        <v>2</v>
      </c>
      <c r="D2" s="2" t="s">
        <v>32</v>
      </c>
      <c r="E2" s="2" t="s">
        <v>69</v>
      </c>
    </row>
    <row r="3" spans="1:5">
      <c r="A3" s="3" t="s">
        <v>1263</v>
      </c>
    </row>
    <row r="4" spans="1:5">
      <c r="A4" s="4" t="s">
        <v>79</v>
      </c>
      <c r="C4" s="7" t="n">
        <v>29153</v>
      </c>
      <c r="D4" s="7" t="n">
        <v>11434</v>
      </c>
      <c r="E4" s="7" t="n">
        <v>1595</v>
      </c>
    </row>
    <row r="5" spans="1:5">
      <c r="A5" s="4" t="s">
        <v>1264</v>
      </c>
    </row>
    <row r="6" spans="1:5">
      <c r="A6" s="3" t="s">
        <v>1263</v>
      </c>
    </row>
    <row r="7" spans="1:5">
      <c r="A7" s="4" t="s">
        <v>1265</v>
      </c>
      <c r="C7" s="4" t="s">
        <v>1266</v>
      </c>
    </row>
    <row r="8" spans="1:5">
      <c r="A8" s="4" t="s">
        <v>1267</v>
      </c>
    </row>
    <row r="9" spans="1:5">
      <c r="A9" s="3" t="s">
        <v>1263</v>
      </c>
    </row>
    <row r="10" spans="1:5">
      <c r="A10" s="4" t="s">
        <v>79</v>
      </c>
      <c r="B10" s="7" t="n">
        <v>6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241</v>
      </c>
      <c r="B1" s="2" t="s">
        <v>242</v>
      </c>
    </row>
    <row r="2" spans="1:2">
      <c r="A2" s="4" t="s">
        <v>71</v>
      </c>
      <c r="B2" s="8" t="n">
        <v>0.0001</v>
      </c>
    </row>
    <row r="3" spans="1:2">
      <c r="A3" s="4" t="s">
        <v>243</v>
      </c>
    </row>
    <row r="4" spans="1:2">
      <c r="A4" s="4" t="s">
        <v>71</v>
      </c>
      <c r="B4" s="10" t="n">
        <v>0.0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17:56Z</dcterms:created>
  <dcterms:modified xmlns:dcterms="http://purl.org/dc/terms/" xmlns:xsi="http://www.w3.org/2001/XMLSchema-instance" xsi:type="dcterms:W3CDTF">2017-03-15T16:17:56Z</dcterms:modified>
</cp:coreProperties>
</file>